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Net Income Per Share" sheetId="14" state="visible" r:id="rId14"/>
    <sheet xmlns:r="http://schemas.openxmlformats.org/officeDocument/2006/relationships" name="Stock Incentive Plans" sheetId="15" state="visible" r:id="rId15"/>
    <sheet xmlns:r="http://schemas.openxmlformats.org/officeDocument/2006/relationships" name="Fair Value Measurements" sheetId="16" state="visible" r:id="rId16"/>
    <sheet xmlns:r="http://schemas.openxmlformats.org/officeDocument/2006/relationships" name="Other Comprehensive Income" sheetId="17" state="visible" r:id="rId17"/>
    <sheet xmlns:r="http://schemas.openxmlformats.org/officeDocument/2006/relationships" name="Segment Reporting" sheetId="18" state="visible" r:id="rId18"/>
    <sheet xmlns:r="http://schemas.openxmlformats.org/officeDocument/2006/relationships" name="Significant Accounting Polici19"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Allowance for Loan Losses (Tabl" sheetId="22" state="visible" r:id="rId22"/>
    <sheet xmlns:r="http://schemas.openxmlformats.org/officeDocument/2006/relationships" name="Net Income Per Share (Tables)" sheetId="23" state="visible" r:id="rId23"/>
    <sheet xmlns:r="http://schemas.openxmlformats.org/officeDocument/2006/relationships" name="Stock Incentive Plans (Tables)" sheetId="24" state="visible" r:id="rId24"/>
    <sheet xmlns:r="http://schemas.openxmlformats.org/officeDocument/2006/relationships" name="Fair Value Measurements (Tables" sheetId="25" state="visible" r:id="rId25"/>
    <sheet xmlns:r="http://schemas.openxmlformats.org/officeDocument/2006/relationships" name="Other Comprehensive Income (Tab" sheetId="26" state="visible" r:id="rId26"/>
    <sheet xmlns:r="http://schemas.openxmlformats.org/officeDocument/2006/relationships" name="Segment Reporting (Tables)" sheetId="27" state="visible" r:id="rId27"/>
    <sheet xmlns:r="http://schemas.openxmlformats.org/officeDocument/2006/relationships" name="Securities (Narrative) (Details" sheetId="28" state="visible" r:id="rId28"/>
    <sheet xmlns:r="http://schemas.openxmlformats.org/officeDocument/2006/relationships" name="Securities (Amortized Cost and " sheetId="29" state="visible" r:id="rId29"/>
    <sheet xmlns:r="http://schemas.openxmlformats.org/officeDocument/2006/relationships" name="Securities (Schedule of Unreali" sheetId="30" state="visible" r:id="rId30"/>
    <sheet xmlns:r="http://schemas.openxmlformats.org/officeDocument/2006/relationships" name="Loans (Narrative) (Details)" sheetId="31" state="visible" r:id="rId31"/>
    <sheet xmlns:r="http://schemas.openxmlformats.org/officeDocument/2006/relationships" name="Loans (Schedule of Composition " sheetId="32" state="visible" r:id="rId32"/>
    <sheet xmlns:r="http://schemas.openxmlformats.org/officeDocument/2006/relationships" name="Loans (Impaired Loans by Loan C" sheetId="33" state="visible" r:id="rId33"/>
    <sheet xmlns:r="http://schemas.openxmlformats.org/officeDocument/2006/relationships" name="Loans (Non-Accrual Loans by Loa" sheetId="34" state="visible" r:id="rId34"/>
    <sheet xmlns:r="http://schemas.openxmlformats.org/officeDocument/2006/relationships" name="Loans (Schedule of Troubled Deb" sheetId="35" state="visible" r:id="rId35"/>
    <sheet xmlns:r="http://schemas.openxmlformats.org/officeDocument/2006/relationships" name="Loans (Schedule of Loans Modifi" sheetId="36" state="visible" r:id="rId36"/>
    <sheet xmlns:r="http://schemas.openxmlformats.org/officeDocument/2006/relationships" name="Allowance for Loan Losses (Narr" sheetId="37" state="visible" r:id="rId37"/>
    <sheet xmlns:r="http://schemas.openxmlformats.org/officeDocument/2006/relationships" name="Allowance for Loan Losses (Loan" sheetId="38" state="visible" r:id="rId38"/>
    <sheet xmlns:r="http://schemas.openxmlformats.org/officeDocument/2006/relationships" name="Allowance for Loan Losses (Summ" sheetId="39" state="visible" r:id="rId39"/>
    <sheet xmlns:r="http://schemas.openxmlformats.org/officeDocument/2006/relationships" name="Allowance for Loan Losses (Sche" sheetId="40" state="visible" r:id="rId40"/>
    <sheet xmlns:r="http://schemas.openxmlformats.org/officeDocument/2006/relationships" name="Net Income Per Share (Narrative" sheetId="41" state="visible" r:id="rId41"/>
    <sheet xmlns:r="http://schemas.openxmlformats.org/officeDocument/2006/relationships" name="Net Income Per Share (Schedule " sheetId="42" state="visible" r:id="rId42"/>
    <sheet xmlns:r="http://schemas.openxmlformats.org/officeDocument/2006/relationships" name="Stock Incentive Plans (Plan dur" sheetId="43" state="visible" r:id="rId43"/>
    <sheet xmlns:r="http://schemas.openxmlformats.org/officeDocument/2006/relationships" name="Stock Incentive Plans (Summary " sheetId="44" state="visible" r:id="rId44"/>
    <sheet xmlns:r="http://schemas.openxmlformats.org/officeDocument/2006/relationships" name="Stock Incentive Plans (Changes " sheetId="45" state="visible" r:id="rId45"/>
    <sheet xmlns:r="http://schemas.openxmlformats.org/officeDocument/2006/relationships" name="Stock Incentive Plans (Summar46" sheetId="46" state="visible" r:id="rId46"/>
    <sheet xmlns:r="http://schemas.openxmlformats.org/officeDocument/2006/relationships" name="Fair Value Measurements (Assets" sheetId="47" state="visible" r:id="rId47"/>
    <sheet xmlns:r="http://schemas.openxmlformats.org/officeDocument/2006/relationships" name="Fair Value Measurements (Asse48" sheetId="48" state="visible" r:id="rId48"/>
    <sheet xmlns:r="http://schemas.openxmlformats.org/officeDocument/2006/relationships" name="Fair Value Measurements (Carryi" sheetId="49" state="visible" r:id="rId49"/>
    <sheet xmlns:r="http://schemas.openxmlformats.org/officeDocument/2006/relationships" name="Other Comprehensive Income (Sch" sheetId="50" state="visible" r:id="rId50"/>
    <sheet xmlns:r="http://schemas.openxmlformats.org/officeDocument/2006/relationships" name="Segment Reporting (Schedule of " sheetId="51" state="visible" r:id="rId51"/>
    <sheet xmlns:r="http://schemas.openxmlformats.org/officeDocument/2006/relationships" name="Segment Reporting (Narrative) (" sheetId="52" state="visible" r:id="rId52"/>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Entity Registrant Name</t>
  </si>
  <si>
    <t>Virginia National Bankshares Corp</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SOLIDATED BALANCE SHEETS - USD ($) $ in Thousands</t>
  </si>
  <si>
    <t>Dec. 31, 2017</t>
  </si>
  <si>
    <t>[1]</t>
  </si>
  <si>
    <t>ASSETS</t>
  </si>
  <si>
    <t>Cash and due from banks</t>
  </si>
  <si>
    <t>Federal funds sold</t>
  </si>
  <si>
    <t xml:space="preserve"> </t>
  </si>
  <si>
    <t>Securities:</t>
  </si>
  <si>
    <t>Available for sale, at fair value</t>
  </si>
  <si>
    <t>Restricted securities, at cost</t>
  </si>
  <si>
    <t>Total securities</t>
  </si>
  <si>
    <t>Loans</t>
  </si>
  <si>
    <t>Allowance for loan losses</t>
  </si>
  <si>
    <t>Loans, net</t>
  </si>
  <si>
    <t>Premises and equipment, net</t>
  </si>
  <si>
    <t>Bank owned life insurance</t>
  </si>
  <si>
    <t>Goodwill</t>
  </si>
  <si>
    <t>Other intangible assets, net</t>
  </si>
  <si>
    <t>Accrued interest receivable and other assets</t>
  </si>
  <si>
    <t>Total assets</t>
  </si>
  <si>
    <t>Demand deposits:</t>
  </si>
  <si>
    <t>Noninterest-bearing</t>
  </si>
  <si>
    <t>Interest-bearing</t>
  </si>
  <si>
    <t>Money market and savings deposit accounts</t>
  </si>
  <si>
    <t>Certificates of deposit and other time deposits</t>
  </si>
  <si>
    <t>Total deposits</t>
  </si>
  <si>
    <t>Repurchase agreements and other borrowings</t>
  </si>
  <si>
    <t>Accrued interest payable and other liabilities</t>
  </si>
  <si>
    <t>Total liabilities</t>
  </si>
  <si>
    <t>Shareholders' equity:</t>
  </si>
  <si>
    <t>Preferred stock, $2.50 par value, 2,000,000 shares authorized, no shares outstanding</t>
  </si>
  <si>
    <t>Common stock, $2.50 par value, 10,000,000 shares authorized; 2,417,084 and 2,410,680 issued and outstanding at March 31, 2018 and December 31, 2017, respectively</t>
  </si>
  <si>
    <t>Capital stock dividend distributable</t>
  </si>
  <si>
    <t>Capital surplus</t>
  </si>
  <si>
    <t>Retained earnings</t>
  </si>
  <si>
    <t>Accumulated other comprehensive loss</t>
  </si>
  <si>
    <t>Total shareholders' equity</t>
  </si>
  <si>
    <t>Total liabilities and shareholders' equity</t>
  </si>
  <si>
    <t>Derived from audited Consolidated Financial Statements</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Unaudited) - USD ($) $ in Thousands</t>
  </si>
  <si>
    <t>Mar. 31, 2017</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Federal funds purchased and securities sold under agreements to repurchase</t>
  </si>
  <si>
    <t>Total interest expense</t>
  </si>
  <si>
    <t>Net interest income</t>
  </si>
  <si>
    <t>Recovery of provision for loan losses</t>
  </si>
  <si>
    <t>Net interest income after recovery of provision for loan losses</t>
  </si>
  <si>
    <t>Noninterest income:</t>
  </si>
  <si>
    <t>Trust income</t>
  </si>
  <si>
    <t>Advisory and brokerage income</t>
  </si>
  <si>
    <t>Royalty income</t>
  </si>
  <si>
    <t>Customer service fees</t>
  </si>
  <si>
    <t>Debit/credit card and ATM fees</t>
  </si>
  <si>
    <t>Earnings/increase in value of bank owned life insurance</t>
  </si>
  <si>
    <t>Fees on mortgage sales</t>
  </si>
  <si>
    <t>Gains on sales of securities</t>
  </si>
  <si>
    <t>Losses on sales of other assets</t>
  </si>
  <si>
    <t>Total noninterest income</t>
  </si>
  <si>
    <t>Noninterest expense:</t>
  </si>
  <si>
    <t>Salaries and employee benefits</t>
  </si>
  <si>
    <t>Net occupancy</t>
  </si>
  <si>
    <t>Equipment</t>
  </si>
  <si>
    <t>Total noninterest expense</t>
  </si>
  <si>
    <t>Income before income taxes</t>
  </si>
  <si>
    <t>Provision for income taxes</t>
  </si>
  <si>
    <t>Net income</t>
  </si>
  <si>
    <t>Net income per common share, basic</t>
  </si>
  <si>
    <t>Net income per common share, diluted</t>
  </si>
  <si>
    <t>Per share data has been retroactively adjusted to reflect a 5% stock dividend effective April 13, 2018.</t>
  </si>
  <si>
    <t>CONSOLIDATED STATEMENTS OF COMPREHENSIVE INCOME (Unaudited) - USD ($) $ in Thousands</t>
  </si>
  <si>
    <t>Statement of Comprehensive Income [Abstract]</t>
  </si>
  <si>
    <t>Other comprehensive (loss) income</t>
  </si>
  <si>
    <t>Unrealized (losses) gains on securities, net of tax of ($197) and $139 for the three months ended March 31, 2018 and 2017</t>
  </si>
  <si>
    <t>Reclassification adjustment for realized gains on sales of securities, net of tax of $0 and ($1) for the three months ended March 31, 2018 and 2017</t>
  </si>
  <si>
    <t>Total other comprehensive (loss) income</t>
  </si>
  <si>
    <t>Total comprehensive income</t>
  </si>
  <si>
    <t>CONSOLIDATED STATEMENTS OF COMPREHENSIVE INCOME (Parenthetical) - USD ($) $ in Thousands</t>
  </si>
  <si>
    <t>Change in unrealized losses on available-for-sale securities, tax</t>
  </si>
  <si>
    <t>Reclassification adjustment, tax</t>
  </si>
  <si>
    <t>CONSOLIDATED STATEMENTS OF CHANGES IN SHAREHOLDERS' EQUITY (Unaudited) - USD ($) $ in Thousands</t>
  </si>
  <si>
    <t>Common Stock [Member]</t>
  </si>
  <si>
    <t>Capital Surplus [Member]</t>
  </si>
  <si>
    <t>Retained Earnings [Member]</t>
  </si>
  <si>
    <t>Accumulated Other Comprehensive Income (Loss) [Member]</t>
  </si>
  <si>
    <t>Total</t>
  </si>
  <si>
    <t>Balance at Dec. 31, 2016</t>
  </si>
  <si>
    <t>Stock option exercised</t>
  </si>
  <si>
    <t>Stock option expense</t>
  </si>
  <si>
    <t>Cash dividends declared</t>
  </si>
  <si>
    <t>Other comprehensive income</t>
  </si>
  <si>
    <t>Ending at Mar. 31, 2017</t>
  </si>
  <si>
    <t>Balance at Dec. 31, 2017</t>
  </si>
  <si>
    <t>[2]</t>
  </si>
  <si>
    <t>Stock dividend distributable</t>
  </si>
  <si>
    <t>Ending at Mar. 31, 2018</t>
  </si>
  <si>
    <t>Common stock and capital surplus as of March 31, 2018 includes the 5% stock dividend distributable effective April 13, 2018.</t>
  </si>
  <si>
    <t>CONSOLIDATED STATEMENTS OF CHANGES IN SHAREHOLDERS' EQUITY (Parenthetical) - $ / shares</t>
  </si>
  <si>
    <t>Statement of Stockholders' Equity [Abstract]</t>
  </si>
  <si>
    <t>Cash dividend declared, per share</t>
  </si>
  <si>
    <t>CONSOLIDATED STATEMENTS OF CASH FLOWS (Unaudited) - USD ($) $ in Thousands</t>
  </si>
  <si>
    <t>CASH FLOWS FROM OPERATING ACTIVITIES:</t>
  </si>
  <si>
    <t>Adjustments to reconcile net income to net cash provided by operating activities:</t>
  </si>
  <si>
    <t>Net amortization and accretion of securities</t>
  </si>
  <si>
    <t>Net gains on sales and calls of securities</t>
  </si>
  <si>
    <t>Net losses on sales of assets</t>
  </si>
  <si>
    <t>Earnings on bank owned life insurance</t>
  </si>
  <si>
    <t>Amortization of Intangible Assets</t>
  </si>
  <si>
    <t>Depreciation and other amortization</t>
  </si>
  <si>
    <t>Stock option/stock grant expense</t>
  </si>
  <si>
    <t>Decrease (increase) in accrued interest receivable and other assets</t>
  </si>
  <si>
    <t>Increase in accrued interest payable and other liabilities</t>
  </si>
  <si>
    <t>Net cash provided by operating activities</t>
  </si>
  <si>
    <t>CASH FLOWS FROM INVESTING ACTIVITIES:</t>
  </si>
  <si>
    <t>Purchases of available for sale securities</t>
  </si>
  <si>
    <t>Net increase in restricted investments</t>
  </si>
  <si>
    <t>Proceeds from maturities, calls and principal payments of available for sale securities</t>
  </si>
  <si>
    <t>Proceeds from sales of available for sale securities</t>
  </si>
  <si>
    <t>Net decrease (increase) in organic loans</t>
  </si>
  <si>
    <t>Net decrease (increase) in purchased loans</t>
  </si>
  <si>
    <t>Cash payment for wealth management book of business</t>
  </si>
  <si>
    <t>Purchase of bank premises and equipment</t>
  </si>
  <si>
    <t>Net cash provided by (used in) investing activities</t>
  </si>
  <si>
    <t>CASH FLOWS FROM FINANCING ACTIVITIES:</t>
  </si>
  <si>
    <t>Net (decrease) increase in demand deposits, NOW accounts, and money market accounts</t>
  </si>
  <si>
    <t>Net (decrease) increase in certificates of deposit and other time deposits</t>
  </si>
  <si>
    <t>Net decrease in repurchase agreements</t>
  </si>
  <si>
    <t>Net increase in other short term borrowings</t>
  </si>
  <si>
    <t>Proceeds from stock options exercised</t>
  </si>
  <si>
    <t>Cash dividends paid</t>
  </si>
  <si>
    <t>Net cash (used in) provided by financing activities</t>
  </si>
  <si>
    <t>NET DECREASE (IN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loss) gain on available for sale securities</t>
  </si>
  <si>
    <t>Significant Accounting Policies</t>
  </si>
  <si>
    <t>Accounting Policies [Abstract]</t>
  </si>
  <si>
    <t>Note 1. Significant Accounting Policies 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 Operating results for the three-month period ended March 31, 2018 are not necessarily indicative of the results that may be expected for the year ending December 31, 2018. The statements should be read in conjunction with the Notes to Consolidated Financial Statements included in the Company’s Form 10-K for the year ended December 31, 2017. If needed, certain previously reported amounts have been reclassified to conform to current period presentation. No such reclassifications were significant. Adoption of New Accounting Standards On January 1, 2018, the Company adopted ASU 2016-01,
“Financial Instruments – Overall (Subtopic 825-10): Recognition and Measurement of Financial Assets and Financial
Liabilities.” ASU 2016-01 makes targeted improvements to several areas of U.S. GAAP, including the disclosure of the
fair value of financial instruments that are not measured at fair value on a recurring basis. Specifically, the new guidance
(i) eliminates the requirements to disclose the methods and significant assumptions used to estimate the fair value and the
description of the changes therein, if any, during the period, (ii) requires the use of the exit price notion, prospectively,
in calculating the fair values of financial instruments not measured at fair value on a recurring basis, and (iii) eliminates
the guidance that allowed the use of the entry price notion to calculate the fair value of certain financial instruments,
such as loans and long-term debt. For example, the Company has historically estimated the fair value for loans reported at
amortized cost on its balance sheet by examining the average rates per the terms of these loans, and comparing those average
rates to the current rates offered by the Company (i.e., the entry price notion). Utilizing the exit price notion requires
the Company to estimate fair value of these loans based on the price that would be received to sell these loans in an orderly
transaction between market participants at the measurement date. See Note 7 - Fair Value Measurements, for further
information regarding the valuation of these loans. The adoption of ASU 2016-01 did not have a material impact on the Company's consolidated financial statements and resulted
in enhancements to the financial instrument disclosures. During the first quarter of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ASC 606 is primarily related to service charges on deposit accounts, debit/credit card and ATM fees, asset management fees and sales of other real estate owned, when applicable. ASC 606 did not result in a change to the accounting for any in-scope revenue streams; as such, no cumulative effect adjustment was recorded. 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early stages of assessing the impact that ASU 2016-02 will have on its consolidated financial statements, including evaluating leases and contracts which are covered and calculating the impact on its assets and liabilities. The Company does not expect the amendment to have a material impact on its net income but does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steering committee has begun to address the compliance requirements, data requirements and sources, and analysis efforts which will be required to adopt these new requirements. In addition to attending seminars and webinars on this topic with regulators and other experts, the committee is working closely with the Company’s vendor to gather additional loan data which is anticipated to be needed for this calculation.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t>
  </si>
  <si>
    <t>Securities</t>
  </si>
  <si>
    <t>Investments, Debt and Equity Securities [Abstract]</t>
  </si>
  <si>
    <t>Note 2. Securities The amortized cost and fair values of securities available for sale as of March 31, 2018 and December 31, 2017 were as follows (dollars in thousands):
March 31, 2018 Amortized Gross Unrealized Gross Unrealized Fair
Cost Gains (Losses) Value
U.S. Government agencies $ 19,500 $ - $ (716 ) $ 18,784
Mortgage-backed securities/CMOs 29,356 - (948 ) 28,408
Municipal bonds 18,132 14 (408 ) 17,738
Total Securities Available for Sale $ 66,988 $ 14 $ (2,072 ) $ 64,930
December 31, 2017 Amortized Gross Unrealized Gross Unrealized Fair
Cost Gains (Losses) Value
U.S. Government agencies $ 19,500 $ - $ (538 ) $ 18,962
Mortgage-backed securities/CMOs 30,450 - (505 ) 29,945
Municipal bonds 18,668 68 (143 ) 18,593
Total Debt Securities 68,618 68 (1,186 ) 67,500
Marketable equity securities 1 - - 1
Total Securities Available for Sale $ 68,619 $ 68 $ (1,186 ) $ 67,501 As of March 31, 2018, there were $61.8 million, or 57 issues of individual securities, in a loss position. These securities have an unrealized loss of $2.1 million and consisted of 25 mortgage-backed/CMOs, 25 municipal bonds, and 7 agency bonds. The following table summarizes all securities with unrealized losses, segregated by length of time in a continuous unrealized loss position, at March 31, 2018 and December 31, 2017 (dollars in thousands):
March 31, 2018
Less than 12 Months 12 Months or more Total
Unrealized Unrealized Unrealized
Fair Value Losses Fair Value Losses Fair Value Losses
U.S. Government agencies $ 7,346 $ (154 ) $ 11,438 $ (562 ) $ 18,784 $ (716 )
Mortgage-backed/CMOs 20,385 (600 ) 8,023 (348 ) 28,408 (948 )
Municipal bonds 14,122 (388 ) 496 (20 ) 14,618 (408 )
$ 41,853 $ (1,142 ) $ 19,957 $ (930 ) $ 61,810 $ (2,072 )
December 31, 2017
Less than 12 Months 12 Months or more Total
Unrealized Unrealized Unrealized
Fair Value Losses Fair Value Losses Fair Value Losses
U.S. Government agencies $ 7,390 $ (110 ) $ 11,572 $ (428 ) $ 18,962 $ (538 )
Mortgage-backed/CMOs 21,422 (260 ) 8,523 (245 ) 29,945 (505 )
Municipal bonds 10,389 (132 ) 504 (11 ) 10,893 (143 )
$ 39,201 $ (502 ) $ 20,599 $ (684 ) $ 59,800 $ (1,186 ) The Company’s securities portfolio is primarily made up of fixed rate bonds, the prices of which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March 31, 2018, management believes the impairments detailed in the table above are temporary, and no impairment loss has been realized in the Company’s consolidated income statement. An “other-than-temporary impairment” (“OTTI”) is considered to exist if either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March 31, 2018, management has concluded that none of its investment securities have an OTTI based upon the information available. Additionally, management has the ability to hold any security with an unrealized loss until maturity or until such time as the value of the security has recovered from its unrealized loss position. Securities having carrying values of $29.3 million at March 31, 2018 were pledged as collateral to secure public deposits and repurchase agreements. At December 31, 2017, securities having carrying values of $29.0 million were similarly pledged. For the three months ended March 31, 2018, there were no sales of securities. For the three months ended March 31, 2017, proceeds from the sales of securities amounted to $653 thousand, and gross realized gains on these securities were $4 thousand. Restricted securities are securities with limited marketability and consist of stock in the Federal Reserve Bank of Richmond (“FRB”), the Federal Home Loan Bank of Atlanta (“FHLB”), and CBB Financial Corporation (“CBBFC”), the holding company for Community Bankers Bank. These restricted securities, totaling $2.3 million as of both March 31, 2018 and December 31, 2017, are carried at cost.</t>
  </si>
  <si>
    <t>Loans and Leases Receivable Disclosure [Abstract]</t>
  </si>
  <si>
    <t>Note 3. Loans The composition of the loan portfolio by loan classification at March 31, 2018 and December 31, 2017 appears below (dollars in thousands).
March 31, December 31,
2018 2017
Commercial
Commercial and industrial - organic $ 44,307 $ 45,254
Commercial and industrial - government guaranteed 24,117 22,946
Commercial and industrial - syndicated 12,868 13,165
Total commercial and industrial 81,292 81,365
Real estate construction and land
Residential construction 4,087 3,812
Commercial construction 12,348 13,365
Land and land development 10,131 9,681
Total construction and land 26,566 26,858
Real estate mortgages
1-4 family residential, first lien, investment 40,268 40,313
1-4 family residential, first lien, owner occupied 17,742 16,448
1-4 family residential, junior lien 2,962 2,965
Home equity lines of credit, first lien 8,250 9,238
Home equity lines of credit, junior lien 13,181 13,226
Farm 10,336 10,445
Multifamily 32,126 33,356
Commercial owner occupied 82,191 80,261
Commercial non-owner occupied 118,834 116,599
Total real estate mortgage 325,890 322,851
Consumer
Consumer revolving credit 20,548 24,030
Consumer all other credit 8,345 9,036
Student loans purchased 62,088 64,644
Total consumer 90,981 97,710
Total loans 524,729 528,784
Less: Allowance for loan losses (3,955 ) (4,043 )
Net loans $ 520,774 $ 524,741 The balances in the table above include unamortized premiums and net deferred loan costs and fees. As of March 31, 2018, and December 31, 2017, unamortized premiums on loans purchased were $2.1 million and $2.0 million, respectively. Net deferred loan costs (fees) totaled $178 thousand and $199 thousand as of March 31, 2018 and December 31, 2017, respectively.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Following is a breakdown by class of the loans classified as impaired loans as of March 31, 2018 and December 31, 2017.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18 or the twelve months ended December 31, 2017. Interest income recognized is for the three months ended March 31, 2018 or the twelve months ended December 31, 2017. (Dollars below reported in thousands.)
March 31, 2018 Unpaid Average Interest
Recorded Principal Associated Recorded Income
Investment Balance Allowance Investment Recognized
Impaired loans without a valuation allowance:
Land and land development $ 39 $ 94 $ - $ 40 $ -
1-4 family residential mortgages, first lien, owner occupied 95 134 - 96 -
1-4 family residential mortgages, junior lien 376 378 377 4
Commercial non-owner occupied real estate 961 961 - 965 13
Student loans purchased 1,158 1,158 - 1,108 20
Impaired loans with a valuation allowance - - - - -
Total impaired loans $ 2,629 $ 2,725 $ - $ 2,586 $ 37
December 31, 2017 Unpaid Average Interest
Recorded Principal Associated Recorded Income
Investment Balance Allowance Investment Recognized
Impaired loans without a valuation allowance:
Land and land development $ 41 $ 94 $ - $ 46 $ -
1-4 family residential mortgages, first lien, owner occupied 99 137 - 107 -
1-4 family residential mortgages, junior lien 379 382 367 17
Commercial non-owner occupied real estate 972 972 - 992 48
Student loans purchased 1,083 1,083 - 959 64
Impaired loans with a valuation allowance - - - - -
Total impaired loans $ 2,574 $ 2,668 $ - $ 2,471 $ 129 Included in the impaired loans above are non-accrual loa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recorded investment in non-accrual loans is shown below by class (dollars in thousands):
March 31, 2018 December 31, 2017
Land and land development $ 39 $ 41
1-4 family residential mortgages, first lien, owner occupied 95 99
1-4 family residential mortgages, junior lien 37 37
Total nonaccrual loans $ 171 $ 177 Additionally,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Based on regulatory guidance on Student Lending, the Company has classified 67 of its student loans purchased as TDRs for a total of $1.2 million as of March 31, 2018. These borrowers that should have been in repayment have requested and been granted payment extensions or reductions exceeding the maximum lifetime allowable payment forbearance of twelve months (36 months lifetime allowance for military service), as permitted under the regulatory guidance, and are therefore considered restructurings. Student loan borrowers are allowed in-school deferments, plus an automatic six-month grace period post in-school status, before repayment is scheduled to begin, and these deferments do not count toward the maximum allowable forbearance. As all student loans purchased are fully insured, the Company does not expect to experience a loss on these loans and interest continues to accrue on these TDRs during any deferment and forbearance periods.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TDRs) March 31, 2018 December 31, 2017
No. of Recorded No. of Recorded
Loans Investment Loans Investment
Performing TDRs
1-4 family residential mortgages, junior lien 2 $ 338 2 $ 342
Commercial non-owner occupied real estate 1 961 1 972
Student loans purchased 67 1,158 64 1,083
Total performing TDRs $ 2,457 67 $ 2,397
Nonperforming TDRs
Land and land development 1 $ 23 1 $ 24
Total TDRs 71 $ 2,480 68 $ 2,421 A summary of loans shown above that were modified under the terms of a TDR during the three months ended March 31, 2018 and 2017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March 31, 2018 March 31, 2017
Pre- Post- Pre- Post-
Modification Modification Modification Modification
Number Recorded Recorded Number Recorded Recorded
of Loans Balance Balance of Loans Balance Balance
Student loans purchased 3 $ 79 $ 79 4 $ 38 $ 38
Total loans modified during the period 3 $ 79 $ 79 4 $ 38 $ 38 There were no loans modified as TDRs that subsequently defaulted during the three months ended March 31, 2018 or the twelve months ended December 31, 2017 that were modified as TDRs during the twelve months prior to default. There were no loans secured by 1-4 family residential property that were in the process of foreclosure at either March 31, 2018 or December 31, 2017.</t>
  </si>
  <si>
    <t>Allowance for Loan Losses</t>
  </si>
  <si>
    <t>Allowance for Loan Losses [Abstract]</t>
  </si>
  <si>
    <t>Note 4.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owance for loan losses, the Company has segmented certain loans in the portfolio by product type. Within these segments, the Company has sub-segmented its portfolio by classes within the segments, based on the associated risks within these classes.
Loan Classes by Segments
Commercial loan segment:
Commercial and industrial - organic
Real estate construction and land loan segment:
Real estate mortgage loan segment:
Consumer loan segment: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classes except for the following:
● Student loans purchased are fully insured for loss by surety bonds that the Company purchased at the same time that each package of student loans was acquired, and the Company has not experienced any losses in this class to date. In addition to the insurance, the Company holds deposit reserve accounts to offset any losses resulting from the breach of any representations or warranties by the sellers. Qualitative factors are applied, and the calculated reserve is net of any deposit reserve accounts.
● Prior to the quarter ended September 30, 2016, there was not an established loss history in the commercial and industrial syndicated loans. The S&amp;P credit and recovery ratings on the credit facilities were utilized to calculate a three-year weighted average historical default rate. During the third quarter of 2016, there was a small loss in the commercial and industrial syndicated loans; therefore, the Company utilized a combination of the migration analysis loss method and the S&amp;P credit and recovery ratings.
● Commercial and industrial government guaranteed loans require no reserve as these are 100% guaranteed by either the Small Business Administration (“SBA”) or the United States Department of Agriculture (“USDA”). Furthermore, a nominal loss reserve is applied to loans rated “Good” in an abundance of caution.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external reviews of a portion of the credits are conducted on a semi-annual basis.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ssigned Excellent A 0% historical loss factor applied, as these loans are secured by cash or fully guaranteed by a U.S. government agency and represent a minimal risk. The Company has never experienced a loss within this category. Good A 0% historical loss factor applied, as these loans represent a low risk and are secured by marketable collateral within margin.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March 31, 2018 and December 31, 2017 (dollars in thousands). There were no loans rated “Doubtful” as of either period.
March 31, 2018 Excellent Good Pass Watch Special Sub- TOTAL
Commercial
Commercial and industrial - organic $ 2,908 $ 24,434 $ 15,819 $ 378 $ 228 $ 540 $ 44,307
Commercial and industrial - government guaranteed 24,117 - - - - - 24,117
Commercial and industrial - syndicated - - 10,300 - - 2,568 12,868
Real estate construction
Residential construction - - 4,087 - - - 4,087
Commercial construction - - 12,348 - - - 12,348
Land and land development - - 9,306 296 - 529 10,131
Real estate mortgages
1-4 family residential, first lien, investment - - 37,978 1,861 - 429 40,268
1-4 family residential, first lien, owner occupied - - 17,317 221 - 204 17,742
1-4 family residential, junior lien - - 2,492 261 39 170 2,962
Home equity lines of credit, first lien - - 8,111 139 - - 8,250
Home equity lines of credit, junior lien - - 13,070 - - 111 13,181
Farm - - 8,967 - - 1,369 10,336
Multifamily - - 32,126 - - - 32,126
Commercial owner occupied - - 76,780 5,411 - - 82,191
Commercial non-owner occupied - - 116,705 1,109 - 1,020 118,834
Consumer
Consumer revolving credit 5 20,004 539 - - - 20,548
Consumer all other credit 226 7,480 606 1 - 32 8,345
Student loans purchased - - 60,930 1,158 - - 62,088
Total Loans $ 27,256 $ 51,918 $ 427,481 $ 10,835 $ 267 $ 6,972 $ 524,729
December 31, 2017 Excellent Good Pass Watch Special Sub- TOTAL
Commercial
Commercial and industrial - organic $ 3,000 $ 23,937 $ 17,324 $ 13 $ 269 $ 711 $ 45,254
Commercial and industrial - government guaranteed 22,946 - - - - - 22,946
Commercial and industrial - syndicated - - 10,590 - - 2,575 13,165
Real estate construction
Residential construction - - 3,812 - - - 3,812
Commercial construction - - 13,365 - - - 13,365
Land and land development - - 9,137 3 - 541 9,681
Real estate mortgages
1-4 family residential, first lien, investment - - 38,003 1,875 - 435 40,313
1-4 family residential, first lien, owner occupied - - 15,465 260 - 723 16,448
1-4 family residential, junior lien - - 2,488 265 41 171 2,965
Home equity lines of credit, first lien - - 9,098 140 - - 9,238
Home equity lines of credit, junior lien - - 13,115 - - 111 13,226
Farm - - 9,065 - - 1,380 10,445
Multifamily - - 33,356 - - - 33,356
Commercial owner occupied - 669 79,137 455 - - 80,261
Commercial non-owner occupied - - 114,610 972 - 1,017 116,599
Consumer
Consumer revolving credit 6 22,977 1,045 1 1 - 24,030
Consumer all other credit 294 8,006 701 2 - 33 9,036
Student loans purchased - - 63,561 1,083 - - 64,644
Total Loans $ 26,246 $ 55,589 $ 433,872 $ 5,069 $ 311 $ 7,697 $ 528,784 In addition,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or “Good.”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Company’s market and the history of the Company’s loan losses. Impaired loans are individually evaluated and, if deemed appropriate, a specific allocation is made for these loans. In reviewing the loans classified as impaired loans totaling $2.6 million at March 31, 2018, there was no specific valuation allowance on any of these loans after consideration was given for each borrowing as to the fair value of the collateral on the loan or the present value of expected future cash flows from the borrower. A summary of the transactions in the Allowance for Loan Losses by loan portfolio segment for the three months ended March 31, 2018 and the year ended December 31, 2017 appears below (dollars in thousands):
Allowance for Loan Losses Rollforward by Portfolio Segment
Commercial Loans Real Estate Real Estate Consumer Total
Allowance for Loan Losses:
Balance as of January 1, 2018 $ 885 $ 206 $ 2,730 $ 222 $ 4,043
Charge-offs - - - (1 ) (1 )
Recoveries 5 - - 4 9
Provision for (recovery of) loan losses (28 ) 4 (60 ) (12 ) (96 )
Ending Balance $ 862 $ 210 $ 2,670 $ 213 $ 3,955
Ending Balance:
Individually evaluated for impairment $ - $ - $ - $ - $ -
Collectively evaluated for impairment 862 210 2,670 213 3,955
Loans:
Individually evaluated for impairment $ - $ 39 $ 1,432 $ 1,158 $ 2,629
Collectively evaluated for impairment 81,292 26,527 324,458 89,823 522,100
Ending Balance $ 81,292 $ 26,566 $ 325,890 $ 90,981 $ 524,729
As of and for the year ended December 31, 2017
Commercial Real Estate Real Estate Consumer Total
Allowance for Loan Losses:
Balance as of January 1, 2017 $ 824 $ 127 $ 2,506 $ 231 $ 3,688
Charge-offs (111 ) - - - (111 )
Recoveries 31 - 2 15 48
Provision for (recovery of) loan losses 141 79 222 (24 ) 418
Ending Balance $ 885 $ 206 $ 2,730 $ 222 $ 4,043
Ending Balance:
Individually evaluated for impairment $ - $ - $ - $ - $ -
Collectively evaluated for impairment 885 206 2,730 222 4,043
Loans:
Individually evaluated for impairment $ - $ 41 $ 1,450 $ 1,083 $ 2,574
Collectively evaluated for impairment 81,365 26,817 321,401 96,627 526,210
Ending Balance $ 81,365 $ 26,858 $ 322,851 $ 97,710 $ 528,784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changed to non-accrual status. The following tables show the aging of past due loans as of March 31, 2018 and December 31, 2017. Also included are loans that are 90 or more days past due but still accruing, because they are well secured and in the process of collection. (Dollars below reported in thousands.)
Past Due Aging as of 30-59 60-89 90 Days or Total Past Current Total 90 Days
Commercial loans
Commercial and industrial - organic $ 155 $ - $ - $ 155 $ 44,152 $ 44,307 $ -
Commercial and industrial - government guaranteed - - - - 24,117 24,117 -
Commercial and industrial - syndicated - - - - 12,868 12,868 -
Real estate construction and land
Residential construction - - - - 4,087 4,087 -
Commercial construction - - - - 12,348 12,348 -
Land and land development - - - - 10,131 10,131 -
Real estate mortgages
1-4 family residential, first lien, investment - - - - 40,268 40,268 -
1-4 family residential, first lien, owner occupied - 53 - 53 17,689 17,742 -
1-4 family residential, junior lien 37 - - 37 2,925 2,962 -
Home equity lines of credit, first lien - - - - 8,250 8,250 -
Home equity lines of credit, junior lien - - - - 13,181 13,181 -
Farm - - - - 10,336 10,336 -
Multifamily - - - - 32,126 32,126 -
Commercial owner occupied - - - - 82,191 82,191 -
Commercial non-owner occupied - - - - 118,834 118,834 -
Consumer loans
Consumer revolving credit - - - - 20,548 20,548 -
Consumer all other credit 45 - - 45 8,300 8,345 -
Student loans purchased 583 386 377 1,346 60,742 62,088 377
Total Loans $ 820 $ 439 $ 377 $ 1,636 $ 523,093 $ 524,729 $ 377
Past Due Aging as of 30-59 60-89 90 Days or Total Past Current Total 90 Days
Commercial loans
Commercial and industrial - organic $ - $ - $ - $ - $ 45,254 $ 45,254 $ -
Commercial and industrial - government guaranteed - - - - 22,946 22,946 -
Commercial and industrial - syndicated - - - - 13,165 13,165 -
Real estate construction and land
Residential construction - - - - 3,812 3,812 -
Commercial construction - - - - 13,365 13,365 -
Land and land development 20 - - 20 9,661 9,681 -
Real estate mortgages
1-4 family residential, first lien, investment 118 - - 118 40,195 40,313 -
1-4 family residential, first lien, owner occupied 128 - 18 146 16,302 16,448 18
1-4 family residential, junior lien - - - - 2,965 2,965 -
Home equity lines of credit, first lien 100 - - 100 9,138 9,238 -
Home equity lines of credit, junior lien - - - - 13,226 13,226 -
Farm - - - - 10,445 10,445 -
Multifamily - - - - 33,356 33,356 -
Commercial owner occupied 11 - - 11 80,250 80,261 -
Commercial non-owner occupied 79 91 - 170 116,429 116,599 -
Consumer loans
Consumer revolving credit 1 - - 1 24,029 24,030 -
Consumer all other credit 71 - - 71 8,965 9,036 -
Student loans purchased 997 160 271 1,428 63,216 64,644 271
Total Loans $ 1,525 $ 251 $ 289 $ 2,065 $ 526,719 $ 528,784 $ 289</t>
  </si>
  <si>
    <t>Net Income Per Share</t>
  </si>
  <si>
    <t>Earnings Per Share [Abstract]</t>
  </si>
  <si>
    <t>Note 5. Net Income Per Share On March 16, 2018, the Board of Directors approved a stock dividend of five percent (5%) on the outstanding shares of common stock of the Company (or .05 share for each share outstanding) to be issued on April 13, 2018 to all shareholders of record as of the close of business on April 3, 2018. Shareholders received cash in lieu of any fractional shares that they otherwise would have been entitled to receive in connection with the stock dividend. The price paid for fractional shares was based on the volume-weighted average price of a share of common stock for the most recent three (3) days prior to the record date during which a trade of the Company’s stock occurred. For the following table, share and per share data have been retroactively adjusted to reflect the 5% stock dividend effective April 13, 2018. The table shows the weighted average number of shares used in computing net income per common share and the effect on the weighted average number of shares of diluted potential common stock for the three months ended March 31, 2018 and 2017. Potential dilutive common stock equivalents have no effect on net income available to common shareholders. (Dollars below reported in thousands except per share data.)
Three Months Ended March 31, 2018 March 31, 2017
Weighted Per Weighted Per
Average Share Average Share
Net Income Shares Amount Net Income Shares Amount
Basic net income per share $ 2,796 2,534,799 $ 1.10 $ 1,735 2,494,588 $ 0.70
Effect of dilutive stock options - 20,181 - - 20,102 -
Diluted net income per share $ 2,796 2,554,980 $ 1.09 $ 1,735 2,514,690 $ 0.69 For the three-month period ended March 31, 2018, there were no shares considered anti-dilutive and excluded from this calculation. For the three-month period ended March 31, 2017, option shares totaling 2,100, as adjusted, were considered anti-dilutive and were excluded from this calculation.</t>
  </si>
  <si>
    <t>Stock Incentive Plans</t>
  </si>
  <si>
    <t>Disclosure of Compensation Related Costs, Share-based Payments [Abstract]</t>
  </si>
  <si>
    <t>Note 6. Stock Incentive Plans 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Company’s 2003 Stock Incentive Plan (“2003 Plan”) and 2005 Stock Incentive Plan (“2005 Plan”), the 2014 Plan provides for granting of both incentive and nonqualified stock options, as well as restricted stock and other stock based awards. No new grants will be issued under the 2003 Plan or the 2005 Plan as these plans have expired. For all of the Company’s stock incentive plans (the “Plans”), the option price of incentive stock options will not be less than the fair value of the stock at the time an option is granted. Nonqualified stock options may be granted at prices established by the Board of Directors, including prices less than the fair value on the date of grant. Outstanding stock options generally expire in ten years from the grant date. Stock options generally vest by the fourth or fifth anniversary of the date of the grant. A summary of the shares issued and available under each of the Plans is shown below as of March 31, 2018. Share data and exercise price range per share have been adjusted to reflect the 5% stock dividend effective April 13, 2018. Although the 2003 Plan and 2005 Plan have expired and no new grants will be issued under these plans, there were options issued before the plans expired which are still outstanding as shown below.
2003 Plan 2005 Plan 2014 Plan
Aggregate shares issuable 134,787 241,500 262,500
Options issued, net of forfeited and expired options (113,457 ) (70,884 ) (2,100 )
Cancelled due to Plan expiration (21,330 ) (170,616 ) -
Remaining available for grant - - 260,400
Grants issued and outstanding:
Total vested and unvested shares 16,348 21,478 1,575
Fully vested shares 16,348 21,478 -
Exercise price range $ 17.39 to $ 11.18 to $ 28.76 to
$ 17.39 $ 22.15 $ 28.76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For the three months ended March 31, 2018 and 2017, the Company recognized $1 thousand and $3 thousand, respectively, in compensation expense for stock options. As of March 31, 2018, there was $8 thousand in unamortized compensation expense remaining to be recognized in future reporting periods through 2021. Stock Options Changes in the stock options outstanding related to all of the Plans are summarized below. Share and per share data have been retroactively adjusted to reflect the 5% stock dividend effective April 13, 2018. (Dollars in thousands except per share data):
March 31, 2018
Weighted Average Aggregate
Number of Options Exercise Price Intrinsic Value
Outstanding at January 1, 2018 46,121 $ 19.96
Exercised (6,720 ) 21.50 $ 111
Outstanding at March 31, 2018 39,401 $ 19.69 $ 844
Options exercisable at March 31, 2018 37,826 $ 19.32 $ 824 The fair value of any grant is estimated at the grant date using the Black-Scholes pricing model. There were no stock option grants during the first three months of 2018. During the twelve months of 2017, a stock option grant of 2,100 shares, as adjusted, was issued. Summary information pertaining to options outstanding at March 31, 2018 is shown below. Share and per share data have been retroactively adjusted to reflect the 5% stock dividend effective April 13, 2018.
Options Outstanding Options Exercisable
Weighted- Weighted- Weighted-
Number of Average Average Number of Average
Options Remaining Exercise Options Exercise
Exercise Price Outstanding Contractual Life Price Exercisable Price
$11.18 to $20.00 18,766 1.3 Years $ 16.97 18,766 $ 16.97
$20.01 to $28.76 20,635 1.1 Years 22.17 19,060 21.63
Total 39,401 1.2 Years $ 19.69 37,826 $ 19.32 Restricted Stock There were no restricted stock grants outstanding throughout 2017 or as of March 31, 2018. No restricted stock grants were awarded during 2017 or the first three months of 2018.</t>
  </si>
  <si>
    <t>Fair Value Measurements</t>
  </si>
  <si>
    <t>Fair Value Disclosures [Abstract]</t>
  </si>
  <si>
    <t>Note 7.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March 31, 2018 and December 31, 2017 (dollars in thousands):
Fair Value Measurements at March 31, 2018 Using:
Quoted Prices in Significant
Active Markets Other Significant
for Identical Observable Unobservable
Assets Inputs Inputs
Description Balance (Level 1) (Level 2) (Level 3)
Assets:
U.S. Government agencies $ 18,784 $ - $ 18,784 $ -
Mortgage-backed securities/CMOs 28,408 - 28,408 -
Municipal bonds 17,738 - 17,738 -
Total securities available for sale $ 64,930 $ - $ 64,930 $ -
Fair Value Measurements at December 31, 2017 Using:
Quoted Prices in Significant
Active Markets Other Significant
for Identical Observable Unobservable
Assets Inputs Inputs
Description Balance (Level 1) (Level 2) (Level 3)
Assets:
U.S. Government agencies $ 18,962 $ - $ 18,962 $ -
Mortgage-backed securities/CMOs 29,945 - 29,945 -
Municipal bonds 18,593 - 18,593 -
Marketable equity securities 1 - 1 -
Total securities available for sale $ 67,501 $ - $ 67,501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impaired loans of $2.6 million as of March 31, 2018 and December 31, 2017. None of these impaired loans required a valuation allowance after consideration was given for each borrowing as to the fair value of the collateral on the loan or the present value of expected future cash flows from the customer.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As of March 31, 2018 and December 31, 2017, the Company had no OREO property.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arrying values and estimated fair values of the Company's financial instruments as of March 31, 2018 and December 31, 2017 are as follows (dollars in thousands):
Fair Value Measurement at March 31, 2018 using:
Quoted Prices Significant
in Active Other Significant
Markets for Observable Unobservable
Identical Assets Inputs Inputs
Carrying value Level 1 Level 2 Level 3 Fair Value
Assets
Cash and cash equivalent $ 6,902 $ 6,902 $ - $ - $ 6,902
Available for sale securities 64,930 - 64,930 - 64,930
Loans, net 520,774 - - 512,053 512,053
Bank owned life insurance 16,453 - 16,453 - 16,453
Accrued interest receivable 1,932 - 374 1,558 1,932
Liabilities
Demand deposits and interest-bearing transaction, money market, and savings accounts $ 420,276 $ - $ 420,276 $ - $ 420,276
Certificates of deposit 104,566 - 104,474 - 104,474
Repurchase agreements and other borrowings 31,482 - 31,482 - 31,482
Accrued interest payable 127 - 127 - 127
Fair Value Measurement at December 31, 2017 using:
Quoted Prices Significant
in Active Other Significant
Markets for Observable Unobservable
Identical Assets Inputs Inputs
Carrying value Level 1 Level 2 Level 3 Fair Value
Assets
Cash and cash equivalent $ 18,277 $ 18,277 $ - $ - $ 18,277
Available for sale securities 67,501 - 67,501 - 67,501
Loans, net 524,741 - - 517,339 517,339
Bank owned life insurance 16,344 - 16,344 - 16,344
Accrued interest receivable 2,012 - 363 1,649 2,012
Liabilities
Demand deposits and interest-bearing transaction and money market accounts $ 433,729 $ - $ 433,729 $ - $ 433,729
Certificates of deposit 109,233 - 108,936 - 108,936
Repurchase agreements and other borrowings 34,092 - 34,092 - 34,092
Accrued interest payable 110 - 110 - 110 In accordance with the prospective adoption of ASU No. 2016-01, the fair value of loans as of March 31, 2018 was measured using an exit price notion. The fair value of loans as of December 31, 2017 was measured using an entry price notion. The Company has historically estimated the fair value for loans reported at amortized cost on its balance sheet by examining the average rates per the terms of these loans, and comparing those average rates to the current rates offered by the Company (i.e., the entry price notion). Utilizing the exit price notion requires the Company to estimate fair value of these loans based on the price that would be received to sell these loans in an orderly transaction between market participants at the measurement date.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Comprehensive Income</t>
  </si>
  <si>
    <t>Other Comprehensive Income (Loss), Tax [Abstract]</t>
  </si>
  <si>
    <t>Note 8.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losses) on sales and calls of securities” with the corresponding income tax effect reflected as a component of income tax expense. Amounts reclassified out of accumulated other comprehensive income are presented below for the three months ended March 31, 2018 and 2017 (dollars in thousands):
Three Months Ended
March 31, 2018 March 31, 2017
Available for sale securities
Realized gains on sales of securities $ - $ 4
Tax effect - (1 )
Realized gains, net of tax $ - $ 3</t>
  </si>
  <si>
    <t>Segment Reporting</t>
  </si>
  <si>
    <t>Segment Reporting [Abstract]</t>
  </si>
  <si>
    <t>Note 9. Segment Reporting Virginia National Bankshares Corporation has two reportable segments, the Bank and VNB Wealth. The Company’s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is segment. The VNB Wealth segment includes (a) trust income from the investment management, wealth advisory and trust and estate services offered by VNBTrust, comprised of both management fees and performance fees, (b) advisory and brokerage income from investment advisory, retail brokerage, annuity and insurance services offered under the name of VNB Investment Services and (c) royalty income from the sale of Swift Run Capital Management, LLC in 2013. More information on royalty income and the related sale can be found under Summary of Significant Accounting Policies in Note 1 of the notes to consolidated financial statements, which is found in Item 8. Financial Statements and Supplementary Data, in the Company’s Form 10-K Report for December 31, 2017 (the “Company’s 2017 Form 10-K”). A management fee for administrative and technology support services provided by the Bank is charged to VNB Wealth. For both the three months ended March 31, 2018 and 2017, management fees of $25 thousand were charged to VNB Wealth and eliminated in consolidated totals. The Company is in the process of changing the structure of its VNB Wealth lines of business. The Company intends to form a registered investment adviser (the “RIA”) to offer investment advisory and management services to clients through separately managed accounts and through one or more private investment fund(s). The Company believes the formation of the RIA will allow the Company to offer its investment strategy to a wider range of clients. The Company also plans to merge VNBTrust into the Bank. Following that merger, the Bank will continue to offer trust and estate administration, investment management and other fiduciary services, as well as VNB Investment Services. The Company expects these changes to occur later in 2018, subject to regulatory approvals. 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 Segment information for the three months ended March 31, 2018 and 2017 is shown in the following tables (dollars in thousands). The VNB Wealth total assets as shown in the following tables represent the assets of VNB Wealth and should not be confused with client assets under management.
Three months ended March 31, 2018 Bank VNB Wealth Consolidated
Net interest income $ 5,662 $ 34 $ 5,696
Recovery of provision for loan losses (96 ) - (96 )
Noninterest income 642 1,072 1,714
Noninterest expense 3,491 526 4,017
Income before income taxes 2,909 580 3,489
Provision for income taxes 571 122 693
Net income $ 2,338 $ 458 $ 2,796
Total assets $ 615,143 $ 10,330 $ 625,473
Three months ended March 31, 2017 Bank VNB Wealth Consolidated
Net interest income $ 5,037 $ 17 $ 5,054
Recovery of provision for loan losses (70 ) - (70 )
Noninterest income 662 587 1,249
Noninterest expense 3,301 524 3,825
Income before income taxes 2,468 80 2,548
Provision for income taxes 785 28 813
Net income $ 1,683 $ 52 $ 1,735
Total assets $ 629,317 $ 9,491 $ 638,808</t>
  </si>
  <si>
    <t>Significant Accounting Policies (Policies)</t>
  </si>
  <si>
    <t>Basis of Presentation</t>
  </si>
  <si>
    <t>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 Operating results for the three-month period ended March 31, 2018 are not necessarily indicative of the results that may be expected for the year ending December 31, 2018. The statements should be read in conjunction with the Notes to Consolidated Financial Statements included in the Company’s Form 10-K for the year ended December 31, 2017. If needed, certain previously reported amounts have been reclassified to conform to current period presentation. No such reclassifications were significant.</t>
  </si>
  <si>
    <t>Adoption of New Accounting Standards</t>
  </si>
  <si>
    <t>Adoption of New Accounting Standard On January 1, 2018, the Company adopted ASU 2016-01,
“Financial Instruments – Overall (Subtopic 825-10): Recognition and Measurement of Financial Assets and Financial
Liabilities.” ASU 2016-01 makes targeted improvements to several areas of U.S. GAAP, including the disclosure of the
fair value of financial instruments that are not measured at fair value on a recurring basis. Specifically, the new guidance
(i) eliminates the requirements to disclose the methods and significant assumptions used to estimate the fair value and the
description of the changes therein, if any, during the period, (ii) requires the use of the exit price notion, prospectively,
in calculating the fair values of financial instruments not measured at fair value on a recurring basis, and (iii) eliminates
the guidance that allowed the use of the entry price notion to calculate the fair value of certain financial instruments,
such as loans and long-term debt. For example, the Company has historically estimated the fair value for loans reported at
amortized cost on its balance sheet by examining the average rates per the terms of these loans, and comparing those average
rates to the current rates offered by the Company (i.e., the entry price notion). Utilizing the exit price notion requires
the Company to estimate fair value of these loans based on the price that would be received to sell these loans in an orderly
transaction between market participants at the measurement date. See Note 7 - Fair Value Measurements, for further
information regarding the valuation of these loans. The adoption of ASU 2016-01 did not have a material impact on the Company's consolidated financial statements and resulted
in enhancements to the financial instrument disclosures. During the first quarter of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ASC 606 is primarily related to service charges on deposit accounts, debit/credit card and ATM fees, asset management fees and sales of other real estate owned, when applicable. ASC 606 did not result in a change to the accounting for any in-scope revenue streams; as such, no cumulative effect adjustment was recorded.</t>
  </si>
  <si>
    <t>Recent Accounting Pronouncements</t>
  </si>
  <si>
    <t>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early stages of assessing the impact that ASU 2016-02 will have on its consolidated financial statements, including evaluating leases and contracts which are covered and calculating the impact on its assets and liabilities. The Company does not expect the amendment to have a material impact on its net income but does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ur lease obligation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steering committee has begun to address the compliance requirements, data requirements and sources, and analysis efforts which will be required to adopt these new requirements. In addition to attending seminars and webinars on this topic with regulators and other experts, the committee is working closely with the Company’s vendor to gather additional loan data which is anticipated to be needed for this calculation.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t>
  </si>
  <si>
    <t>Securities (Tables)</t>
  </si>
  <si>
    <t>Schedule of Amortized Cost and Fair Values of Securities Available For Sale</t>
  </si>
  <si>
    <t>The amortized cost and fair values of securities available for sale as of March 31, 2018 and December 31, 2017 were as follows (dollars in thousands):
March 31, 2018 Amortized Gross Unrealized Gross Unrealized Fair
Cost Gains (Losses) Value
U.S. Government agencies $ 19,500 $ - $ (716 ) $ 18,784
Mortgage-backed securities/CMOs 29,356 - (948 ) 28,408
Municipal bonds 18,132 14 (408 ) 17,738
Total Securities Available for Sale $ 66,988 $ 14 $ (2,072 ) $ 64,930
December 31, 2017 Amortized Gross Unrealized Gross Unrealized Fair
Cost Gains (Losses) Value
U.S. Government agencies $ 19,500 $ - $ (538 ) $ 18,962
Mortgage-backed securities/CMOs 30,450 - (505 ) 29,945
Municipal bonds 18,668 68 (143 ) 18,593
Total Debt Securities 68,618 68 (1,186 ) 67,500
Marketable equity securities 1 - - 1
Total Securities Available for Sale $ 68,619 $ 68 $ (1,186 ) $ 67,501</t>
  </si>
  <si>
    <t>Schedule of Unrealized Losses in the Bank's Securities Portfolio</t>
  </si>
  <si>
    <t>As of March 31, 2018, there were $61.8 million, or 57 issues of individual securities, in a loss position. These securities have an unrealized loss of $2.1 million and consisted of 25 mortgage-backed/CMOs, 25 municipal bonds, and 7 agency bonds. The following table summarizes all securities with unrealized losses, segregated by length of time in a continuous unrealized loss position, at March 31, 2018 and December 31, 2017 (dollars in thousands):
March 31, 2018
Less than 12 Months 12 Months or more Total
Unrealized Unrealized Unrealized
Fair Value Losses Fair Value Losses Fair Value Losses
U.S. Government agencies $ 7,346 $ (154 ) $ 11,438 $ (562 ) $ 18,784 $ (716 )
Mortgage-backed/CMOs 20,385 (600 ) 8,023 (348 ) 28,408 (948 )
Municipal bonds 14,122 (388 ) 496 (20 ) 14,618 (408 )
$ 41,853 $ (1,142 ) $ 19,957 $ (930 ) $ 61,810 $ (2,072 )
December 31, 2017
Less than 12 Months 12 Months or more Total
Unrealized Unrealized Unrealized
Fair Value Losses Fair Value Losses Fair Value Losses
U.S. Government agencies $ 7,390 $ (110 ) $ 11,572 $ (428 ) $ 18,962 $ (538 )
Mortgage-backed/CMOs 21,422 (260 ) 8,523 (245 ) 29,945 (505 )
Municipal bonds 10,389 (132 ) 504 (11 ) 10,893 (143 )
$ 39,201 $ (502 ) $ 20,599 $ (684 ) $ 59,800 $ (1,186 )</t>
  </si>
  <si>
    <t>Loans (Tables)</t>
  </si>
  <si>
    <t>Schedule of Composition of Loan Portfolio by Loan Classification</t>
  </si>
  <si>
    <t>The composition of the loan portfolio by loan classification at March 31, 2018 and December 31, 2017 appears below (dollars in thousands).
March 31, December 31,
2018 2017
Commercial
Commercial and industrial - organic $ 44,307 $ 45,254
Commercial and industrial - government guaranteed 24,117 22,946
Commercial and industrial - syndicated 12,868 13,165
Total commercial and industrial 81,292 81,365
Real estate construction and land
Residential construction 4,087 3,812
Commercial construction 12,348 13,365
Land and land development 10,131 9,681
Total construction and land 26,566 26,858
Real estate mortgages
1-4 family residential, first lien, investment 40,268 40,313
1-4 family residential, first lien, owner occupied 17,742 16,448
1-4 family residential, junior lien 2,962 2,965
Home equity lines of credit, first lien 8,250 9,238
Home equity lines of credit, junior lien 13,181 13,226
Farm 10,336 10,445
Multifamily 32,126 33,356
Commercial owner occupied 82,191 80,261
Commercial non-owner occupied 118,834 116,599
Total real estate mortgage 325,890 322,851
Consumer
Consumer revolving credit 20,548 24,030
Consumer all other credit 8,345 9,036
Student loans purchased 62,088 64,644
Total consumer 90,981 97,710
Total loans 524,729 528,784
Less: Allowance for loan losses (3,955 ) (4,043 )
Net loans $ 520,774 $ 524,741</t>
  </si>
  <si>
    <t>Schedule of Loans Classified as Impaired Loans</t>
  </si>
  <si>
    <t>Following is a breakdown by class of the loans classified as impaired loans as of March 31, 2018 and December 31, 2017.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18 or the twelve months ended December 31, 2017. Interest income recognized is for the three months ended March 31, 2018 or the twelve months ended December 31, 2017. (Dollars below reported in thousands.)
March 31, 2018 Unpaid Average Interest
Recorded Principal Associated Recorded Income
Investment Balance Allowance Investment Recognized
Impaired loans without a valuation allowance:
Land and land development $ 39 $ 94 $ - $ 40 $ -
1-4 family residential mortgages, first lien, owner occupied 95 134 - 96 -
1-4 family residential mortgages, junior lien 376 378 377 4
Commercial non-owner occupied real estate 961 961 - 965 13
Student loans purchased 1,158 1,158 - 1,108 20
Impaired loans with a valuation allowance - - - - -
Total impaired loans $ 2,629 $ 2,725 $ - $ 2,586 $ 37
December 31, 2017 Unpaid Average Interest
Recorded Principal Associated Recorded Income
Investment Balance Allowance Investment Recognized
Impaired loans without a valuation allowance:
Land and land development $ 41 $ 94 $ - $ 46 $ -
1-4 family residential mortgages, first lien, owner occupied 99 137 - 107 -
1-4 family residential mortgages, junior lien 379 382 367 17
Commercial non-owner occupied real estate 972 972 - 992 48
Student loans purchased 1,083 1,083 - 959 64
Impaired loans with a valuation allowance - - - - -
Total impaired loans $ 2,574 $ 2,668 $ - $ 2,471 $ 129</t>
  </si>
  <si>
    <t>Schedule of Impaired Loans Classified as Non-Accruals by Class</t>
  </si>
  <si>
    <t>Included in the impaired loans above are non-accrual loa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recorded investment in non-accrual loans is shown below by class (dollars in thousands):
March 31, 2018 December 31, 2017
Land and land development $ 39 $ 41
1-4 family residential mortgages, first lien, owner occupied 95 99
1-4 family residential mortgages, junior lien 37 37
Total nonaccrual loans $ 171 $ 177</t>
  </si>
  <si>
    <t>Schedule of Loans Modified Under Terms of a TDR</t>
  </si>
  <si>
    <t>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TDRs) March 31, 2018 December 31, 2017
No. of Recorded No. of Recorded
Loans Investment Loans Investment
Performing TDRs
1-4 family residential mortgages, junior lien 2 $ 338 2 $ 342
Commercial non-owner occupied real estate 1 961 1 972
Student loans purchased 67 1,158 64 1,083
Total performing TDRs $ 2,457 67 $ 2,397
Nonperforming TDRs
Land and land development 1 $ 23 1 $ 24
Total TDRs 71 $ 2,480 68 $ 2,421</t>
  </si>
  <si>
    <t>Summary of Modified Loans</t>
  </si>
  <si>
    <t>A summary of loans shown above that were modified under the terms of a TDR during the three months ended March 31, 2018 and 2017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March 31, 2018 March 31, 2017
Pre- Post- Pre- Post-
Modification Modification Modification Modification
Number Recorded Recorded Number Recorded Recorded
of Loans Balance Balance of Loans Balance Balance
Student loans purchased 3 $ 79 $ 79 4 $ 38 $ 38
Total loans modified during the period 3 $ 79 $ 79 4 $ 38 $ 38</t>
  </si>
  <si>
    <t>Allowance for Loan Losses (Tables)</t>
  </si>
  <si>
    <t>Internal Risk Rating Grades</t>
  </si>
  <si>
    <t>The following represents the loan portfolio designated by the internal risk ratings assigned to each credit as of March 31, 2018 and December 31, 2017 (dollars in thousands). There were no loans rated “Doubtful” as of either period.
March 31, 2018 Excellent Good Pass Watch Special Sub- TOTAL
Commercial
Commercial and industrial - organic $ 2,908 $ 24,434 $ 15,819 $ 378 $ 228 $ 540 $ 44,307
Commercial and industrial - government guaranteed 24,117 - - - - - 24,117
Commercial and industrial - syndicated - - 10,300 - - 2,568 12,868
Real estate construction
Residential construction - - 4,087 - - - 4,087
Commercial construction - - 12,348 - - - 12,348
Land and land development - - 9,306 296 - 529 10,131
Real estate mortgages
1-4 family residential, first lien, investment - - 37,978 1,861 - 429 40,268
1-4 family residential, first lien, owner occupied - - 17,317 221 - 204 17,742
1-4 family residential, junior lien - - 2,492 261 39 170 2,962
Home equity lines of credit, first lien - - 8,111 139 - - 8,250
Home equity lines of credit, junior lien - - 13,070 - - 111 13,181
Farm - - 8,967 - - 1,369 10,336
Multifamily - - 32,126 - - - 32,126
Commercial owner occupied - - 76,780 5,411 - - 82,191
Commercial non-owner occupied - - 116,705 1,109 - 1,020 118,834
Consumer
Consumer revolving credit 5 20,004 539 - - - 20,548
Consumer all other credit 226 7,480 606 1 - 32 8,345
Student loans purchased - - 60,930 1,158 - - 62,088
Total Loans $ 27,256 $ 51,918 $ 427,481 $ 10,835 $ 267 $ 6,972 $ 524,729
December 31, 2017 Excellent Good Pass Watch Special Sub- TOTAL
Commercial
Commercial and industrial - organic $ 3,000 $ 23,937 $ 17,324 $ 13 $ 269 $ 711 $ 45,254
Commercial and industrial - government guaranteed 22,946 - - - - - 22,946
Commercial and industrial - syndicated - - 10,590 - - 2,575 13,165
Real estate construction
Residential construction - - 3,812 - - - 3,812
Commercial construction - - 13,365 - - - 13,365
Land and land development - - 9,137 3 - 541 9,681
Real estate mortgages
1-4 family residential, first lien, investment - - 38,003 1,875 - 435 40,313
1-4 family residential, first lien, owner occupied - - 15,465 260 - 723 16,448
1-4 family residential, junior lien - - 2,488 265 41 171 2,965
Home equity lines of credit, first lien - - 9,098 140 - - 9,238
Home equity lines of credit, junior lien - - 13,115 - - 111 13,226
Farm - - 9,065 - - 1,380 10,445
Multifamily - - 33,356 - - - 33,356
Commercial owner occupied - 669 79,137 455 - - 80,261
Commercial non-owner occupied - - 114,610 972 - 1,017 116,599
Consumer
Consumer revolving credit 6 22,977 1,045 1 1 - 24,030
Consumer all other credit 294 8,006 701 2 - 33 9,036
Student loans purchased - - 63,561 1,083 - - 64,644
Total Loans $ 26,246 $ 55,589 $ 433,872 $ 5,069 $ 311 $ 7,697 $ 528,784</t>
  </si>
  <si>
    <t>Summary of Transactions in Allowance for Loan Losses by Loan Portfolio Segment</t>
  </si>
  <si>
    <t>A summary of the transactions in the Allowance for Loan Losses by loan portfolio segment for the three months ended March 31, 2018 and the year ended December 31, 2017 appears below (dollars in thousands):
Allowance for Loan Losses Rollforward by Portfolio Segment
Commercial Loans Real Estate Real Estate Consumer Total
Allowance for Loan Losses:
Balance as of January 1, 2018 $ 885 $ 206 $ 2,730 $ 222 $ 4,043
Charge-offs - - - (1 ) (1 )
Recoveries 5 - - 4 9
Provision for (recovery of) loan losses (28 ) 4 (60 ) (12 ) (96 )
Ending Balance $ 862 $ 210 $ 2,670 $ 213 $ 3,955
Ending Balance:
Individually evaluated for impairment $ - $ - $ - $ - $ -
Collectively evaluated for impairment 862 210 2,670 213 3,955
Loans:
Individually evaluated for impairment $ - $ 39 $ 1,432 $ 1,158 $ 2,629
Collectively evaluated for impairment 81,292 26,527 324,458 89,823 522,100
Ending Balance $ 81,292 $ 26,566 $ 325,890 $ 90,981 $ 524,729
As of and for the year ended December 31, 2017
Commercial Real Estate Real Estate Consumer Total
Allowance for Loan Losses:
Balance as of January 1, 2017 $ 824 $ 127 $ 2,506 $ 231 $ 3,688
Charge-offs (111 ) - - - (111 )
Recoveries 31 - 2 15 48
Provision for (recovery of) loan losses 141 79 222 (24 ) 418
Ending Balance $ 885 $ 206 $ 2,730 $ 222 $ 4,043
Ending Balance:
Individually evaluated for impairment $ - $ - $ - $ - $ -
Collectively evaluated for impairment 885 206 2,730 222 4,043
Loans:
Individually evaluated for impairment $ - $ 41 $ 1,450 $ 1,083 $ 2,574
Collectively evaluated for impairment 81,365 26,817 321,401 96,627 526,210
Ending Balance $ 81,365 $ 26,858 $ 322,851 $ 97,710 $ 528,784</t>
  </si>
  <si>
    <t>Schedule of Aging of Past Due Loans</t>
  </si>
  <si>
    <t>The following tables show the aging of past due loans as of March 31, 2018 and December 31, 2017. Also included are loans that are 90 or more days past due but still accruing, because they are well secured and in the process of collection. (Dollars below reported in thousands.)
Past Due Aging as of 30-59 60-89 90 Days or Total Past Current Total 90 Days
Commercial loans
Commercial and industrial - organic $ 155 $ - $ - $ 155 $ 44,152 $ 44,307 $ -
Commercial and industrial - government guaranteed - - - - 24,117 24,117 -
Commercial and industrial - syndicated - - - - 12,868 12,868 -
Real estate construction and land
Residential construction - - - - 4,087 4,087 -
Commercial construction - - - - 12,348 12,348 -
Land and land development - - - - 10,131 10,131 -
Real estate mortgages
1-4 family residential, first lien, investment - - - - 40,268 40,268 -
1-4 family residential, first lien, owner occupied - 53 - 53 17,689 17,742 -
1-4 family residential, junior lien 37 - - 37 2,925 2,962 -
Home equity lines of credit, first lien - - - - 8,250 8,250 -
Home equity lines of credit, junior lien - - - - 13,181 13,181 -
Farm - - - - 10,336 10,336 -
Multifamily - - - - 32,126 32,126 -
Commercial owner occupied - - - - 82,191 82,191 -
Commercial non-owner occupied - - - - 118,834 118,834 -
Consumer loans
Consumer revolving credit - - - - 20,548 20,548 -
Consumer all other credit 45 - - 45 8,300 8,345 -
Student loans purchased 583 386 377 1,346 60,742 62,088 377
Total Loans $ 820 $ 439 $ 377 $ 1,636 $ 523,093 $ 524,729 $ 377
Past Due Aging as of 30-59 60-89 90 Days or Total Past Current Total 90 Days
Commercial loans
Commercial and industrial - organic $ - $ - $ - $ - $ 45,254 $ 45,254 $ -
Commercial and industrial - government guaranteed - - - - 22,946 22,946 -
Commercial and industrial - syndicated - - - - 13,165 13,165 -
Real estate construction and land
Residential construction - - - - 3,812 3,812 -
Commercial construction - - - - 13,365 13,365 -
Land and land development 20 - - 20 9,661 9,681 -
Real estate mortgages
1-4 family residential, first lien, investment 118 - - 118 40,195 40,313 -
1-4 family residential, first lien, owner occupied 128 - 18 146 16,302 16,448 18
1-4 family residential, junior lien - - - - 2,965 2,965 -
Home equity lines of credit, first lien 100 - - 100 9,138 9,238 -
Home equity lines of credit, junior lien - - - - 13,226 13,226 -
Farm - - - - 10,445 10,445 -
Multifamily - - - - 33,356 33,356 -
Commercial owner occupied 11 - - 11 80,250 80,261 -
Commercial non-owner occupied 79 91 - 170 116,429 116,599 -
Consumer loans
Consumer revolving credit 1 - - 1 24,029 24,030 -
Consumer all other credit 71 - - 71 8,965 9,036 -
Student loans purchased 997 160 271 1,428 63,216 64,644 271
Total Loans $ 1,525 $ 251 $ 289 $ 2,065 $ 526,719 $ 528,784 $ 289</t>
  </si>
  <si>
    <t>Net Income Per Share (Tables)</t>
  </si>
  <si>
    <t>Schedule of weighted average number of shares used in computing earnings per share</t>
  </si>
  <si>
    <t>The table shows the weighted average number of shares used in computing net income per common share and the effect on the weighted average number of shares of diluted potential common stock for the three months ended March 31, 2018 and 2017. Potential dilutive common stock equivalents have no effect on net income available to common shareholders. (Dollars below reported in thousands except per share data.)
Three Months Ended March 31, 2018 March 31, 2017
Weighted Per Weighted Per
Average Share Average Share
Net Income Shares Amount Net Income Shares Amount
Basic net income per share $ 2,796 2,534,799 $ 1.10 $ 1,735 2,494,588 $ 0.70
Effect of dilutive stock options - 20,181 - - 20,102 -
Diluted net income per share $ 2,796 2,554,980 $ 1.09 $ 1,735 2,514,690 $ 0.69</t>
  </si>
  <si>
    <t>Stock Incentive Plans (Tables)</t>
  </si>
  <si>
    <t>Summary of Shares Issued and Available Under Each Plans</t>
  </si>
  <si>
    <t>A summary of the shares issued and available under each of the Plans is shown below as of March 31, 2018. Share data and exercise price range per share have been adjusted to reflect the 5% stock dividend effective April 13, 2018. Although the 2003 Plan and 2005 Plan have expired and no new grants will be issued under these plans, there were options issued before the plans expired which are still outstanding as shown below.
2003 Plan 2005 Plan 2014 Plan
Aggregate shares issuable 134,787 241,500 262,500
Options issued, net of forfeited and expired options (113,457 ) (70,884 ) (2,100 )
Cancelled due to Plan expiration (21,330 ) (170,616 ) -
Remaining available for grant - - 260,400
Grants issued and outstanding:
Total vested and unvested shares 16,348 21,478 1,575
Fully vested shares 16,348 21,478 -
Exercise price range $ 17.39 to $ 11.18 to $ 28.76 to
$ 17.39 $ 22.15 $ 28.76</t>
  </si>
  <si>
    <t>Summary of Stock Option Activity</t>
  </si>
  <si>
    <t>Changes in the stock options outstanding related to all of the Plans are summarized below. Share and per share data have been retroactively adjusted to reflect the 5% stock dividend effective April 13, 2018. (Dollars in thousands except per share data):
March 31, 2018
Weighted Average Aggregate
Number of Options Exercise Price Intrinsic Value
Outstanding at January 1, 2018 46,121 $ 19.96
Exercised (6,720 ) 21.50 $ 111
Outstanding at March 31, 2018 39,401 $ 19.69 $ 844
Options exercisable at March 31, 2018 37,826 $ 19.32 $ 824</t>
  </si>
  <si>
    <t>Schedule of Options Outstanding and Exercisable, by Exercise Price Range</t>
  </si>
  <si>
    <t>Summary information pertaining to options outstanding at March 31, 2018 is shown below. Share and per share data have been retroactively adjusted to reflect the 5% stock dividend effective April 13, 2018.
Options Outstanding Options Exercisable
Weighted- Weighted- Weighted-
Number of Average Average Number of Average
Options Remaining Exercise Options Exercise
Exercise Price Outstanding Contractual Life Price Exercisable Price
$11.18 to $20.00 18,766 1.3 Years $ 16.97 18,766 $ 16.97
$20.01 to $28.76 20,635 1.1 Years 22.17 19,060 21.63
Total 39,401 1.2 Years $ 19.69 37,826 $ 19.32</t>
  </si>
  <si>
    <t>Fair Value Measurements (Tables)</t>
  </si>
  <si>
    <t>Schedule of Available for Sale Securities Measured at Fair Value on a Recurring Basis</t>
  </si>
  <si>
    <t>The following tables present the balances measured at fair value on a recurring basis as of March 31, 2018 and December 31, 2017 (dollars in thousands):
Fair Value Measurements at March 31, 2018 Using:
Quoted Prices in Significant
Active Markets Other Significant
for Identical Observable Unobservable
Assets Inputs Inputs
Description Balance (Level 1) (Level 2) (Level 3)
Assets:
U.S. Government agencies $ 18,784 $ - $ 18,784 $ -
Mortgage-backed securities/CMOs 28,408 - 28,408 -
Municipal bonds 17,738 - 17,738 -
Total securities available for sale $ 64,930 $ - $ 64,930 $ -
Fair Value Measurements at December 31, 2017 Using:
Quoted Prices in Significant
Active Markets Other Significant
for Identical Observable Unobservable
Assets Inputs Inputs
Description Balance (Level 1) (Level 2) (Level 3)
Assets:
U.S. Government agencies $ 18,962 $ - $ 18,962 $ -
Mortgage-backed securities/CMOs 29,945 - 29,945 -
Municipal bonds 18,593 - 18,593 -
Marketable equity securities 1 - 1 -
Total securities available for sale $ 67,501 $ - $ 67,501 $ -</t>
  </si>
  <si>
    <t>Schedule of the Carrying Values and Estimated Fair Values of the Bank's Financial Instruments</t>
  </si>
  <si>
    <t>The carrying values and estimated fair values of the Company's financial instruments as of March 31, 2018 and December 31, 2017 are as follows (dollars in thousands):
Fair Value Measurement at March 31, 2018 using:
Quoted Prices Significant
in Active Other Significant
Markets for Observable Unobservable
Identical Assets Inputs Inputs
Carrying value Level 1 Level 2 Level 3 Fair Value
Assets
Cash and cash equivalent $ 6,902 $ 6,902 $ - $ - $ 6,902
Available for sale securities 64,930 - 64,930 - 64,930
Loans, net 520,774 - - 512,053 512,053
Bank owned life insurance 16,453 - 16,453 - 16,453
Accrued interest receivable 1,932 - 374 1,558 1,932
Liabilities
Demand deposits and interest-bearing transaction, money market, and savings accounts $ 420,276 $ - $ 420,276 $ - $ 420,276
Certificates of deposit 104,566 - 104,474 - 104,474
Repurchase agreements and other borrowings 31,482 - 31,482 - 31,482
Accrued interest payable 127 - 127 - 127
Fair Value Measurement at December 31, 2017 using:
Quoted Prices Significant
in Active Other Significant
Markets for Observable Unobservable
Identical Assets Inputs Inputs
Carrying value Level 1 Level 2 Level 3 Fair Value
Assets
Cash and cash equivalent $ 18,277 $ 18,277 $ - $ - $ 18,277
Available for sale securities 67,501 - 67,501 - 67,501
Loans, net 524,741 - - 517,339 517,339
Bank owned life insurance 16,344 - 16,344 - 16,344
Accrued interest receivable 2,012 - 363 1,649 2,012
Liabilities
Demand deposits and interest-bearing transaction and money market accounts $ 433,729 $ - $ 433,729 $ - $ 433,729
Certificates of deposit 109,233 - 108,936 - 108,936
Repurchase agreements and other borrowings 34,092 - 34,092 - 34,092
Accrued interest payable 110 - 110 - 110</t>
  </si>
  <si>
    <t>Other Comprehensive Income (Tables)</t>
  </si>
  <si>
    <t>Schedule of Comprehensive Income</t>
  </si>
  <si>
    <t>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losses) on sales and calls of securities” with the corresponding income tax effect reflected as a component of income tax expense. Amounts reclassified out of accumulated other comprehensive income are presented below for the three months ended March 31, 2018 and 2017 (dollars in thousands):
Three Months Ended
March 31, 2018 March 31, 2017
Available for sale securities
Realized gains on sales of securities $ - $ 4
Tax effect - (1 )
Realized gains, net of tax $ - $ 3</t>
  </si>
  <si>
    <t>Segment Reporting (Tables)</t>
  </si>
  <si>
    <t>Schedule of segment reporting information</t>
  </si>
  <si>
    <t>Segment information for the three months ended March 31, 2018 and 2017 is shown in the following tables (dollars in thousands). The VNB Wealth total assets as shown in the following tables represent the assets of VNB Wealth and should not be confused with client assets under management.
Three months ended March 31, 2018 Bank VNB Wealth Consolidated
Net interest income $ 5,662 $ 34 $ 5,696
Recovery of provision for loan losses (96 ) - (96 )
Noninterest income 642 1,072 1,714
Noninterest expense 3,491 526 4,017
Income before income taxes 2,909 580 3,489
Provision for income taxes 571 122 693
Net income $ 2,338 $ 458 $ 2,796
Total assets $ 615,143 $ 10,330 $ 625,473
Three months ended March 31, 2017 Bank VNB Wealth Consolidated
Net interest income $ 5,037 $ 17 $ 5,054
Recovery of provision for loan losses (70 ) - (70 )
Noninterest income 662 587 1,249
Noninterest expense 3,301 524 3,825
Income before income taxes 2,468 80 2,548
Provision for income taxes 785 28 813
Net income $ 1,683 $ 52 $ 1,735
Total assets $ 629,317 $ 9,491 $ 638,808</t>
  </si>
  <si>
    <t>Securities (Narrative) (Details) $ in Thousands</t>
  </si>
  <si>
    <t>Mar. 31, 2018USD ($)item</t>
  </si>
  <si>
    <t>Mar. 31, 2017USD ($)</t>
  </si>
  <si>
    <t>Dec. 31, 2017USD ($)</t>
  </si>
  <si>
    <t>Schedule of Investments [Line Items]</t>
  </si>
  <si>
    <t>Number of securities designated as available for sale securities having unrealized loss | item</t>
  </si>
  <si>
    <t>Proceeds from the sales of securities</t>
  </si>
  <si>
    <t>Gross net realized gains on sale of securities</t>
  </si>
  <si>
    <t>Securities pledged to secure deposits and for other purposes required by law</t>
  </si>
  <si>
    <t>Available-for-sale Securities, Continuous Unrealized Loss Position, Fair Value</t>
  </si>
  <si>
    <t>Unrealized loss of available for sale securities</t>
  </si>
  <si>
    <t>U.S. Government agencies [Member]</t>
  </si>
  <si>
    <t>Number of securities designated as available for sale securities having unrealized loss</t>
  </si>
  <si>
    <t>Municipal bonds [Member]</t>
  </si>
  <si>
    <t>Mortgage-backed securities/CMOs [Member]</t>
  </si>
  <si>
    <t>Securities (Amortized Cost and Fair Values of Securities Available for Sale) (Details)) - USD ($) $ in Thousands</t>
  </si>
  <si>
    <t>Available for Sale</t>
  </si>
  <si>
    <t>Amortized Cost</t>
  </si>
  <si>
    <t>Gross Unrealized Gains</t>
  </si>
  <si>
    <t>Gross Unrealized (Losses)</t>
  </si>
  <si>
    <t>Available for Sale, Fair Value</t>
  </si>
  <si>
    <t>Debt Securities [Member]</t>
  </si>
  <si>
    <t>Marketable equity securities [Member]</t>
  </si>
  <si>
    <t>Securities (Schedule of Unrealized Losses) (Details) - USD ($) $ in Thousands</t>
  </si>
  <si>
    <t>Debt Securities, Available-for-sale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Loans (Narrative) (Details) $ in Thousands</t>
  </si>
  <si>
    <t>Mar. 31, 2017item</t>
  </si>
  <si>
    <t>Number of Loans | item</t>
  </si>
  <si>
    <t>Unamortized premium | $</t>
  </si>
  <si>
    <t>Net deferred loan costs | $</t>
  </si>
  <si>
    <t>Student Loans Purchased [Member]</t>
  </si>
  <si>
    <t>Student Loans Purchased [Member] | Performing [Member]</t>
  </si>
  <si>
    <t>Total Troubled Debt Restructurings | $</t>
  </si>
  <si>
    <t>Loans (Schedule of Composition of Loan Portfolio by Loan Classification) (Details) - USD ($) $ in Thousands</t>
  </si>
  <si>
    <t>Accounts, Notes, Loans and Financing Receivable [Line Items]</t>
  </si>
  <si>
    <t>Less: Allowance for loan losses</t>
  </si>
  <si>
    <t>Commercial and industrial - organic [Member]</t>
  </si>
  <si>
    <t>Commercial and industrial - government guaranteed [Member]</t>
  </si>
  <si>
    <t>Commercial and industrial - syndicated [Member]</t>
  </si>
  <si>
    <t>Commercial Loans [Member]</t>
  </si>
  <si>
    <t>Residential construction [Member]</t>
  </si>
  <si>
    <t>Commercial construction [Member]</t>
  </si>
  <si>
    <t>Land and land development [Member]</t>
  </si>
  <si>
    <t>Real Estate Construction and Land [Member]</t>
  </si>
  <si>
    <t>1-4 family residential, first lien, investment [Member]</t>
  </si>
  <si>
    <t>1-4 family residential, first lien, owner occupied [Member]</t>
  </si>
  <si>
    <t>1-4 family residential, junior lien [Member]</t>
  </si>
  <si>
    <t>Home equity lines of credit, first lien [Member]</t>
  </si>
  <si>
    <t>Home equity lines of credit, junior lien [Member]</t>
  </si>
  <si>
    <t>Farm [Member]</t>
  </si>
  <si>
    <t>Multifamily [Member]</t>
  </si>
  <si>
    <t>Commercial owner occupied [Member]</t>
  </si>
  <si>
    <t>Commercial non-owner occupied [Member]</t>
  </si>
  <si>
    <t>Real Estate Mortgages [Member]</t>
  </si>
  <si>
    <t>Consumer revolving credit [Member]</t>
  </si>
  <si>
    <t>Consumer all other credit [Member]</t>
  </si>
  <si>
    <t>Consumer Loans [Member]</t>
  </si>
  <si>
    <t>Loans (Impaired Loans by Loan Classification) (Details) - USD ($) $ in Thousands</t>
  </si>
  <si>
    <t>12 Months Ended</t>
  </si>
  <si>
    <t>Financing Receivable, Impaired [Line Items]</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Recorded Investment, total</t>
  </si>
  <si>
    <t>Unpaid Principal Balance, total</t>
  </si>
  <si>
    <t>Associated Allowance, total</t>
  </si>
  <si>
    <t>Average Recorded Investment, total</t>
  </si>
  <si>
    <t>Interest Income Recognized, total</t>
  </si>
  <si>
    <t>Impaired loans with a valuation allowance [Member]</t>
  </si>
  <si>
    <t>Loans (Non-Accrual Loans by Loan Classification) (Details) - USD ($) $ in Thousands</t>
  </si>
  <si>
    <t>Financing Receivable, Recorded Investment [Line Items]</t>
  </si>
  <si>
    <t>Total nonaccrual loans</t>
  </si>
  <si>
    <t>Loans (Schedule of Troubled Debt Restructurings) (Details) $ in Thousands</t>
  </si>
  <si>
    <t>Dec. 31, 2017USD ($)item</t>
  </si>
  <si>
    <t>Number of loans | item</t>
  </si>
  <si>
    <t>Performing [Member]</t>
  </si>
  <si>
    <t>1-4 family residential, junior lien [Member] | Performing [Member]</t>
  </si>
  <si>
    <t>Commercial non-owner occupied [Member] | Performing [Member]</t>
  </si>
  <si>
    <t>Land and land development [Member] | Nonperforming [Member]</t>
  </si>
  <si>
    <t>Loans (Schedule of Loans Modified Under the Terms of a TDR) (Details) $ in Thousands</t>
  </si>
  <si>
    <t>Mar. 31, 2017USD ($)item</t>
  </si>
  <si>
    <t>Financing Receivable, Modifications [Line Items]</t>
  </si>
  <si>
    <t>Pre-Modification Recorded Balance</t>
  </si>
  <si>
    <t>Post-Modification Recorded Balance</t>
  </si>
  <si>
    <t>Allowance for Loan Losses (Narrative) (Details) - USD ($) $ in Thousands</t>
  </si>
  <si>
    <t>Impaired loans</t>
  </si>
  <si>
    <t>Allowance for Loan Losses (Loan Portfolio Designated by the Internal Risk Ratings Assigned to Each Credit) (Details) - USD ($) $ in Thousands</t>
  </si>
  <si>
    <t>Excellent [Member]</t>
  </si>
  <si>
    <t>Good [Member]</t>
  </si>
  <si>
    <t>Pass [Member]</t>
  </si>
  <si>
    <t>Watch [Member]</t>
  </si>
  <si>
    <t>Special Mention [Member]</t>
  </si>
  <si>
    <t>Substandard [Member]</t>
  </si>
  <si>
    <t>Commercial and industrial - organic [Member] | Excellent [Member]</t>
  </si>
  <si>
    <t>Commercial and industrial - organic [Member] | Good [Member]</t>
  </si>
  <si>
    <t>Commercial and industrial - organic [Member] | Pass [Member]</t>
  </si>
  <si>
    <t>Commercial and industrial - organic [Member] | Watch [Member]</t>
  </si>
  <si>
    <t>Commercial and industrial - organic [Member] | Special Mention [Member]</t>
  </si>
  <si>
    <t>Commercial and industrial - organic [Member] | Substandard [Member]</t>
  </si>
  <si>
    <t>Commercial and industrial - government guaranteed [Member] | Excellent [Member]</t>
  </si>
  <si>
    <t>Commercial and industrial - government guaranteed [Member] | Good [Member]</t>
  </si>
  <si>
    <t>Commercial and industrial - government guaranteed [Member] | Pass [Member]</t>
  </si>
  <si>
    <t>Commercial and industrial - government guaranteed [Member] | Watch [Member]</t>
  </si>
  <si>
    <t>Commercial and industrial - government guaranteed [Member] | Special Mention [Member]</t>
  </si>
  <si>
    <t>Commercial and industrial - government guaranteed [Member] | Substandard [Member]</t>
  </si>
  <si>
    <t>Commercial and industrial - syndicated [Member] | Excellent [Member]</t>
  </si>
  <si>
    <t>Commercial and industrial - syndicated [Member] | Good [Member]</t>
  </si>
  <si>
    <t>Commercial and industrial - syndicated [Member] | Pass [Member]</t>
  </si>
  <si>
    <t>Commercial and industrial - syndicated [Member] | Watch [Member]</t>
  </si>
  <si>
    <t>Commercial and industrial - syndicated [Member] | Special Mention [Member]</t>
  </si>
  <si>
    <t>Commercial and industrial - syndicated [Member] | Substandard [Member]</t>
  </si>
  <si>
    <t>Residential construction [Member] | Excellent [Member]</t>
  </si>
  <si>
    <t>Residential construction [Member] | Good [Member]</t>
  </si>
  <si>
    <t>Residential construction [Member] | Pass [Member]</t>
  </si>
  <si>
    <t>Residential construction [Member] | Watch [Member]</t>
  </si>
  <si>
    <t>Residential construction [Member] | Special Mention [Member]</t>
  </si>
  <si>
    <t>Residential construction [Member] | Substandard [Member]</t>
  </si>
  <si>
    <t>Commercial construction [Member] | Excellent [Member]</t>
  </si>
  <si>
    <t>Commercial construction [Member] | Good [Member]</t>
  </si>
  <si>
    <t>Commercial construction [Member] | Pass [Member]</t>
  </si>
  <si>
    <t>Commercial construction [Member] | Watch [Member]</t>
  </si>
  <si>
    <t>Commercial construction [Member] | Special Mention [Member]</t>
  </si>
  <si>
    <t>Commercial construction [Member] | Substandard [Member]</t>
  </si>
  <si>
    <t>Land and land development [Member] | Excellent [Member]</t>
  </si>
  <si>
    <t>Land and land development [Member] | Good [Member]</t>
  </si>
  <si>
    <t>Land and land development [Member] | Pass [Member]</t>
  </si>
  <si>
    <t>Land and land development [Member] | Watch [Member]</t>
  </si>
  <si>
    <t>Land and land development [Member] | Special Mention [Member]</t>
  </si>
  <si>
    <t>Land and land development [Member] | Substandard [Member]</t>
  </si>
  <si>
    <t>1-4 family residential, first lien, investment [Member] | Excellent [Member]</t>
  </si>
  <si>
    <t>1-4 family residential, first lien, investment [Member] | Good [Member]</t>
  </si>
  <si>
    <t>1-4 family residential, first lien, investment [Member] | Pass [Member]</t>
  </si>
  <si>
    <t>1-4 family residential, first lien, investment [Member] | Watch [Member]</t>
  </si>
  <si>
    <t>1-4 family residential, first lien, investment [Member] | Special Mention [Member]</t>
  </si>
  <si>
    <t>1-4 family residential, first lien, investment [Member] | Substandard [Member]</t>
  </si>
  <si>
    <t>1-4 family residential, first lien, owner occupied [Member] | Excellent [Member]</t>
  </si>
  <si>
    <t>1-4 family residential, first lien, owner occupied [Member] | Good [Member]</t>
  </si>
  <si>
    <t>1-4 family residential, first lien, owner occupied [Member] | Pass [Member]</t>
  </si>
  <si>
    <t>1-4 family residential, first lien, owner occupied [Member] | Watch [Member]</t>
  </si>
  <si>
    <t>1-4 family residential, first lien, owner occupied [Member] | Special Mention [Member]</t>
  </si>
  <si>
    <t>1-4 family residential, first lien, owner occupied [Member] | Substandard [Member]</t>
  </si>
  <si>
    <t>1-4 family residential, junior lien [Member] | Excellent [Member]</t>
  </si>
  <si>
    <t>1-4 family residential, junior lien [Member] | Good [Member]</t>
  </si>
  <si>
    <t>1-4 family residential, junior lien [Member] | Pass [Member]</t>
  </si>
  <si>
    <t>1-4 family residential, junior lien [Member] | Watch [Member]</t>
  </si>
  <si>
    <t>1-4 family residential, junior lien [Member] | Special Mention [Member]</t>
  </si>
  <si>
    <t>1-4 family residential, junior lien [Member] | Substandard [Member]</t>
  </si>
  <si>
    <t>Home equity lines of credit, first lien [Member] | Excellent [Member]</t>
  </si>
  <si>
    <t>Home equity lines of credit, first lien [Member] | Good [Member]</t>
  </si>
  <si>
    <t>Home equity lines of credit, first lien [Member] | Pass [Member]</t>
  </si>
  <si>
    <t>Home equity lines of credit, first lien [Member] | Watch [Member]</t>
  </si>
  <si>
    <t>Home equity lines of credit, first lien [Member] | Special Mention [Member]</t>
  </si>
  <si>
    <t>Home equity lines of credit, first lien [Member] | Substandard [Member]</t>
  </si>
  <si>
    <t>Home equity lines of credit, junior lien [Member] | Excellent [Member]</t>
  </si>
  <si>
    <t>Home equity lines of credit, junior lien [Member] | Good [Member]</t>
  </si>
  <si>
    <t>Home equity lines of credit, junior lien [Member] | Pass [Member]</t>
  </si>
  <si>
    <t>Home equity lines of credit, junior lien [Member] | Watch [Member]</t>
  </si>
  <si>
    <t>Home equity lines of credit, junior lien [Member] | Special Mention [Member]</t>
  </si>
  <si>
    <t>Home equity lines of credit, junior lien [Member] | Substandard [Member]</t>
  </si>
  <si>
    <t>Farm [Member] | Excellent [Member]</t>
  </si>
  <si>
    <t>Farm [Member] | Good [Member]</t>
  </si>
  <si>
    <t>Farm [Member] | Pass [Member]</t>
  </si>
  <si>
    <t>Farm [Member] | Watch [Member]</t>
  </si>
  <si>
    <t>Farm [Member] | Special Mention [Member]</t>
  </si>
  <si>
    <t>Farm [Member] | Substandard [Member]</t>
  </si>
  <si>
    <t>Multifamily [Member] | Excellent [Member]</t>
  </si>
  <si>
    <t>Multifamily [Member] | Good [Member]</t>
  </si>
  <si>
    <t>Multifamily [Member] | Pass [Member]</t>
  </si>
  <si>
    <t>Multifamily [Member] | Watch [Member]</t>
  </si>
  <si>
    <t>Multifamily [Member] | Special Mention [Member]</t>
  </si>
  <si>
    <t>Multifamily [Member] | Substandard [Member]</t>
  </si>
  <si>
    <t>Commercial owner occupied [Member] | Excellent [Member]</t>
  </si>
  <si>
    <t>Commercial owner occupied [Member] | Good [Member]</t>
  </si>
  <si>
    <t>Commercial owner occupied [Member] | Pass [Member]</t>
  </si>
  <si>
    <t>Commercial owner occupied [Member] | Watch [Member]</t>
  </si>
  <si>
    <t>Commercial owner occupied [Member] | Special Mention [Member]</t>
  </si>
  <si>
    <t>Commercial owner occupied [Member] | Substandard [Member]</t>
  </si>
  <si>
    <t>Commercial non-owner occupied [Member] | Excellent [Member]</t>
  </si>
  <si>
    <t>Commercial non-owner occupied [Member] | Good [Member]</t>
  </si>
  <si>
    <t>Commercial non-owner occupied [Member] | Pass [Member]</t>
  </si>
  <si>
    <t>Commercial non-owner occupied [Member] | Watch [Member]</t>
  </si>
  <si>
    <t>Commercial non-owner occupied [Member] | Special Mention [Member]</t>
  </si>
  <si>
    <t>Commercial non-owner occupied [Member] | Substandard [Member]</t>
  </si>
  <si>
    <t>Consumer revolving credit [Member] | Excellent [Member]</t>
  </si>
  <si>
    <t>Consumer revolving credit [Member] | Good [Member]</t>
  </si>
  <si>
    <t>Consumer revolving credit [Member] | Pass [Member]</t>
  </si>
  <si>
    <t>Consumer revolving credit [Member] | Watch [Member]</t>
  </si>
  <si>
    <t>Consumer revolving credit [Member] | Special Mention [Member]</t>
  </si>
  <si>
    <t>Consumer revolving credit [Member] | Substandard [Member]</t>
  </si>
  <si>
    <t>Consumer all other credit [Member] | Excellent [Member]</t>
  </si>
  <si>
    <t>Consumer all other credit [Member] | Good [Member]</t>
  </si>
  <si>
    <t>Consumer all other credit [Member] | Pass [Member]</t>
  </si>
  <si>
    <t>Consumer all other credit [Member] | Watch [Member]</t>
  </si>
  <si>
    <t>Consumer all other credit [Member] | Special Mention [Member]</t>
  </si>
  <si>
    <t>Consumer all other credit [Member] | Substandard [Member]</t>
  </si>
  <si>
    <t>Student Loans Purchased [Member] | Excellent [Member]</t>
  </si>
  <si>
    <t>Student Loans Purchased [Member] | Good [Member]</t>
  </si>
  <si>
    <t>Student Loans Purchased [Member] | Pass [Member]</t>
  </si>
  <si>
    <t>Student Loans Purchased [Member] | Watch [Member]</t>
  </si>
  <si>
    <t>Student Loans Purchased [Member] | Special Mention [Member]</t>
  </si>
  <si>
    <t>Student Loans Purchased [Member] | Substandard [Member]</t>
  </si>
  <si>
    <t>Allowance for Loan Losses (Summary of Transactions in Allowance for Loan Losses by Loan Portfolio Segment) (Details) - USD ($) $ in Thousands</t>
  </si>
  <si>
    <t>Allowance for loan losses:</t>
  </si>
  <si>
    <t>Beginning Balance</t>
  </si>
  <si>
    <t>Charge-offs</t>
  </si>
  <si>
    <t>Recoveries</t>
  </si>
  <si>
    <t>Provision for (recovery of) loan losses</t>
  </si>
  <si>
    <t>Ending Balance</t>
  </si>
  <si>
    <t>Ending balance: Individually evaluated for impairment</t>
  </si>
  <si>
    <t>Ending balance: Collectively evaluated for impairment</t>
  </si>
  <si>
    <t>Loans:</t>
  </si>
  <si>
    <t>Individually evaluated for impairment</t>
  </si>
  <si>
    <t>Collectively evaluated for impairment</t>
  </si>
  <si>
    <t>Allowance for Loan Losses (Schedule of Aging of Past Due Loans) (Details) - USD ($) $ in Thousands</t>
  </si>
  <si>
    <t>Past Due and Non-Accrual Loans</t>
  </si>
  <si>
    <t>Total Past Due</t>
  </si>
  <si>
    <t>Current</t>
  </si>
  <si>
    <t>Total Loans</t>
  </si>
  <si>
    <t>90 Days Past Due and Still Accruing</t>
  </si>
  <si>
    <t>30-59 Days Past Due [Member]</t>
  </si>
  <si>
    <t>60-89 Days Past Due [Member]</t>
  </si>
  <si>
    <t>90 Days or More Past Due [Member]</t>
  </si>
  <si>
    <t>Commercial and industrial - organic [Member] | 30-59 Days Past Due [Member]</t>
  </si>
  <si>
    <t>Commercial and industrial - organic [Member] | 60-89 Days Past Due [Member]</t>
  </si>
  <si>
    <t>Commercial and industrial - organic [Member] | 90 Days or More Past Due [Member]</t>
  </si>
  <si>
    <t>Commercial and industrial - government guaranteed [Member] | 30-59 Days Past Due [Member]</t>
  </si>
  <si>
    <t>Commercial and industrial - government guaranteed [Member] | 60-89 Days Past Due [Member]</t>
  </si>
  <si>
    <t>Commercial and industrial - government guaranteed [Member] | 90 Days or More Past Due [Member]</t>
  </si>
  <si>
    <t>Commercial and industrial - syndicated [Member] | 30-59 Days Past Due [Member]</t>
  </si>
  <si>
    <t>Commercial and industrial - syndicated [Member] | 60-89 Days Past Due [Member]</t>
  </si>
  <si>
    <t>Commercial and industrial - syndicated [Member] | 90 Days or More Past Due [Member]</t>
  </si>
  <si>
    <t>Residential construction [Member] | 30-59 Days Past Due [Member]</t>
  </si>
  <si>
    <t>Residential construction [Member] | 60-89 Days Past Due [Member]</t>
  </si>
  <si>
    <t>Residential construction [Member] | 90 Days or More Past Due [Member]</t>
  </si>
  <si>
    <t>Commercial construction [Member] | 30-59 Days Past Due [Member]</t>
  </si>
  <si>
    <t>Commercial construction [Member] | 60-89 Days Past Due [Member]</t>
  </si>
  <si>
    <t>Commercial construction [Member] | 90 Days or More Past Due [Member]</t>
  </si>
  <si>
    <t>Land and land development [Member] | 30-59 Days Past Due [Member]</t>
  </si>
  <si>
    <t>Land and land development [Member] | 60-89 Days Past Due [Member]</t>
  </si>
  <si>
    <t>Land and land development [Member] | 90 Days or More Past Due [Member]</t>
  </si>
  <si>
    <t>1-4 family residential, first lien, investment [Member] | 30-59 Days Past Due [Member]</t>
  </si>
  <si>
    <t>1-4 family residential, first lien, investment [Member] | 60-89 Days Past Due [Member]</t>
  </si>
  <si>
    <t>1-4 family residential, first lien, investment [Member] | 90 Days or More Past Due [Member]</t>
  </si>
  <si>
    <t>1-4 family residential, first lien, owner occupied [Member] | 30-59 Days Past Due [Member]</t>
  </si>
  <si>
    <t>1-4 family residential, first lien, owner occupied [Member] | 60-89 Days Past Due [Member]</t>
  </si>
  <si>
    <t>1-4 family residential, first lien, owner occupied [Member] | 90 Days or More Past Due [Member]</t>
  </si>
  <si>
    <t>1-4 family residential, junior lien [Member] | 30-59 Days Past Due [Member]</t>
  </si>
  <si>
    <t>1-4 family residential, junior lien [Member] | 60-89 Days Past Due [Member]</t>
  </si>
  <si>
    <t>1-4 family residential, junior lien [Member] | 90 Days or More Past Due [Member]</t>
  </si>
  <si>
    <t>Home equity lines of credit, first lien [Member] | 30-59 Days Past Due [Member]</t>
  </si>
  <si>
    <t>Home equity lines of credit, first lien [Member] | 60-89 Days Past Due [Member]</t>
  </si>
  <si>
    <t>Home equity lines of credit, first lien [Member] | 90 Days or More Past Due [Member]</t>
  </si>
  <si>
    <t>Farm [Member] | 30-59 Days Past Due [Member]</t>
  </si>
  <si>
    <t>Farm [Member] | 60-89 Days Past Due [Member]</t>
  </si>
  <si>
    <t>Farm [Member] | 90 Days or More Past Due [Member]</t>
  </si>
  <si>
    <t>Multifamily [Member] | 30-59 Days Past Due [Member]</t>
  </si>
  <si>
    <t>Multifamily [Member] | 60-89 Days Past Due [Member]</t>
  </si>
  <si>
    <t>Multifamily [Member] | 90 Days or More Past Due [Member]</t>
  </si>
  <si>
    <t>Commercial owner occupied [Member] | 30-59 Days Past Due [Member]</t>
  </si>
  <si>
    <t>Commercial owner occupied [Member] | 60-89 Days Past Due [Member]</t>
  </si>
  <si>
    <t>Commercial owner occupied [Member] | 90 Days or More Past Due [Member]</t>
  </si>
  <si>
    <t>Commercial non-owner occupied [Member] | 30-59 Days Past Due [Member]</t>
  </si>
  <si>
    <t>Commercial non-owner occupied [Member] | 60-89 Days Past Due [Member]</t>
  </si>
  <si>
    <t>Commercial non-owner occupied [Member] | 90 Days or More Past Due [Member]</t>
  </si>
  <si>
    <t>Consumer revolving credit [Member] | 30-59 Days Past Due [Member]</t>
  </si>
  <si>
    <t>Consumer revolving credit [Member] | 60-89 Days Past Due [Member]</t>
  </si>
  <si>
    <t>Consumer revolving credit [Member] | 90 Days or More Past Due [Member]</t>
  </si>
  <si>
    <t>Consumer all other credit [Member] | 30-59 Days Past Due [Member]</t>
  </si>
  <si>
    <t>Consumer all other credit [Member] | 60-89 Days Past Due [Member]</t>
  </si>
  <si>
    <t>Consumer all other credit [Member] | 90 Days or More Past Due [Member]</t>
  </si>
  <si>
    <t>Student Loans Purchased [Member] | 30-59 Days Past Due [Member]</t>
  </si>
  <si>
    <t>Student Loans Purchased [Member] | 60-89 Days Past Due [Member]</t>
  </si>
  <si>
    <t>Student Loans Purchased [Member] | 90 Days or More Past Due [Member]</t>
  </si>
  <si>
    <t>Home equity lines of credit, junior lien [Member] | 30-59 Days Past Due [Member]</t>
  </si>
  <si>
    <t>Home equity lines of credit, junior lien [Member] | 60-89 Days Past Due [Member]</t>
  </si>
  <si>
    <t>Home equity lines of credit, junior lien [Member] | 90 Days or More Past Due [Member]</t>
  </si>
  <si>
    <t>Net Income Per Share (Narrative) (Details) - shares</t>
  </si>
  <si>
    <t>Stock dividend percentage</t>
  </si>
  <si>
    <t>5.00%</t>
  </si>
  <si>
    <t>Equity Option [Member]</t>
  </si>
  <si>
    <t>Securities considered to be anti-dilutive and excluded from earnings per share calculation</t>
  </si>
  <si>
    <t>Net Income Per Share (Schedule of Weighted Average Number of Shares) (Details) - USD ($) $ / shares in Units, $ in Thousands</t>
  </si>
  <si>
    <t>Basic net income per share</t>
  </si>
  <si>
    <t>Net Income</t>
  </si>
  <si>
    <t>Weighted Average Shares</t>
  </si>
  <si>
    <t>Per Share Amount</t>
  </si>
  <si>
    <t>Effect of dilutive stock options</t>
  </si>
  <si>
    <t>Diluted net income per share</t>
  </si>
  <si>
    <t>Stock Incentive Plans (Plan duration - Narrative) (Details) - USD ($) $ in Thousands</t>
  </si>
  <si>
    <t>May 21, 2014</t>
  </si>
  <si>
    <t>Share-based Compensation Arrangement by Share-based Payment Award [Line Items]</t>
  </si>
  <si>
    <t>Unrecognized compensation expense related to the non-vested awards</t>
  </si>
  <si>
    <t>Maximum [Member]</t>
  </si>
  <si>
    <t>Plan duration</t>
  </si>
  <si>
    <t>10 years</t>
  </si>
  <si>
    <t>Employee Stock Option [Member]</t>
  </si>
  <si>
    <t>Compensation expense</t>
  </si>
  <si>
    <t>2014 Stock Plan [Member]</t>
  </si>
  <si>
    <t>Common stock issued</t>
  </si>
  <si>
    <t>Stock Incentive Plans (Summary of Shares Issued and Available Under Each Plans) (Details)</t>
  </si>
  <si>
    <t>Mar. 31, 2018$ / sharesshares</t>
  </si>
  <si>
    <t>2003 Stock Plan [Member]</t>
  </si>
  <si>
    <t>Aggregate shares issuable</t>
  </si>
  <si>
    <t>Options issued, net of forfeited and expired options</t>
  </si>
  <si>
    <t>Cancelled due to Plan expiration</t>
  </si>
  <si>
    <t>Remaining available for grant</t>
  </si>
  <si>
    <t>Total vested and unvested shares</t>
  </si>
  <si>
    <t>Fully vested shares</t>
  </si>
  <si>
    <t>2003 Stock Plan [Member] | Minimum [Member]</t>
  </si>
  <si>
    <t>Exercise price per share | $ / shares</t>
  </si>
  <si>
    <t>2003 Stock Plan [Member] | Maximum [Member]</t>
  </si>
  <si>
    <t>2005 Stock Plan [Member]</t>
  </si>
  <si>
    <t>2005 Stock Plan [Member] | Minimum [Member]</t>
  </si>
  <si>
    <t>2005 Stock Plan [Member] | Maximum [Member]</t>
  </si>
  <si>
    <t>2014 Stock Plan [Member] | Minimum [Member]</t>
  </si>
  <si>
    <t>2014 Stock Plan [Member] | Maximum [Member]</t>
  </si>
  <si>
    <t>Stock Incentive Plans (Changes in the Stock Options Outstanding) (Details) - Employee Stock Option [Member] $ / shares in Units, $ in Thousands</t>
  </si>
  <si>
    <t>Mar. 31, 2018USD ($)$ / sharesshares</t>
  </si>
  <si>
    <t>Number of Options</t>
  </si>
  <si>
    <t>Outstanding, at the beginning | shares</t>
  </si>
  <si>
    <t>Exercised | shares</t>
  </si>
  <si>
    <t>Outstanding, at the end | shares</t>
  </si>
  <si>
    <t>Options Exercisable | shares</t>
  </si>
  <si>
    <t>Weighted Average Exercise Price</t>
  </si>
  <si>
    <t>Outstanding, at the beginning | $ / shares</t>
  </si>
  <si>
    <t>Exercised | $ / shares</t>
  </si>
  <si>
    <t>Outstanding, at the end | $ / shares</t>
  </si>
  <si>
    <t>Exercisable | $ / shares</t>
  </si>
  <si>
    <t>Aggregate Intrinsic Value</t>
  </si>
  <si>
    <t>Outstanding, at the beginning | $</t>
  </si>
  <si>
    <t>Expired | $</t>
  </si>
  <si>
    <t>Outstanding at end | $</t>
  </si>
  <si>
    <t>Exercisable | $</t>
  </si>
  <si>
    <t>Stock Incentive Plans (Summary Information Pertaining to Options Outstanding) (Details)</t>
  </si>
  <si>
    <t>Share-based Compensation, Shares Authorized under Stock Option Plans, Exercise Price Range [Line Items]</t>
  </si>
  <si>
    <t>Options Outstanding | shares</t>
  </si>
  <si>
    <t>Weighted-Average Remaining Contractual Life</t>
  </si>
  <si>
    <t>1 year 2 months 12 days</t>
  </si>
  <si>
    <t>Weighted-Average Exercise Price</t>
  </si>
  <si>
    <t>$11.18 to 20.00 [Member]</t>
  </si>
  <si>
    <t>Exercise Price, Minimum</t>
  </si>
  <si>
    <t>Exercise Price, Maximum</t>
  </si>
  <si>
    <t>1 year 3 months 19 days</t>
  </si>
  <si>
    <t>$20.01 to $28.76 [Member]</t>
  </si>
  <si>
    <t>1 year 1 month 6 days</t>
  </si>
  <si>
    <t>Fair Value Measurements (Assets Measured at Fair Value on Recurring Basis) (Details) - USD ($) $ in Thousands</t>
  </si>
  <si>
    <t>Fair Value, Assets and Liabilities Measured on Recurring and Nonrecurring Basis [Line Items]</t>
  </si>
  <si>
    <t>Assets measured at fair value on a recurring basis</t>
  </si>
  <si>
    <t>Quoted Prices in Active Markets for Identical Assets (Level 1) [Member]</t>
  </si>
  <si>
    <t>Significant Other Observable Inputs (Level 2) [Member]</t>
  </si>
  <si>
    <t>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Mortgage-backed securities/CMOs [Member] | Quoted Prices in Active Markets for Identical Assets (Level 1) [Member]</t>
  </si>
  <si>
    <t>Mortgage-backed securities/CMOs [Member] | Significant Other Observable Inputs (Level 2) [Member]</t>
  </si>
  <si>
    <t>Mortgage-backed securities/CMO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Marketable equity securities [Member] | Quoted Prices in Active Markets for Identical Assets (Level 1) [Member]</t>
  </si>
  <si>
    <t>Marketable equity securities [Member] | Significant Other Observable Inputs (Level 2) [Member]</t>
  </si>
  <si>
    <t>Marketable equity securities [Member] | Significant Unobservable Inputs (Level 3) [Member]</t>
  </si>
  <si>
    <t>Fair Value Measurements (Assets Measured at Fair Value on Nonrecurring Basis) (Details) - USD ($) $ in Thousands</t>
  </si>
  <si>
    <t>Fair Value Measurements (Carrying Values and Estimated Fair Values of Financial Instruments) (Details) - USD ($) $ in Thousands</t>
  </si>
  <si>
    <t>Carrying Value [Member]</t>
  </si>
  <si>
    <t>Assets</t>
  </si>
  <si>
    <t>Cash and cash equivalent</t>
  </si>
  <si>
    <t>Available for sale securities</t>
  </si>
  <si>
    <t>Accrued interest receivable</t>
  </si>
  <si>
    <t>Liabilities</t>
  </si>
  <si>
    <t>Demand deposits and interest-bearing transaction and money market, and savings accounts</t>
  </si>
  <si>
    <t>Certificates of deposit</t>
  </si>
  <si>
    <t>Accrued interest payable</t>
  </si>
  <si>
    <t>Fair Value [Member]</t>
  </si>
  <si>
    <t>Other Comprehensive Income (Schedule of Amounts Reclassified Out of Accumulated Other Comprehensive Income) (Details) - USD ($) $ in Thousands</t>
  </si>
  <si>
    <t>Other Comprehensive Income (Loss), Available-for-sale Securities Adjustment, Net of Tax [Abstract]</t>
  </si>
  <si>
    <t>Realized gains on sales of securities</t>
  </si>
  <si>
    <t>Tax effect</t>
  </si>
  <si>
    <t>Realized gains, net of tax</t>
  </si>
  <si>
    <t>Segment Reporting (Schedule of Segment Reporting Information) (Details) - USD ($) $ in Thousands</t>
  </si>
  <si>
    <t>Segment Reporting Information [Line Items]</t>
  </si>
  <si>
    <t>Noninterest income</t>
  </si>
  <si>
    <t>Noninterest expense</t>
  </si>
  <si>
    <t>Bank [Member]</t>
  </si>
  <si>
    <t>VNB Wealth [Member]</t>
  </si>
  <si>
    <t>Segment Reporting (Narrative) (Details) $ in Thousands</t>
  </si>
  <si>
    <t>Number of reportable segments | item</t>
  </si>
  <si>
    <t>Management fe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2334</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3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v>
      </c>
      <c r="B1" s="2" t="s">
        <v>1</v>
      </c>
    </row>
    <row r="2" spans="1:2">
      <c r="B2" s="2" t="s">
        <v>2</v>
      </c>
    </row>
    <row r="3" spans="1:2">
      <c r="A3" s="3" t="s">
        <v>186</v>
      </c>
    </row>
    <row r="4" spans="1:2">
      <c r="A4" s="4" t="s">
        <v>33</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8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2</v>
      </c>
      <c r="B1" s="2" t="s">
        <v>2</v>
      </c>
      <c r="C1" s="2" t="s">
        <v>23</v>
      </c>
      <c r="D1" s="2" t="s">
        <v>24</v>
      </c>
    </row>
    <row r="2" spans="1:4">
      <c r="A2" s="3" t="s">
        <v>25</v>
      </c>
    </row>
    <row r="3" spans="1:4">
      <c r="A3" s="4" t="s">
        <v>26</v>
      </c>
      <c r="B3" s="7" t="n">
        <v>6902</v>
      </c>
      <c r="C3" s="7" t="n">
        <v>11390</v>
      </c>
    </row>
    <row r="4" spans="1:4">
      <c r="A4" s="4" t="s">
        <v>27</v>
      </c>
      <c r="B4" s="4" t="s">
        <v>28</v>
      </c>
      <c r="C4" s="5" t="n">
        <v>6887</v>
      </c>
    </row>
    <row r="5" spans="1:4">
      <c r="A5" s="3" t="s">
        <v>29</v>
      </c>
    </row>
    <row r="6" spans="1:4">
      <c r="A6" s="4" t="s">
        <v>30</v>
      </c>
      <c r="B6" s="5" t="n">
        <v>64930</v>
      </c>
      <c r="C6" s="5" t="n">
        <v>67501</v>
      </c>
    </row>
    <row r="7" spans="1:4">
      <c r="A7" s="4" t="s">
        <v>31</v>
      </c>
      <c r="B7" s="5" t="n">
        <v>2319</v>
      </c>
      <c r="C7" s="5" t="n">
        <v>2284</v>
      </c>
    </row>
    <row r="8" spans="1:4">
      <c r="A8" s="4" t="s">
        <v>32</v>
      </c>
      <c r="B8" s="5" t="n">
        <v>67249</v>
      </c>
      <c r="C8" s="5" t="n">
        <v>69785</v>
      </c>
    </row>
    <row r="9" spans="1:4">
      <c r="A9" s="4" t="s">
        <v>33</v>
      </c>
      <c r="B9" s="5" t="n">
        <v>524729</v>
      </c>
      <c r="C9" s="5" t="n">
        <v>528784</v>
      </c>
    </row>
    <row r="10" spans="1:4">
      <c r="A10" s="4" t="s">
        <v>34</v>
      </c>
      <c r="B10" s="5" t="n">
        <v>-3955</v>
      </c>
      <c r="C10" s="5" t="n">
        <v>-4043</v>
      </c>
    </row>
    <row r="11" spans="1:4">
      <c r="A11" s="4" t="s">
        <v>35</v>
      </c>
      <c r="B11" s="5" t="n">
        <v>520774</v>
      </c>
      <c r="C11" s="5" t="n">
        <v>524741</v>
      </c>
    </row>
    <row r="12" spans="1:4">
      <c r="A12" s="4" t="s">
        <v>36</v>
      </c>
      <c r="B12" s="5" t="n">
        <v>7056</v>
      </c>
      <c r="C12" s="5" t="n">
        <v>7371</v>
      </c>
    </row>
    <row r="13" spans="1:4">
      <c r="A13" s="4" t="s">
        <v>37</v>
      </c>
      <c r="B13" s="5" t="n">
        <v>16453</v>
      </c>
      <c r="C13" s="5" t="n">
        <v>16344</v>
      </c>
    </row>
    <row r="14" spans="1:4">
      <c r="A14" s="4" t="s">
        <v>38</v>
      </c>
      <c r="B14" s="5" t="n">
        <v>372</v>
      </c>
      <c r="C14" s="5" t="n">
        <v>372</v>
      </c>
    </row>
    <row r="15" spans="1:4">
      <c r="A15" s="4" t="s">
        <v>39</v>
      </c>
      <c r="B15" s="5" t="n">
        <v>553</v>
      </c>
      <c r="C15" s="5" t="n">
        <v>579</v>
      </c>
    </row>
    <row r="16" spans="1:4">
      <c r="A16" s="4" t="s">
        <v>40</v>
      </c>
      <c r="B16" s="5" t="n">
        <v>6114</v>
      </c>
      <c r="C16" s="5" t="n">
        <v>6417</v>
      </c>
    </row>
    <row r="17" spans="1:4">
      <c r="A17" s="4" t="s">
        <v>41</v>
      </c>
      <c r="B17" s="5" t="n">
        <v>625473</v>
      </c>
      <c r="C17" s="5" t="n">
        <v>643886</v>
      </c>
    </row>
    <row r="18" spans="1:4">
      <c r="A18" s="3" t="s">
        <v>42</v>
      </c>
    </row>
    <row r="19" spans="1:4">
      <c r="A19" s="4" t="s">
        <v>43</v>
      </c>
      <c r="B19" s="5" t="n">
        <v>162720</v>
      </c>
      <c r="C19" s="5" t="n">
        <v>193081</v>
      </c>
    </row>
    <row r="20" spans="1:4">
      <c r="A20" s="4" t="s">
        <v>44</v>
      </c>
      <c r="B20" s="5" t="n">
        <v>94369</v>
      </c>
      <c r="C20" s="5" t="n">
        <v>102583</v>
      </c>
    </row>
    <row r="21" spans="1:4">
      <c r="A21" s="4" t="s">
        <v>45</v>
      </c>
      <c r="B21" s="5" t="n">
        <v>163187</v>
      </c>
      <c r="C21" s="5" t="n">
        <v>138065</v>
      </c>
    </row>
    <row r="22" spans="1:4">
      <c r="A22" s="4" t="s">
        <v>46</v>
      </c>
      <c r="B22" s="5" t="n">
        <v>104566</v>
      </c>
      <c r="C22" s="5" t="n">
        <v>109233</v>
      </c>
    </row>
    <row r="23" spans="1:4">
      <c r="A23" s="4" t="s">
        <v>47</v>
      </c>
      <c r="B23" s="5" t="n">
        <v>524842</v>
      </c>
      <c r="C23" s="5" t="n">
        <v>542962</v>
      </c>
    </row>
    <row r="24" spans="1:4">
      <c r="A24" s="4" t="s">
        <v>48</v>
      </c>
      <c r="B24" s="5" t="n">
        <v>31482</v>
      </c>
      <c r="C24" s="5" t="n">
        <v>34092</v>
      </c>
    </row>
    <row r="25" spans="1:4">
      <c r="A25" s="4" t="s">
        <v>49</v>
      </c>
      <c r="B25" s="5" t="n">
        <v>2328</v>
      </c>
      <c r="C25" s="5" t="n">
        <v>1727</v>
      </c>
    </row>
    <row r="26" spans="1:4">
      <c r="A26" s="4" t="s">
        <v>50</v>
      </c>
      <c r="B26" s="5" t="n">
        <v>558652</v>
      </c>
      <c r="C26" s="5" t="n">
        <v>578781</v>
      </c>
    </row>
    <row r="27" spans="1:4">
      <c r="A27" s="3" t="s">
        <v>51</v>
      </c>
    </row>
    <row r="28" spans="1:4">
      <c r="A28" s="4" t="s">
        <v>52</v>
      </c>
      <c r="B28" s="4" t="s">
        <v>28</v>
      </c>
      <c r="C28" s="4" t="s">
        <v>28</v>
      </c>
    </row>
    <row r="29" spans="1:4">
      <c r="A29" s="4" t="s">
        <v>53</v>
      </c>
      <c r="B29" s="5" t="n">
        <v>6043</v>
      </c>
      <c r="C29" s="5" t="n">
        <v>6027</v>
      </c>
    </row>
    <row r="30" spans="1:4">
      <c r="A30" s="4" t="s">
        <v>54</v>
      </c>
      <c r="B30" s="5" t="n">
        <v>301</v>
      </c>
      <c r="C30" s="4" t="s">
        <v>28</v>
      </c>
    </row>
    <row r="31" spans="1:4">
      <c r="A31" s="4" t="s">
        <v>55</v>
      </c>
      <c r="B31" s="5" t="n">
        <v>26840</v>
      </c>
      <c r="C31" s="5" t="n">
        <v>22038</v>
      </c>
    </row>
    <row r="32" spans="1:4">
      <c r="A32" s="4" t="s">
        <v>56</v>
      </c>
      <c r="B32" s="5" t="n">
        <v>35263</v>
      </c>
      <c r="C32" s="5" t="n">
        <v>37923</v>
      </c>
    </row>
    <row r="33" spans="1:4">
      <c r="A33" s="4" t="s">
        <v>57</v>
      </c>
      <c r="B33" s="5" t="n">
        <v>-1626</v>
      </c>
      <c r="C33" s="5" t="n">
        <v>-883</v>
      </c>
    </row>
    <row r="34" spans="1:4">
      <c r="A34" s="4" t="s">
        <v>58</v>
      </c>
      <c r="B34" s="5" t="n">
        <v>66821</v>
      </c>
      <c r="C34" s="5" t="n">
        <v>65105</v>
      </c>
    </row>
    <row r="35" spans="1:4">
      <c r="A35" s="4" t="s">
        <v>59</v>
      </c>
      <c r="B35" s="7" t="n">
        <v>625473</v>
      </c>
      <c r="C35" s="7" t="n">
        <v>643886</v>
      </c>
    </row>
    <row r="36" spans="1:4"/>
    <row r="37" spans="1:4">
      <c r="A37" s="4" t="s">
        <v>24</v>
      </c>
      <c r="B37" s="4" t="s">
        <v>60</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4"/>
  </cols>
  <sheetData>
    <row r="1" spans="1:5">
      <c r="A1" s="1" t="s">
        <v>257</v>
      </c>
      <c r="B1" s="2" t="s">
        <v>1</v>
      </c>
    </row>
    <row r="2" spans="1:5">
      <c r="B2" s="2" t="s">
        <v>258</v>
      </c>
      <c r="C2" s="2" t="s">
        <v>259</v>
      </c>
      <c r="D2" s="2" t="s">
        <v>260</v>
      </c>
    </row>
    <row r="3" spans="1:5">
      <c r="A3" s="3" t="s">
        <v>261</v>
      </c>
    </row>
    <row r="4" spans="1:5">
      <c r="A4" s="4" t="s">
        <v>262</v>
      </c>
      <c r="B4" s="5" t="n">
        <v>57</v>
      </c>
    </row>
    <row r="5" spans="1:5">
      <c r="A5" s="4" t="s">
        <v>263</v>
      </c>
      <c r="C5" s="7" t="n">
        <v>653</v>
      </c>
    </row>
    <row r="6" spans="1:5">
      <c r="A6" s="4" t="s">
        <v>264</v>
      </c>
      <c r="C6" s="7" t="n">
        <v>4</v>
      </c>
    </row>
    <row r="7" spans="1:5">
      <c r="A7" s="4" t="s">
        <v>265</v>
      </c>
      <c r="B7" s="7" t="n">
        <v>29300</v>
      </c>
      <c r="D7" s="7" t="n">
        <v>29000</v>
      </c>
    </row>
    <row r="8" spans="1:5">
      <c r="A8" s="4" t="s">
        <v>31</v>
      </c>
      <c r="B8" s="5" t="n">
        <v>2319</v>
      </c>
      <c r="D8" s="5" t="n">
        <v>2284</v>
      </c>
      <c r="E8" s="4" t="s">
        <v>24</v>
      </c>
    </row>
    <row r="9" spans="1:5">
      <c r="A9" s="4" t="s">
        <v>266</v>
      </c>
      <c r="B9" s="5" t="n">
        <v>61810</v>
      </c>
      <c r="D9" s="5" t="n">
        <v>59800</v>
      </c>
    </row>
    <row r="10" spans="1:5">
      <c r="A10" s="4" t="s">
        <v>267</v>
      </c>
      <c r="B10" s="7" t="n">
        <v>2072</v>
      </c>
      <c r="D10" s="5" t="n">
        <v>1186</v>
      </c>
    </row>
    <row r="11" spans="1:5">
      <c r="A11" s="4" t="s">
        <v>268</v>
      </c>
    </row>
    <row r="12" spans="1:5">
      <c r="A12" s="3" t="s">
        <v>261</v>
      </c>
    </row>
    <row r="13" spans="1:5">
      <c r="A13" s="4" t="s">
        <v>269</v>
      </c>
      <c r="B13" s="5" t="n">
        <v>7</v>
      </c>
    </row>
    <row r="14" spans="1:5">
      <c r="A14" s="4" t="s">
        <v>266</v>
      </c>
      <c r="B14" s="7" t="n">
        <v>18784</v>
      </c>
      <c r="D14" s="5" t="n">
        <v>18962</v>
      </c>
    </row>
    <row r="15" spans="1:5">
      <c r="A15" s="4" t="s">
        <v>267</v>
      </c>
      <c r="B15" s="7" t="n">
        <v>716</v>
      </c>
      <c r="D15" s="5" t="n">
        <v>538</v>
      </c>
    </row>
    <row r="16" spans="1:5">
      <c r="A16" s="4" t="s">
        <v>270</v>
      </c>
    </row>
    <row r="17" spans="1:5">
      <c r="A17" s="3" t="s">
        <v>261</v>
      </c>
    </row>
    <row r="18" spans="1:5">
      <c r="A18" s="4" t="s">
        <v>262</v>
      </c>
      <c r="B18" s="5" t="n">
        <v>25</v>
      </c>
    </row>
    <row r="19" spans="1:5">
      <c r="A19" s="4" t="s">
        <v>266</v>
      </c>
      <c r="B19" s="7" t="n">
        <v>14618</v>
      </c>
      <c r="D19" s="5" t="n">
        <v>10893</v>
      </c>
    </row>
    <row r="20" spans="1:5">
      <c r="A20" s="4" t="s">
        <v>267</v>
      </c>
      <c r="B20" s="7" t="n">
        <v>408</v>
      </c>
      <c r="D20" s="5" t="n">
        <v>143</v>
      </c>
    </row>
    <row r="21" spans="1:5">
      <c r="A21" s="4" t="s">
        <v>271</v>
      </c>
    </row>
    <row r="22" spans="1:5">
      <c r="A22" s="3" t="s">
        <v>261</v>
      </c>
    </row>
    <row r="23" spans="1:5">
      <c r="A23" s="4" t="s">
        <v>262</v>
      </c>
      <c r="B23" s="5" t="n">
        <v>25</v>
      </c>
    </row>
    <row r="24" spans="1:5">
      <c r="A24" s="4" t="s">
        <v>266</v>
      </c>
      <c r="B24" s="7" t="n">
        <v>28408</v>
      </c>
      <c r="D24" s="5" t="n">
        <v>29945</v>
      </c>
    </row>
    <row r="25" spans="1:5">
      <c r="A25" s="4" t="s">
        <v>267</v>
      </c>
      <c r="B25" s="7" t="n">
        <v>948</v>
      </c>
      <c r="D25" s="7" t="n">
        <v>505</v>
      </c>
    </row>
    <row r="26" spans="1:5"/>
    <row r="27" spans="1:5">
      <c r="A27" s="4" t="s">
        <v>24</v>
      </c>
      <c r="B27" s="4" t="s">
        <v>60</v>
      </c>
    </row>
  </sheetData>
  <mergeCells count="6">
    <mergeCell ref="A1:A2"/>
    <mergeCell ref="B1:C1"/>
    <mergeCell ref="D1:E1"/>
    <mergeCell ref="D2:E2"/>
    <mergeCell ref="A26:E26"/>
    <mergeCell ref="B27:E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72</v>
      </c>
      <c r="B1" s="2" t="s">
        <v>2</v>
      </c>
      <c r="C1" s="2" t="s">
        <v>23</v>
      </c>
    </row>
    <row r="2" spans="1:4">
      <c r="A2" s="3" t="s">
        <v>273</v>
      </c>
    </row>
    <row r="3" spans="1:4">
      <c r="A3" s="4" t="s">
        <v>274</v>
      </c>
      <c r="B3" s="7" t="n">
        <v>66989</v>
      </c>
      <c r="C3" s="7" t="n">
        <v>68619</v>
      </c>
    </row>
    <row r="4" spans="1:4">
      <c r="A4" s="4" t="s">
        <v>275</v>
      </c>
      <c r="B4" s="5" t="n">
        <v>14</v>
      </c>
      <c r="C4" s="5" t="n">
        <v>68</v>
      </c>
    </row>
    <row r="5" spans="1:4">
      <c r="A5" s="4" t="s">
        <v>276</v>
      </c>
      <c r="B5" s="5" t="n">
        <v>-2072</v>
      </c>
      <c r="C5" s="5" t="n">
        <v>-1186</v>
      </c>
    </row>
    <row r="6" spans="1:4">
      <c r="A6" s="4" t="s">
        <v>277</v>
      </c>
      <c r="B6" s="5" t="n">
        <v>64930</v>
      </c>
      <c r="C6" s="5" t="n">
        <v>67501</v>
      </c>
      <c r="D6" s="4" t="s">
        <v>24</v>
      </c>
    </row>
    <row r="7" spans="1:4">
      <c r="A7" s="4" t="s">
        <v>268</v>
      </c>
    </row>
    <row r="8" spans="1:4">
      <c r="A8" s="3" t="s">
        <v>273</v>
      </c>
    </row>
    <row r="9" spans="1:4">
      <c r="A9" s="4" t="s">
        <v>274</v>
      </c>
      <c r="B9" s="5" t="n">
        <v>19500</v>
      </c>
      <c r="C9" s="5" t="n">
        <v>19500</v>
      </c>
    </row>
    <row r="10" spans="1:4">
      <c r="A10" s="4" t="s">
        <v>275</v>
      </c>
      <c r="B10" s="4" t="s">
        <v>28</v>
      </c>
      <c r="C10" s="4" t="s">
        <v>28</v>
      </c>
    </row>
    <row r="11" spans="1:4">
      <c r="A11" s="4" t="s">
        <v>276</v>
      </c>
      <c r="B11" s="5" t="n">
        <v>-716</v>
      </c>
      <c r="C11" s="5" t="n">
        <v>-538</v>
      </c>
    </row>
    <row r="12" spans="1:4">
      <c r="A12" s="4" t="s">
        <v>277</v>
      </c>
      <c r="B12" s="5" t="n">
        <v>18784</v>
      </c>
      <c r="C12" s="5" t="n">
        <v>18962</v>
      </c>
    </row>
    <row r="13" spans="1:4">
      <c r="A13" s="4" t="s">
        <v>271</v>
      </c>
    </row>
    <row r="14" spans="1:4">
      <c r="A14" s="3" t="s">
        <v>273</v>
      </c>
    </row>
    <row r="15" spans="1:4">
      <c r="A15" s="4" t="s">
        <v>274</v>
      </c>
      <c r="B15" s="5" t="n">
        <v>29356</v>
      </c>
      <c r="C15" s="5" t="n">
        <v>30450</v>
      </c>
    </row>
    <row r="16" spans="1:4">
      <c r="A16" s="4" t="s">
        <v>275</v>
      </c>
      <c r="B16" s="4" t="s">
        <v>28</v>
      </c>
      <c r="C16" s="4" t="s">
        <v>28</v>
      </c>
    </row>
    <row r="17" spans="1:4">
      <c r="A17" s="4" t="s">
        <v>276</v>
      </c>
      <c r="B17" s="5" t="n">
        <v>-948</v>
      </c>
      <c r="C17" s="5" t="n">
        <v>-505</v>
      </c>
    </row>
    <row r="18" spans="1:4">
      <c r="A18" s="4" t="s">
        <v>277</v>
      </c>
      <c r="B18" s="5" t="n">
        <v>28408</v>
      </c>
      <c r="C18" s="5" t="n">
        <v>29945</v>
      </c>
    </row>
    <row r="19" spans="1:4">
      <c r="A19" s="4" t="s">
        <v>270</v>
      </c>
    </row>
    <row r="20" spans="1:4">
      <c r="A20" s="3" t="s">
        <v>273</v>
      </c>
    </row>
    <row r="21" spans="1:4">
      <c r="A21" s="4" t="s">
        <v>274</v>
      </c>
      <c r="B21" s="5" t="n">
        <v>18132</v>
      </c>
      <c r="C21" s="5" t="n">
        <v>18668</v>
      </c>
    </row>
    <row r="22" spans="1:4">
      <c r="A22" s="4" t="s">
        <v>275</v>
      </c>
      <c r="B22" s="5" t="n">
        <v>14</v>
      </c>
      <c r="C22" s="5" t="n">
        <v>68</v>
      </c>
    </row>
    <row r="23" spans="1:4">
      <c r="A23" s="4" t="s">
        <v>276</v>
      </c>
      <c r="B23" s="5" t="n">
        <v>-408</v>
      </c>
      <c r="C23" s="5" t="n">
        <v>-143</v>
      </c>
    </row>
    <row r="24" spans="1:4">
      <c r="A24" s="4" t="s">
        <v>277</v>
      </c>
      <c r="B24" s="7" t="n">
        <v>17738</v>
      </c>
      <c r="C24" s="5" t="n">
        <v>18593</v>
      </c>
    </row>
    <row r="25" spans="1:4">
      <c r="A25" s="4" t="s">
        <v>278</v>
      </c>
    </row>
    <row r="26" spans="1:4">
      <c r="A26" s="3" t="s">
        <v>273</v>
      </c>
    </row>
    <row r="27" spans="1:4">
      <c r="A27" s="4" t="s">
        <v>274</v>
      </c>
      <c r="C27" s="5" t="n">
        <v>68618</v>
      </c>
    </row>
    <row r="28" spans="1:4">
      <c r="A28" s="4" t="s">
        <v>275</v>
      </c>
      <c r="C28" s="5" t="n">
        <v>68</v>
      </c>
    </row>
    <row r="29" spans="1:4">
      <c r="A29" s="4" t="s">
        <v>276</v>
      </c>
      <c r="C29" s="5" t="n">
        <v>-1186</v>
      </c>
    </row>
    <row r="30" spans="1:4">
      <c r="A30" s="4" t="s">
        <v>277</v>
      </c>
      <c r="C30" s="5" t="n">
        <v>67500</v>
      </c>
    </row>
    <row r="31" spans="1:4">
      <c r="A31" s="4" t="s">
        <v>279</v>
      </c>
    </row>
    <row r="32" spans="1:4">
      <c r="A32" s="3" t="s">
        <v>273</v>
      </c>
    </row>
    <row r="33" spans="1:4">
      <c r="A33" s="4" t="s">
        <v>274</v>
      </c>
      <c r="C33" s="5" t="n">
        <v>1</v>
      </c>
    </row>
    <row r="34" spans="1:4">
      <c r="A34" s="4" t="s">
        <v>275</v>
      </c>
      <c r="C34" s="4" t="s">
        <v>28</v>
      </c>
    </row>
    <row r="35" spans="1:4">
      <c r="A35" s="4" t="s">
        <v>276</v>
      </c>
      <c r="C35" s="4" t="s">
        <v>28</v>
      </c>
    </row>
    <row r="36" spans="1:4">
      <c r="A36" s="4" t="s">
        <v>277</v>
      </c>
      <c r="C36" s="7" t="n">
        <v>1</v>
      </c>
    </row>
    <row r="37" spans="1:4"/>
    <row r="38" spans="1:4">
      <c r="A38" s="4" t="s">
        <v>24</v>
      </c>
      <c r="B38" s="4" t="s">
        <v>60</v>
      </c>
    </row>
  </sheetData>
  <mergeCells count="3">
    <mergeCell ref="C1:D1"/>
    <mergeCell ref="A37:D37"/>
    <mergeCell ref="B38:D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2.5</v>
      </c>
      <c r="C3" s="8" t="n">
        <v>2.5</v>
      </c>
    </row>
    <row r="4" spans="1:3">
      <c r="A4" s="4" t="s">
        <v>64</v>
      </c>
      <c r="B4" s="5" t="n">
        <v>2000000</v>
      </c>
      <c r="C4" s="5" t="n">
        <v>2000000</v>
      </c>
    </row>
    <row r="5" spans="1:3">
      <c r="A5" s="4" t="s">
        <v>65</v>
      </c>
      <c r="B5" s="4" t="s">
        <v>28</v>
      </c>
      <c r="C5" s="4" t="s">
        <v>28</v>
      </c>
    </row>
    <row r="6" spans="1:3">
      <c r="A6" s="4" t="s">
        <v>66</v>
      </c>
      <c r="B6" s="8" t="n">
        <v>2.5</v>
      </c>
      <c r="C6" s="8" t="n">
        <v>2.5</v>
      </c>
    </row>
    <row r="7" spans="1:3">
      <c r="A7" s="4" t="s">
        <v>67</v>
      </c>
      <c r="B7" s="5" t="n">
        <v>10000000</v>
      </c>
      <c r="C7" s="5" t="n">
        <v>10000000</v>
      </c>
    </row>
    <row r="8" spans="1:3">
      <c r="A8" s="4" t="s">
        <v>68</v>
      </c>
      <c r="B8" s="5" t="n">
        <v>2417084</v>
      </c>
      <c r="C8" s="5" t="n">
        <v>2410680</v>
      </c>
    </row>
    <row r="9" spans="1:3">
      <c r="A9" s="4" t="s">
        <v>69</v>
      </c>
      <c r="B9" s="5" t="n">
        <v>2417084</v>
      </c>
      <c r="C9" s="5" t="n">
        <v>2410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281</v>
      </c>
    </row>
    <row r="3" spans="1:3">
      <c r="A3" s="4" t="s">
        <v>282</v>
      </c>
      <c r="B3" s="7" t="n">
        <v>41853</v>
      </c>
      <c r="C3" s="7" t="n">
        <v>39201</v>
      </c>
    </row>
    <row r="4" spans="1:3">
      <c r="A4" s="4" t="s">
        <v>283</v>
      </c>
      <c r="B4" s="5" t="n">
        <v>19957</v>
      </c>
      <c r="C4" s="5" t="n">
        <v>20599</v>
      </c>
    </row>
    <row r="5" spans="1:3">
      <c r="A5" s="4" t="s">
        <v>284</v>
      </c>
      <c r="B5" s="5" t="n">
        <v>61810</v>
      </c>
      <c r="C5" s="5" t="n">
        <v>59800</v>
      </c>
    </row>
    <row r="6" spans="1:3">
      <c r="A6" s="4" t="s">
        <v>285</v>
      </c>
      <c r="B6" s="5" t="n">
        <v>-1142</v>
      </c>
      <c r="C6" s="5" t="n">
        <v>-502</v>
      </c>
    </row>
    <row r="7" spans="1:3">
      <c r="A7" s="4" t="s">
        <v>286</v>
      </c>
      <c r="B7" s="5" t="n">
        <v>-930</v>
      </c>
      <c r="C7" s="5" t="n">
        <v>-684</v>
      </c>
    </row>
    <row r="8" spans="1:3">
      <c r="A8" s="4" t="s">
        <v>287</v>
      </c>
      <c r="B8" s="5" t="n">
        <v>-2072</v>
      </c>
      <c r="C8" s="5" t="n">
        <v>-1186</v>
      </c>
    </row>
    <row r="9" spans="1:3">
      <c r="A9" s="4" t="s">
        <v>268</v>
      </c>
    </row>
    <row r="10" spans="1:3">
      <c r="A10" s="3" t="s">
        <v>281</v>
      </c>
    </row>
    <row r="11" spans="1:3">
      <c r="A11" s="4" t="s">
        <v>282</v>
      </c>
      <c r="B11" s="5" t="n">
        <v>7346</v>
      </c>
      <c r="C11" s="5" t="n">
        <v>7390</v>
      </c>
    </row>
    <row r="12" spans="1:3">
      <c r="A12" s="4" t="s">
        <v>283</v>
      </c>
      <c r="B12" s="5" t="n">
        <v>11438</v>
      </c>
      <c r="C12" s="5" t="n">
        <v>11572</v>
      </c>
    </row>
    <row r="13" spans="1:3">
      <c r="A13" s="4" t="s">
        <v>284</v>
      </c>
      <c r="B13" s="5" t="n">
        <v>18784</v>
      </c>
      <c r="C13" s="5" t="n">
        <v>18962</v>
      </c>
    </row>
    <row r="14" spans="1:3">
      <c r="A14" s="4" t="s">
        <v>285</v>
      </c>
      <c r="B14" s="5" t="n">
        <v>-154</v>
      </c>
      <c r="C14" s="5" t="n">
        <v>-110</v>
      </c>
    </row>
    <row r="15" spans="1:3">
      <c r="A15" s="4" t="s">
        <v>286</v>
      </c>
      <c r="B15" s="5" t="n">
        <v>-562</v>
      </c>
      <c r="C15" s="5" t="n">
        <v>-428</v>
      </c>
    </row>
    <row r="16" spans="1:3">
      <c r="A16" s="4" t="s">
        <v>287</v>
      </c>
      <c r="B16" s="5" t="n">
        <v>-716</v>
      </c>
      <c r="C16" s="5" t="n">
        <v>-538</v>
      </c>
    </row>
    <row r="17" spans="1:3">
      <c r="A17" s="4" t="s">
        <v>271</v>
      </c>
    </row>
    <row r="18" spans="1:3">
      <c r="A18" s="3" t="s">
        <v>281</v>
      </c>
    </row>
    <row r="19" spans="1:3">
      <c r="A19" s="4" t="s">
        <v>282</v>
      </c>
      <c r="B19" s="5" t="n">
        <v>20385</v>
      </c>
      <c r="C19" s="5" t="n">
        <v>21422</v>
      </c>
    </row>
    <row r="20" spans="1:3">
      <c r="A20" s="4" t="s">
        <v>283</v>
      </c>
      <c r="B20" s="5" t="n">
        <v>8023</v>
      </c>
      <c r="C20" s="5" t="n">
        <v>8523</v>
      </c>
    </row>
    <row r="21" spans="1:3">
      <c r="A21" s="4" t="s">
        <v>284</v>
      </c>
      <c r="B21" s="5" t="n">
        <v>28408</v>
      </c>
      <c r="C21" s="5" t="n">
        <v>29945</v>
      </c>
    </row>
    <row r="22" spans="1:3">
      <c r="A22" s="4" t="s">
        <v>285</v>
      </c>
      <c r="B22" s="5" t="n">
        <v>-600</v>
      </c>
      <c r="C22" s="5" t="n">
        <v>-260</v>
      </c>
    </row>
    <row r="23" spans="1:3">
      <c r="A23" s="4" t="s">
        <v>286</v>
      </c>
      <c r="B23" s="5" t="n">
        <v>-348</v>
      </c>
      <c r="C23" s="5" t="n">
        <v>-245</v>
      </c>
    </row>
    <row r="24" spans="1:3">
      <c r="A24" s="4" t="s">
        <v>287</v>
      </c>
      <c r="B24" s="5" t="n">
        <v>-948</v>
      </c>
      <c r="C24" s="5" t="n">
        <v>-505</v>
      </c>
    </row>
    <row r="25" spans="1:3">
      <c r="A25" s="4" t="s">
        <v>270</v>
      </c>
    </row>
    <row r="26" spans="1:3">
      <c r="A26" s="3" t="s">
        <v>281</v>
      </c>
    </row>
    <row r="27" spans="1:3">
      <c r="A27" s="4" t="s">
        <v>282</v>
      </c>
      <c r="B27" s="5" t="n">
        <v>14122</v>
      </c>
      <c r="C27" s="5" t="n">
        <v>10389</v>
      </c>
    </row>
    <row r="28" spans="1:3">
      <c r="A28" s="4" t="s">
        <v>283</v>
      </c>
      <c r="B28" s="5" t="n">
        <v>496</v>
      </c>
      <c r="C28" s="5" t="n">
        <v>504</v>
      </c>
    </row>
    <row r="29" spans="1:3">
      <c r="A29" s="4" t="s">
        <v>284</v>
      </c>
      <c r="B29" s="5" t="n">
        <v>14618</v>
      </c>
      <c r="C29" s="5" t="n">
        <v>10893</v>
      </c>
    </row>
    <row r="30" spans="1:3">
      <c r="A30" s="4" t="s">
        <v>285</v>
      </c>
      <c r="B30" s="5" t="n">
        <v>-388</v>
      </c>
      <c r="C30" s="5" t="n">
        <v>-132</v>
      </c>
    </row>
    <row r="31" spans="1:3">
      <c r="A31" s="4" t="s">
        <v>286</v>
      </c>
      <c r="B31" s="5" t="n">
        <v>-20</v>
      </c>
      <c r="C31" s="5" t="n">
        <v>-11</v>
      </c>
    </row>
    <row r="32" spans="1:3">
      <c r="A32" s="4" t="s">
        <v>287</v>
      </c>
      <c r="B32" s="7" t="n">
        <v>-408</v>
      </c>
      <c r="C32" s="7" t="n">
        <v>-1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5"/>
    <col customWidth="1" max="3" min="3" width="18"/>
    <col customWidth="1" max="4" min="4" width="21"/>
  </cols>
  <sheetData>
    <row r="1" spans="1:4">
      <c r="A1" s="1" t="s">
        <v>288</v>
      </c>
      <c r="B1" s="2" t="s">
        <v>1</v>
      </c>
    </row>
    <row r="2" spans="1:4">
      <c r="B2" s="2" t="s">
        <v>258</v>
      </c>
      <c r="C2" s="2" t="s">
        <v>289</v>
      </c>
      <c r="D2" s="2" t="s">
        <v>260</v>
      </c>
    </row>
    <row r="3" spans="1:4">
      <c r="A3" s="4" t="s">
        <v>290</v>
      </c>
      <c r="B3" s="5" t="n">
        <v>3</v>
      </c>
      <c r="C3" s="5" t="n">
        <v>4</v>
      </c>
    </row>
    <row r="4" spans="1:4">
      <c r="A4" s="4" t="s">
        <v>291</v>
      </c>
      <c r="B4" s="7" t="n">
        <v>2100</v>
      </c>
      <c r="D4" s="7" t="n">
        <v>2000</v>
      </c>
    </row>
    <row r="5" spans="1:4">
      <c r="A5" s="4" t="s">
        <v>292</v>
      </c>
      <c r="B5" s="7" t="n">
        <v>178</v>
      </c>
      <c r="D5" s="7" t="n">
        <v>199</v>
      </c>
    </row>
    <row r="6" spans="1:4">
      <c r="A6" s="4" t="s">
        <v>293</v>
      </c>
    </row>
    <row r="7" spans="1:4">
      <c r="A7" s="4" t="s">
        <v>290</v>
      </c>
      <c r="B7" s="5" t="n">
        <v>3</v>
      </c>
      <c r="C7" s="5" t="n">
        <v>4</v>
      </c>
    </row>
    <row r="8" spans="1:4">
      <c r="A8" s="4" t="s">
        <v>294</v>
      </c>
    </row>
    <row r="9" spans="1:4">
      <c r="A9" s="4" t="s">
        <v>290</v>
      </c>
      <c r="B9" s="5" t="n">
        <v>67</v>
      </c>
    </row>
    <row r="10" spans="1:4">
      <c r="A10" s="4" t="s">
        <v>295</v>
      </c>
      <c r="B10" s="7" t="n">
        <v>1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96</v>
      </c>
      <c r="B1" s="2" t="s">
        <v>2</v>
      </c>
      <c r="C1" s="2" t="s">
        <v>23</v>
      </c>
    </row>
    <row r="2" spans="1:4">
      <c r="A2" s="3" t="s">
        <v>297</v>
      </c>
    </row>
    <row r="3" spans="1:4">
      <c r="A3" s="4" t="s">
        <v>33</v>
      </c>
      <c r="B3" s="7" t="n">
        <v>524729</v>
      </c>
      <c r="C3" s="7" t="n">
        <v>528784</v>
      </c>
      <c r="D3" s="4" t="s">
        <v>24</v>
      </c>
    </row>
    <row r="4" spans="1:4">
      <c r="A4" s="4" t="s">
        <v>298</v>
      </c>
      <c r="B4" s="5" t="n">
        <v>-3955</v>
      </c>
      <c r="C4" s="5" t="n">
        <v>-4043</v>
      </c>
      <c r="D4" s="4" t="s">
        <v>24</v>
      </c>
    </row>
    <row r="5" spans="1:4">
      <c r="A5" s="4" t="s">
        <v>35</v>
      </c>
      <c r="B5" s="5" t="n">
        <v>520774</v>
      </c>
      <c r="C5" s="5" t="n">
        <v>524741</v>
      </c>
      <c r="D5" s="4" t="s">
        <v>24</v>
      </c>
    </row>
    <row r="6" spans="1:4">
      <c r="A6" s="4" t="s">
        <v>299</v>
      </c>
    </row>
    <row r="7" spans="1:4">
      <c r="A7" s="3" t="s">
        <v>297</v>
      </c>
    </row>
    <row r="8" spans="1:4">
      <c r="A8" s="4" t="s">
        <v>33</v>
      </c>
      <c r="B8" s="5" t="n">
        <v>44307</v>
      </c>
      <c r="C8" s="5" t="n">
        <v>45254</v>
      </c>
    </row>
    <row r="9" spans="1:4">
      <c r="A9" s="4" t="s">
        <v>300</v>
      </c>
    </row>
    <row r="10" spans="1:4">
      <c r="A10" s="3" t="s">
        <v>297</v>
      </c>
    </row>
    <row r="11" spans="1:4">
      <c r="A11" s="4" t="s">
        <v>33</v>
      </c>
      <c r="B11" s="5" t="n">
        <v>24117</v>
      </c>
      <c r="C11" s="5" t="n">
        <v>22946</v>
      </c>
    </row>
    <row r="12" spans="1:4">
      <c r="A12" s="4" t="s">
        <v>301</v>
      </c>
    </row>
    <row r="13" spans="1:4">
      <c r="A13" s="3" t="s">
        <v>297</v>
      </c>
    </row>
    <row r="14" spans="1:4">
      <c r="A14" s="4" t="s">
        <v>33</v>
      </c>
      <c r="B14" s="5" t="n">
        <v>12868</v>
      </c>
      <c r="C14" s="5" t="n">
        <v>13165</v>
      </c>
    </row>
    <row r="15" spans="1:4">
      <c r="A15" s="4" t="s">
        <v>302</v>
      </c>
    </row>
    <row r="16" spans="1:4">
      <c r="A16" s="3" t="s">
        <v>297</v>
      </c>
    </row>
    <row r="17" spans="1:4">
      <c r="A17" s="4" t="s">
        <v>33</v>
      </c>
      <c r="B17" s="5" t="n">
        <v>81292</v>
      </c>
      <c r="C17" s="5" t="n">
        <v>81365</v>
      </c>
    </row>
    <row r="18" spans="1:4">
      <c r="A18" s="4" t="s">
        <v>303</v>
      </c>
    </row>
    <row r="19" spans="1:4">
      <c r="A19" s="3" t="s">
        <v>297</v>
      </c>
    </row>
    <row r="20" spans="1:4">
      <c r="A20" s="4" t="s">
        <v>33</v>
      </c>
      <c r="B20" s="5" t="n">
        <v>4087</v>
      </c>
      <c r="C20" s="5" t="n">
        <v>3812</v>
      </c>
    </row>
    <row r="21" spans="1:4">
      <c r="A21" s="4" t="s">
        <v>304</v>
      </c>
    </row>
    <row r="22" spans="1:4">
      <c r="A22" s="3" t="s">
        <v>297</v>
      </c>
    </row>
    <row r="23" spans="1:4">
      <c r="A23" s="4" t="s">
        <v>33</v>
      </c>
      <c r="B23" s="5" t="n">
        <v>12348</v>
      </c>
      <c r="C23" s="5" t="n">
        <v>13365</v>
      </c>
    </row>
    <row r="24" spans="1:4">
      <c r="A24" s="4" t="s">
        <v>305</v>
      </c>
    </row>
    <row r="25" spans="1:4">
      <c r="A25" s="3" t="s">
        <v>297</v>
      </c>
    </row>
    <row r="26" spans="1:4">
      <c r="A26" s="4" t="s">
        <v>33</v>
      </c>
      <c r="B26" s="5" t="n">
        <v>10131</v>
      </c>
      <c r="C26" s="5" t="n">
        <v>9681</v>
      </c>
    </row>
    <row r="27" spans="1:4">
      <c r="A27" s="4" t="s">
        <v>306</v>
      </c>
    </row>
    <row r="28" spans="1:4">
      <c r="A28" s="3" t="s">
        <v>297</v>
      </c>
    </row>
    <row r="29" spans="1:4">
      <c r="A29" s="4" t="s">
        <v>33</v>
      </c>
      <c r="B29" s="5" t="n">
        <v>26566</v>
      </c>
      <c r="C29" s="5" t="n">
        <v>26858</v>
      </c>
    </row>
    <row r="30" spans="1:4">
      <c r="A30" s="4" t="s">
        <v>307</v>
      </c>
    </row>
    <row r="31" spans="1:4">
      <c r="A31" s="3" t="s">
        <v>297</v>
      </c>
    </row>
    <row r="32" spans="1:4">
      <c r="A32" s="4" t="s">
        <v>33</v>
      </c>
      <c r="B32" s="5" t="n">
        <v>40268</v>
      </c>
      <c r="C32" s="5" t="n">
        <v>40313</v>
      </c>
    </row>
    <row r="33" spans="1:4">
      <c r="A33" s="4" t="s">
        <v>308</v>
      </c>
    </row>
    <row r="34" spans="1:4">
      <c r="A34" s="3" t="s">
        <v>297</v>
      </c>
    </row>
    <row r="35" spans="1:4">
      <c r="A35" s="4" t="s">
        <v>33</v>
      </c>
      <c r="B35" s="5" t="n">
        <v>17742</v>
      </c>
      <c r="C35" s="5" t="n">
        <v>16448</v>
      </c>
    </row>
    <row r="36" spans="1:4">
      <c r="A36" s="4" t="s">
        <v>309</v>
      </c>
    </row>
    <row r="37" spans="1:4">
      <c r="A37" s="3" t="s">
        <v>297</v>
      </c>
    </row>
    <row r="38" spans="1:4">
      <c r="A38" s="4" t="s">
        <v>33</v>
      </c>
      <c r="B38" s="5" t="n">
        <v>2962</v>
      </c>
      <c r="C38" s="5" t="n">
        <v>2965</v>
      </c>
    </row>
    <row r="39" spans="1:4">
      <c r="A39" s="4" t="s">
        <v>310</v>
      </c>
    </row>
    <row r="40" spans="1:4">
      <c r="A40" s="3" t="s">
        <v>297</v>
      </c>
    </row>
    <row r="41" spans="1:4">
      <c r="A41" s="4" t="s">
        <v>33</v>
      </c>
      <c r="B41" s="5" t="n">
        <v>8250</v>
      </c>
      <c r="C41" s="5" t="n">
        <v>9238</v>
      </c>
    </row>
    <row r="42" spans="1:4">
      <c r="A42" s="4" t="s">
        <v>311</v>
      </c>
    </row>
    <row r="43" spans="1:4">
      <c r="A43" s="3" t="s">
        <v>297</v>
      </c>
    </row>
    <row r="44" spans="1:4">
      <c r="A44" s="4" t="s">
        <v>33</v>
      </c>
      <c r="B44" s="5" t="n">
        <v>13181</v>
      </c>
      <c r="C44" s="5" t="n">
        <v>13226</v>
      </c>
    </row>
    <row r="45" spans="1:4">
      <c r="A45" s="4" t="s">
        <v>312</v>
      </c>
    </row>
    <row r="46" spans="1:4">
      <c r="A46" s="3" t="s">
        <v>297</v>
      </c>
    </row>
    <row r="47" spans="1:4">
      <c r="A47" s="4" t="s">
        <v>33</v>
      </c>
      <c r="B47" s="5" t="n">
        <v>10336</v>
      </c>
      <c r="C47" s="5" t="n">
        <v>10445</v>
      </c>
    </row>
    <row r="48" spans="1:4">
      <c r="A48" s="4" t="s">
        <v>313</v>
      </c>
    </row>
    <row r="49" spans="1:4">
      <c r="A49" s="3" t="s">
        <v>297</v>
      </c>
    </row>
    <row r="50" spans="1:4">
      <c r="A50" s="4" t="s">
        <v>33</v>
      </c>
      <c r="B50" s="5" t="n">
        <v>32126</v>
      </c>
      <c r="C50" s="5" t="n">
        <v>33356</v>
      </c>
    </row>
    <row r="51" spans="1:4">
      <c r="A51" s="4" t="s">
        <v>314</v>
      </c>
    </row>
    <row r="52" spans="1:4">
      <c r="A52" s="3" t="s">
        <v>297</v>
      </c>
    </row>
    <row r="53" spans="1:4">
      <c r="A53" s="4" t="s">
        <v>33</v>
      </c>
      <c r="B53" s="5" t="n">
        <v>82191</v>
      </c>
      <c r="C53" s="5" t="n">
        <v>80261</v>
      </c>
    </row>
    <row r="54" spans="1:4">
      <c r="A54" s="4" t="s">
        <v>315</v>
      </c>
    </row>
    <row r="55" spans="1:4">
      <c r="A55" s="3" t="s">
        <v>297</v>
      </c>
    </row>
    <row r="56" spans="1:4">
      <c r="A56" s="4" t="s">
        <v>33</v>
      </c>
      <c r="B56" s="5" t="n">
        <v>118834</v>
      </c>
      <c r="C56" s="5" t="n">
        <v>116599</v>
      </c>
    </row>
    <row r="57" spans="1:4">
      <c r="A57" s="4" t="s">
        <v>316</v>
      </c>
    </row>
    <row r="58" spans="1:4">
      <c r="A58" s="3" t="s">
        <v>297</v>
      </c>
    </row>
    <row r="59" spans="1:4">
      <c r="A59" s="4" t="s">
        <v>33</v>
      </c>
      <c r="B59" s="5" t="n">
        <v>325890</v>
      </c>
      <c r="C59" s="5" t="n">
        <v>322851</v>
      </c>
    </row>
    <row r="60" spans="1:4">
      <c r="A60" s="4" t="s">
        <v>317</v>
      </c>
    </row>
    <row r="61" spans="1:4">
      <c r="A61" s="3" t="s">
        <v>297</v>
      </c>
    </row>
    <row r="62" spans="1:4">
      <c r="A62" s="4" t="s">
        <v>33</v>
      </c>
      <c r="B62" s="5" t="n">
        <v>20548</v>
      </c>
      <c r="C62" s="5" t="n">
        <v>24030</v>
      </c>
    </row>
    <row r="63" spans="1:4">
      <c r="A63" s="4" t="s">
        <v>318</v>
      </c>
    </row>
    <row r="64" spans="1:4">
      <c r="A64" s="3" t="s">
        <v>297</v>
      </c>
    </row>
    <row r="65" spans="1:4">
      <c r="A65" s="4" t="s">
        <v>33</v>
      </c>
      <c r="B65" s="5" t="n">
        <v>8345</v>
      </c>
      <c r="C65" s="5" t="n">
        <v>9036</v>
      </c>
    </row>
    <row r="66" spans="1:4">
      <c r="A66" s="4" t="s">
        <v>293</v>
      </c>
    </row>
    <row r="67" spans="1:4">
      <c r="A67" s="3" t="s">
        <v>297</v>
      </c>
    </row>
    <row r="68" spans="1:4">
      <c r="A68" s="4" t="s">
        <v>33</v>
      </c>
      <c r="B68" s="5" t="n">
        <v>62088</v>
      </c>
      <c r="C68" s="5" t="n">
        <v>64644</v>
      </c>
    </row>
    <row r="69" spans="1:4">
      <c r="A69" s="4" t="s">
        <v>319</v>
      </c>
    </row>
    <row r="70" spans="1:4">
      <c r="A70" s="3" t="s">
        <v>297</v>
      </c>
    </row>
    <row r="71" spans="1:4">
      <c r="A71" s="4" t="s">
        <v>33</v>
      </c>
      <c r="B71" s="7" t="n">
        <v>90981</v>
      </c>
      <c r="C71" s="7" t="n">
        <v>97710</v>
      </c>
    </row>
    <row r="72" spans="1:4"/>
    <row r="73" spans="1:4">
      <c r="A73" s="4" t="s">
        <v>24</v>
      </c>
      <c r="B73" s="4" t="s">
        <v>60</v>
      </c>
    </row>
  </sheetData>
  <mergeCells count="3">
    <mergeCell ref="C1:D1"/>
    <mergeCell ref="A72:D72"/>
    <mergeCell ref="B73:D7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23</v>
      </c>
    </row>
    <row r="3" spans="1:3">
      <c r="A3" s="3" t="s">
        <v>322</v>
      </c>
    </row>
    <row r="4" spans="1:3">
      <c r="A4" s="4" t="s">
        <v>323</v>
      </c>
      <c r="B4" s="7" t="n">
        <v>2629</v>
      </c>
      <c r="C4" s="7" t="n">
        <v>2574</v>
      </c>
    </row>
    <row r="5" spans="1:3">
      <c r="A5" s="4" t="s">
        <v>324</v>
      </c>
      <c r="B5" s="5" t="n">
        <v>2725</v>
      </c>
      <c r="C5" s="5" t="n">
        <v>2668</v>
      </c>
    </row>
    <row r="6" spans="1:3">
      <c r="A6" s="4" t="s">
        <v>325</v>
      </c>
      <c r="B6" s="4" t="s">
        <v>28</v>
      </c>
      <c r="C6" s="4" t="s">
        <v>28</v>
      </c>
    </row>
    <row r="7" spans="1:3">
      <c r="A7" s="4" t="s">
        <v>326</v>
      </c>
      <c r="B7" s="5" t="n">
        <v>2586</v>
      </c>
      <c r="C7" s="5" t="n">
        <v>2471</v>
      </c>
    </row>
    <row r="8" spans="1:3">
      <c r="A8" s="4" t="s">
        <v>327</v>
      </c>
      <c r="B8" s="5" t="n">
        <v>37</v>
      </c>
      <c r="C8" s="5" t="n">
        <v>129</v>
      </c>
    </row>
    <row r="9" spans="1:3">
      <c r="A9" s="4" t="s">
        <v>328</v>
      </c>
      <c r="B9" s="5" t="n">
        <v>2629</v>
      </c>
      <c r="C9" s="5" t="n">
        <v>2574</v>
      </c>
    </row>
    <row r="10" spans="1:3">
      <c r="A10" s="4" t="s">
        <v>329</v>
      </c>
      <c r="B10" s="5" t="n">
        <v>2725</v>
      </c>
      <c r="C10" s="5" t="n">
        <v>2668</v>
      </c>
    </row>
    <row r="11" spans="1:3">
      <c r="A11" s="4" t="s">
        <v>330</v>
      </c>
      <c r="B11" s="4" t="s">
        <v>28</v>
      </c>
      <c r="C11" s="4" t="s">
        <v>28</v>
      </c>
    </row>
    <row r="12" spans="1:3">
      <c r="A12" s="4" t="s">
        <v>331</v>
      </c>
      <c r="B12" s="5" t="n">
        <v>2586</v>
      </c>
      <c r="C12" s="5" t="n">
        <v>2471</v>
      </c>
    </row>
    <row r="13" spans="1:3">
      <c r="A13" s="4" t="s">
        <v>332</v>
      </c>
      <c r="B13" s="5" t="n">
        <v>37</v>
      </c>
      <c r="C13" s="5" t="n">
        <v>129</v>
      </c>
    </row>
    <row r="14" spans="1:3">
      <c r="A14" s="4" t="s">
        <v>305</v>
      </c>
    </row>
    <row r="15" spans="1:3">
      <c r="A15" s="3" t="s">
        <v>322</v>
      </c>
    </row>
    <row r="16" spans="1:3">
      <c r="A16" s="4" t="s">
        <v>323</v>
      </c>
      <c r="B16" s="5" t="n">
        <v>39</v>
      </c>
      <c r="C16" s="5" t="n">
        <v>41</v>
      </c>
    </row>
    <row r="17" spans="1:3">
      <c r="A17" s="4" t="s">
        <v>324</v>
      </c>
      <c r="B17" s="5" t="n">
        <v>94</v>
      </c>
      <c r="C17" s="5" t="n">
        <v>94</v>
      </c>
    </row>
    <row r="18" spans="1:3">
      <c r="A18" s="4" t="s">
        <v>325</v>
      </c>
      <c r="B18" s="4" t="s">
        <v>28</v>
      </c>
      <c r="C18" s="4" t="s">
        <v>28</v>
      </c>
    </row>
    <row r="19" spans="1:3">
      <c r="A19" s="4" t="s">
        <v>326</v>
      </c>
      <c r="B19" s="5" t="n">
        <v>40</v>
      </c>
      <c r="C19" s="5" t="n">
        <v>46</v>
      </c>
    </row>
    <row r="20" spans="1:3">
      <c r="A20" s="4" t="s">
        <v>327</v>
      </c>
      <c r="B20" s="4" t="s">
        <v>28</v>
      </c>
      <c r="C20" s="4" t="s">
        <v>28</v>
      </c>
    </row>
    <row r="21" spans="1:3">
      <c r="A21" s="4" t="s">
        <v>308</v>
      </c>
    </row>
    <row r="22" spans="1:3">
      <c r="A22" s="3" t="s">
        <v>322</v>
      </c>
    </row>
    <row r="23" spans="1:3">
      <c r="A23" s="4" t="s">
        <v>323</v>
      </c>
      <c r="B23" s="5" t="n">
        <v>95</v>
      </c>
      <c r="C23" s="5" t="n">
        <v>99</v>
      </c>
    </row>
    <row r="24" spans="1:3">
      <c r="A24" s="4" t="s">
        <v>324</v>
      </c>
      <c r="B24" s="5" t="n">
        <v>134</v>
      </c>
      <c r="C24" s="5" t="n">
        <v>137</v>
      </c>
    </row>
    <row r="25" spans="1:3">
      <c r="A25" s="4" t="s">
        <v>325</v>
      </c>
      <c r="B25" s="4" t="s">
        <v>28</v>
      </c>
      <c r="C25" s="4" t="s">
        <v>28</v>
      </c>
    </row>
    <row r="26" spans="1:3">
      <c r="A26" s="4" t="s">
        <v>326</v>
      </c>
      <c r="B26" s="5" t="n">
        <v>96</v>
      </c>
      <c r="C26" s="5" t="n">
        <v>107</v>
      </c>
    </row>
    <row r="27" spans="1:3">
      <c r="A27" s="4" t="s">
        <v>327</v>
      </c>
      <c r="B27" s="4" t="s">
        <v>28</v>
      </c>
      <c r="C27" s="4" t="s">
        <v>28</v>
      </c>
    </row>
    <row r="28" spans="1:3">
      <c r="A28" s="4" t="s">
        <v>309</v>
      </c>
    </row>
    <row r="29" spans="1:3">
      <c r="A29" s="3" t="s">
        <v>322</v>
      </c>
    </row>
    <row r="30" spans="1:3">
      <c r="A30" s="4" t="s">
        <v>323</v>
      </c>
      <c r="B30" s="5" t="n">
        <v>376</v>
      </c>
      <c r="C30" s="5" t="n">
        <v>379</v>
      </c>
    </row>
    <row r="31" spans="1:3">
      <c r="A31" s="4" t="s">
        <v>324</v>
      </c>
      <c r="B31" s="5" t="n">
        <v>378</v>
      </c>
      <c r="C31" s="5" t="n">
        <v>382</v>
      </c>
    </row>
    <row r="32" spans="1:3">
      <c r="A32" s="4" t="s">
        <v>325</v>
      </c>
      <c r="B32" s="4" t="s">
        <v>28</v>
      </c>
      <c r="C32" s="4" t="s">
        <v>28</v>
      </c>
    </row>
    <row r="33" spans="1:3">
      <c r="A33" s="4" t="s">
        <v>326</v>
      </c>
      <c r="B33" s="5" t="n">
        <v>377</v>
      </c>
      <c r="C33" s="5" t="n">
        <v>367</v>
      </c>
    </row>
    <row r="34" spans="1:3">
      <c r="A34" s="4" t="s">
        <v>327</v>
      </c>
      <c r="B34" s="5" t="n">
        <v>4</v>
      </c>
      <c r="C34" s="5" t="n">
        <v>17</v>
      </c>
    </row>
    <row r="35" spans="1:3">
      <c r="A35" s="4" t="s">
        <v>315</v>
      </c>
    </row>
    <row r="36" spans="1:3">
      <c r="A36" s="3" t="s">
        <v>322</v>
      </c>
    </row>
    <row r="37" spans="1:3">
      <c r="A37" s="4" t="s">
        <v>323</v>
      </c>
      <c r="B37" s="5" t="n">
        <v>961</v>
      </c>
      <c r="C37" s="5" t="n">
        <v>972</v>
      </c>
    </row>
    <row r="38" spans="1:3">
      <c r="A38" s="4" t="s">
        <v>324</v>
      </c>
      <c r="B38" s="5" t="n">
        <v>961</v>
      </c>
      <c r="C38" s="5" t="n">
        <v>972</v>
      </c>
    </row>
    <row r="39" spans="1:3">
      <c r="A39" s="4" t="s">
        <v>325</v>
      </c>
      <c r="B39" s="4" t="s">
        <v>28</v>
      </c>
      <c r="C39" s="4" t="s">
        <v>28</v>
      </c>
    </row>
    <row r="40" spans="1:3">
      <c r="A40" s="4" t="s">
        <v>326</v>
      </c>
      <c r="B40" s="5" t="n">
        <v>965</v>
      </c>
      <c r="C40" s="5" t="n">
        <v>992</v>
      </c>
    </row>
    <row r="41" spans="1:3">
      <c r="A41" s="4" t="s">
        <v>327</v>
      </c>
      <c r="B41" s="5" t="n">
        <v>13</v>
      </c>
      <c r="C41" s="5" t="n">
        <v>48</v>
      </c>
    </row>
    <row r="42" spans="1:3">
      <c r="A42" s="4" t="s">
        <v>293</v>
      </c>
    </row>
    <row r="43" spans="1:3">
      <c r="A43" s="3" t="s">
        <v>322</v>
      </c>
    </row>
    <row r="44" spans="1:3">
      <c r="A44" s="4" t="s">
        <v>323</v>
      </c>
      <c r="B44" s="5" t="n">
        <v>1158</v>
      </c>
      <c r="C44" s="5" t="n">
        <v>1083</v>
      </c>
    </row>
    <row r="45" spans="1:3">
      <c r="A45" s="4" t="s">
        <v>324</v>
      </c>
      <c r="B45" s="5" t="n">
        <v>1158</v>
      </c>
      <c r="C45" s="5" t="n">
        <v>1083</v>
      </c>
    </row>
    <row r="46" spans="1:3">
      <c r="A46" s="4" t="s">
        <v>325</v>
      </c>
      <c r="B46" s="4" t="s">
        <v>28</v>
      </c>
      <c r="C46" s="4" t="s">
        <v>28</v>
      </c>
    </row>
    <row r="47" spans="1:3">
      <c r="A47" s="4" t="s">
        <v>326</v>
      </c>
      <c r="B47" s="5" t="n">
        <v>1108</v>
      </c>
      <c r="C47" s="5" t="n">
        <v>959</v>
      </c>
    </row>
    <row r="48" spans="1:3">
      <c r="A48" s="4" t="s">
        <v>327</v>
      </c>
      <c r="B48" s="5" t="n">
        <v>20</v>
      </c>
      <c r="C48" s="5" t="n">
        <v>64</v>
      </c>
    </row>
    <row r="49" spans="1:3">
      <c r="A49" s="4" t="s">
        <v>333</v>
      </c>
    </row>
    <row r="50" spans="1:3">
      <c r="A50" s="3" t="s">
        <v>322</v>
      </c>
    </row>
    <row r="51" spans="1:3">
      <c r="A51" s="4" t="s">
        <v>323</v>
      </c>
      <c r="B51" s="4" t="s">
        <v>28</v>
      </c>
      <c r="C51" s="4" t="s">
        <v>28</v>
      </c>
    </row>
    <row r="52" spans="1:3">
      <c r="A52" s="4" t="s">
        <v>324</v>
      </c>
      <c r="B52" s="4" t="s">
        <v>28</v>
      </c>
      <c r="C52" s="4" t="s">
        <v>28</v>
      </c>
    </row>
    <row r="53" spans="1:3">
      <c r="A53" s="4" t="s">
        <v>325</v>
      </c>
      <c r="B53" s="4" t="s">
        <v>28</v>
      </c>
      <c r="C53" s="4" t="s">
        <v>28</v>
      </c>
    </row>
    <row r="54" spans="1:3">
      <c r="A54" s="4" t="s">
        <v>326</v>
      </c>
      <c r="B54" s="4" t="s">
        <v>28</v>
      </c>
      <c r="C54" s="4" t="s">
        <v>28</v>
      </c>
    </row>
    <row r="55" spans="1:3">
      <c r="A55" s="4" t="s">
        <v>327</v>
      </c>
      <c r="B55" s="4" t="s">
        <v>28</v>
      </c>
      <c r="C55" s="4" t="s">
        <v>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7" t="n">
        <v>171</v>
      </c>
      <c r="C3" s="7" t="n">
        <v>177</v>
      </c>
    </row>
    <row r="4" spans="1:3">
      <c r="A4" s="4" t="s">
        <v>305</v>
      </c>
    </row>
    <row r="5" spans="1:3">
      <c r="A5" s="3" t="s">
        <v>335</v>
      </c>
    </row>
    <row r="6" spans="1:3">
      <c r="A6" s="4" t="s">
        <v>336</v>
      </c>
      <c r="B6" s="5" t="n">
        <v>39</v>
      </c>
      <c r="C6" s="5" t="n">
        <v>41</v>
      </c>
    </row>
    <row r="7" spans="1:3">
      <c r="A7" s="4" t="s">
        <v>308</v>
      </c>
    </row>
    <row r="8" spans="1:3">
      <c r="A8" s="3" t="s">
        <v>335</v>
      </c>
    </row>
    <row r="9" spans="1:3">
      <c r="A9" s="4" t="s">
        <v>336</v>
      </c>
      <c r="B9" s="5" t="n">
        <v>95</v>
      </c>
      <c r="C9" s="5" t="n">
        <v>99</v>
      </c>
    </row>
    <row r="10" spans="1:3">
      <c r="A10" s="4" t="s">
        <v>309</v>
      </c>
    </row>
    <row r="11" spans="1:3">
      <c r="A11" s="3" t="s">
        <v>335</v>
      </c>
    </row>
    <row r="12" spans="1:3">
      <c r="A12" s="4" t="s">
        <v>336</v>
      </c>
      <c r="B12" s="7" t="n">
        <v>37</v>
      </c>
      <c r="C12" s="7" t="n">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37</v>
      </c>
      <c r="B1" s="2" t="s">
        <v>258</v>
      </c>
      <c r="C1" s="2" t="s">
        <v>338</v>
      </c>
    </row>
    <row r="2" spans="1:3">
      <c r="A2" s="3" t="s">
        <v>335</v>
      </c>
    </row>
    <row r="3" spans="1:3">
      <c r="A3" s="4" t="s">
        <v>339</v>
      </c>
      <c r="B3" s="5" t="n">
        <v>71</v>
      </c>
      <c r="C3" s="5" t="n">
        <v>68</v>
      </c>
    </row>
    <row r="4" spans="1:3">
      <c r="A4" s="4" t="s">
        <v>295</v>
      </c>
      <c r="B4" s="7" t="n">
        <v>2480</v>
      </c>
      <c r="C4" s="7" t="n">
        <v>2421</v>
      </c>
    </row>
    <row r="5" spans="1:3">
      <c r="A5" s="4" t="s">
        <v>340</v>
      </c>
    </row>
    <row r="6" spans="1:3">
      <c r="A6" s="3" t="s">
        <v>335</v>
      </c>
    </row>
    <row r="7" spans="1:3">
      <c r="A7" s="4" t="s">
        <v>339</v>
      </c>
      <c r="B7" s="5" t="n">
        <v>70</v>
      </c>
      <c r="C7" s="5" t="n">
        <v>67</v>
      </c>
    </row>
    <row r="8" spans="1:3">
      <c r="A8" s="4" t="s">
        <v>295</v>
      </c>
      <c r="B8" s="7" t="n">
        <v>2457</v>
      </c>
      <c r="C8" s="7" t="n">
        <v>2397</v>
      </c>
    </row>
    <row r="9" spans="1:3">
      <c r="A9" s="4" t="s">
        <v>341</v>
      </c>
    </row>
    <row r="10" spans="1:3">
      <c r="A10" s="3" t="s">
        <v>335</v>
      </c>
    </row>
    <row r="11" spans="1:3">
      <c r="A11" s="4" t="s">
        <v>339</v>
      </c>
      <c r="B11" s="5" t="n">
        <v>2</v>
      </c>
      <c r="C11" s="5" t="n">
        <v>2</v>
      </c>
    </row>
    <row r="12" spans="1:3">
      <c r="A12" s="4" t="s">
        <v>295</v>
      </c>
      <c r="B12" s="7" t="n">
        <v>338</v>
      </c>
      <c r="C12" s="7" t="n">
        <v>342</v>
      </c>
    </row>
    <row r="13" spans="1:3">
      <c r="A13" s="4" t="s">
        <v>342</v>
      </c>
    </row>
    <row r="14" spans="1:3">
      <c r="A14" s="3" t="s">
        <v>335</v>
      </c>
    </row>
    <row r="15" spans="1:3">
      <c r="A15" s="4" t="s">
        <v>339</v>
      </c>
      <c r="B15" s="5" t="n">
        <v>1</v>
      </c>
      <c r="C15" s="5" t="n">
        <v>1</v>
      </c>
    </row>
    <row r="16" spans="1:3">
      <c r="A16" s="4" t="s">
        <v>295</v>
      </c>
      <c r="B16" s="7" t="n">
        <v>961</v>
      </c>
      <c r="C16" s="7" t="n">
        <v>972</v>
      </c>
    </row>
    <row r="17" spans="1:3">
      <c r="A17" s="4" t="s">
        <v>294</v>
      </c>
    </row>
    <row r="18" spans="1:3">
      <c r="A18" s="3" t="s">
        <v>335</v>
      </c>
    </row>
    <row r="19" spans="1:3">
      <c r="A19" s="4" t="s">
        <v>339</v>
      </c>
      <c r="B19" s="5" t="n">
        <v>67</v>
      </c>
      <c r="C19" s="5" t="n">
        <v>64</v>
      </c>
    </row>
    <row r="20" spans="1:3">
      <c r="A20" s="4" t="s">
        <v>295</v>
      </c>
      <c r="B20" s="7" t="n">
        <v>1158</v>
      </c>
      <c r="C20" s="7" t="n">
        <v>1083</v>
      </c>
    </row>
    <row r="21" spans="1:3">
      <c r="A21" s="4" t="s">
        <v>343</v>
      </c>
    </row>
    <row r="22" spans="1:3">
      <c r="A22" s="3" t="s">
        <v>335</v>
      </c>
    </row>
    <row r="23" spans="1:3">
      <c r="A23" s="4" t="s">
        <v>339</v>
      </c>
      <c r="B23" s="5" t="n">
        <v>1</v>
      </c>
      <c r="C23" s="5" t="n">
        <v>1</v>
      </c>
    </row>
    <row r="24" spans="1:3">
      <c r="A24" s="4" t="s">
        <v>295</v>
      </c>
      <c r="B24" s="7" t="n">
        <v>23</v>
      </c>
      <c r="C24" s="7"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4</v>
      </c>
      <c r="B1" s="2" t="s">
        <v>1</v>
      </c>
    </row>
    <row r="2" spans="1:3">
      <c r="B2" s="2" t="s">
        <v>258</v>
      </c>
      <c r="C2" s="2" t="s">
        <v>345</v>
      </c>
    </row>
    <row r="3" spans="1:3">
      <c r="A3" s="3" t="s">
        <v>346</v>
      </c>
    </row>
    <row r="4" spans="1:3">
      <c r="A4" s="4" t="s">
        <v>290</v>
      </c>
      <c r="B4" s="5" t="n">
        <v>3</v>
      </c>
      <c r="C4" s="5" t="n">
        <v>4</v>
      </c>
    </row>
    <row r="5" spans="1:3">
      <c r="A5" s="4" t="s">
        <v>347</v>
      </c>
      <c r="B5" s="7" t="n">
        <v>79</v>
      </c>
      <c r="C5" s="7" t="n">
        <v>38</v>
      </c>
    </row>
    <row r="6" spans="1:3">
      <c r="A6" s="4" t="s">
        <v>348</v>
      </c>
      <c r="B6" s="7" t="n">
        <v>79</v>
      </c>
      <c r="C6" s="7" t="n">
        <v>38</v>
      </c>
    </row>
    <row r="7" spans="1:3">
      <c r="A7" s="4" t="s">
        <v>293</v>
      </c>
    </row>
    <row r="8" spans="1:3">
      <c r="A8" s="3" t="s">
        <v>346</v>
      </c>
    </row>
    <row r="9" spans="1:3">
      <c r="A9" s="4" t="s">
        <v>290</v>
      </c>
      <c r="B9" s="5" t="n">
        <v>3</v>
      </c>
      <c r="C9" s="5" t="n">
        <v>4</v>
      </c>
    </row>
    <row r="10" spans="1:3">
      <c r="A10" s="4" t="s">
        <v>347</v>
      </c>
      <c r="B10" s="7" t="n">
        <v>79</v>
      </c>
      <c r="C10" s="7" t="n">
        <v>38</v>
      </c>
    </row>
    <row r="11" spans="1:3">
      <c r="A11" s="4" t="s">
        <v>348</v>
      </c>
      <c r="B11" s="7" t="n">
        <v>79</v>
      </c>
      <c r="C11" s="7"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23</v>
      </c>
    </row>
    <row r="2" spans="1:3">
      <c r="A2" s="3" t="s">
        <v>189</v>
      </c>
    </row>
    <row r="3" spans="1:3">
      <c r="A3" s="4" t="s">
        <v>350</v>
      </c>
      <c r="B3" s="7" t="n">
        <v>2629</v>
      </c>
      <c r="C3" s="7" t="n">
        <v>25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351</v>
      </c>
      <c r="B1" s="2" t="s">
        <v>2</v>
      </c>
      <c r="C1" s="2" t="s">
        <v>23</v>
      </c>
    </row>
    <row r="2" spans="1:4">
      <c r="A2" s="3" t="s">
        <v>335</v>
      </c>
    </row>
    <row r="3" spans="1:4">
      <c r="A3" s="4" t="s">
        <v>33</v>
      </c>
      <c r="B3" s="7" t="n">
        <v>524729</v>
      </c>
      <c r="C3" s="7" t="n">
        <v>528784</v>
      </c>
      <c r="D3" s="4" t="s">
        <v>24</v>
      </c>
    </row>
    <row r="4" spans="1:4">
      <c r="A4" s="4" t="s">
        <v>352</v>
      </c>
    </row>
    <row r="5" spans="1:4">
      <c r="A5" s="3" t="s">
        <v>335</v>
      </c>
    </row>
    <row r="6" spans="1:4">
      <c r="A6" s="4" t="s">
        <v>33</v>
      </c>
      <c r="B6" s="5" t="n">
        <v>27256</v>
      </c>
      <c r="C6" s="5" t="n">
        <v>26246</v>
      </c>
    </row>
    <row r="7" spans="1:4">
      <c r="A7" s="4" t="s">
        <v>353</v>
      </c>
    </row>
    <row r="8" spans="1:4">
      <c r="A8" s="3" t="s">
        <v>335</v>
      </c>
    </row>
    <row r="9" spans="1:4">
      <c r="A9" s="4" t="s">
        <v>33</v>
      </c>
      <c r="B9" s="5" t="n">
        <v>51918</v>
      </c>
      <c r="C9" s="5" t="n">
        <v>55589</v>
      </c>
    </row>
    <row r="10" spans="1:4">
      <c r="A10" s="4" t="s">
        <v>354</v>
      </c>
    </row>
    <row r="11" spans="1:4">
      <c r="A11" s="3" t="s">
        <v>335</v>
      </c>
    </row>
    <row r="12" spans="1:4">
      <c r="A12" s="4" t="s">
        <v>33</v>
      </c>
      <c r="B12" s="5" t="n">
        <v>427481</v>
      </c>
      <c r="C12" s="5" t="n">
        <v>433872</v>
      </c>
    </row>
    <row r="13" spans="1:4">
      <c r="A13" s="4" t="s">
        <v>355</v>
      </c>
    </row>
    <row r="14" spans="1:4">
      <c r="A14" s="3" t="s">
        <v>335</v>
      </c>
    </row>
    <row r="15" spans="1:4">
      <c r="A15" s="4" t="s">
        <v>33</v>
      </c>
      <c r="B15" s="5" t="n">
        <v>10835</v>
      </c>
      <c r="C15" s="5" t="n">
        <v>5069</v>
      </c>
    </row>
    <row r="16" spans="1:4">
      <c r="A16" s="4" t="s">
        <v>356</v>
      </c>
    </row>
    <row r="17" spans="1:4">
      <c r="A17" s="3" t="s">
        <v>335</v>
      </c>
    </row>
    <row r="18" spans="1:4">
      <c r="A18" s="4" t="s">
        <v>33</v>
      </c>
      <c r="B18" s="5" t="n">
        <v>267</v>
      </c>
      <c r="C18" s="5" t="n">
        <v>311</v>
      </c>
    </row>
    <row r="19" spans="1:4">
      <c r="A19" s="4" t="s">
        <v>357</v>
      </c>
    </row>
    <row r="20" spans="1:4">
      <c r="A20" s="3" t="s">
        <v>335</v>
      </c>
    </row>
    <row r="21" spans="1:4">
      <c r="A21" s="4" t="s">
        <v>33</v>
      </c>
      <c r="B21" s="5" t="n">
        <v>6972</v>
      </c>
      <c r="C21" s="5" t="n">
        <v>7697</v>
      </c>
    </row>
    <row r="22" spans="1:4">
      <c r="A22" s="4" t="s">
        <v>299</v>
      </c>
    </row>
    <row r="23" spans="1:4">
      <c r="A23" s="3" t="s">
        <v>335</v>
      </c>
    </row>
    <row r="24" spans="1:4">
      <c r="A24" s="4" t="s">
        <v>33</v>
      </c>
      <c r="B24" s="5" t="n">
        <v>44307</v>
      </c>
      <c r="C24" s="5" t="n">
        <v>45254</v>
      </c>
    </row>
    <row r="25" spans="1:4">
      <c r="A25" s="4" t="s">
        <v>358</v>
      </c>
    </row>
    <row r="26" spans="1:4">
      <c r="A26" s="3" t="s">
        <v>335</v>
      </c>
    </row>
    <row r="27" spans="1:4">
      <c r="A27" s="4" t="s">
        <v>33</v>
      </c>
      <c r="B27" s="5" t="n">
        <v>2908</v>
      </c>
      <c r="C27" s="5" t="n">
        <v>3000</v>
      </c>
    </row>
    <row r="28" spans="1:4">
      <c r="A28" s="4" t="s">
        <v>359</v>
      </c>
    </row>
    <row r="29" spans="1:4">
      <c r="A29" s="3" t="s">
        <v>335</v>
      </c>
    </row>
    <row r="30" spans="1:4">
      <c r="A30" s="4" t="s">
        <v>33</v>
      </c>
      <c r="B30" s="5" t="n">
        <v>24434</v>
      </c>
      <c r="C30" s="5" t="n">
        <v>23937</v>
      </c>
    </row>
    <row r="31" spans="1:4">
      <c r="A31" s="4" t="s">
        <v>360</v>
      </c>
    </row>
    <row r="32" spans="1:4">
      <c r="A32" s="3" t="s">
        <v>335</v>
      </c>
    </row>
    <row r="33" spans="1:4">
      <c r="A33" s="4" t="s">
        <v>33</v>
      </c>
      <c r="B33" s="5" t="n">
        <v>15819</v>
      </c>
      <c r="C33" s="5" t="n">
        <v>17324</v>
      </c>
    </row>
    <row r="34" spans="1:4">
      <c r="A34" s="4" t="s">
        <v>361</v>
      </c>
    </row>
    <row r="35" spans="1:4">
      <c r="A35" s="3" t="s">
        <v>335</v>
      </c>
    </row>
    <row r="36" spans="1:4">
      <c r="A36" s="4" t="s">
        <v>33</v>
      </c>
      <c r="B36" s="5" t="n">
        <v>378</v>
      </c>
      <c r="C36" s="5" t="n">
        <v>13</v>
      </c>
    </row>
    <row r="37" spans="1:4">
      <c r="A37" s="4" t="s">
        <v>362</v>
      </c>
    </row>
    <row r="38" spans="1:4">
      <c r="A38" s="3" t="s">
        <v>335</v>
      </c>
    </row>
    <row r="39" spans="1:4">
      <c r="A39" s="4" t="s">
        <v>33</v>
      </c>
      <c r="B39" s="5" t="n">
        <v>228</v>
      </c>
      <c r="C39" s="5" t="n">
        <v>269</v>
      </c>
    </row>
    <row r="40" spans="1:4">
      <c r="A40" s="4" t="s">
        <v>363</v>
      </c>
    </row>
    <row r="41" spans="1:4">
      <c r="A41" s="3" t="s">
        <v>335</v>
      </c>
    </row>
    <row r="42" spans="1:4">
      <c r="A42" s="4" t="s">
        <v>33</v>
      </c>
      <c r="B42" s="5" t="n">
        <v>540</v>
      </c>
      <c r="C42" s="5" t="n">
        <v>711</v>
      </c>
    </row>
    <row r="43" spans="1:4">
      <c r="A43" s="4" t="s">
        <v>300</v>
      </c>
    </row>
    <row r="44" spans="1:4">
      <c r="A44" s="3" t="s">
        <v>335</v>
      </c>
    </row>
    <row r="45" spans="1:4">
      <c r="A45" s="4" t="s">
        <v>33</v>
      </c>
      <c r="B45" s="5" t="n">
        <v>24117</v>
      </c>
      <c r="C45" s="5" t="n">
        <v>22946</v>
      </c>
    </row>
    <row r="46" spans="1:4">
      <c r="A46" s="4" t="s">
        <v>364</v>
      </c>
    </row>
    <row r="47" spans="1:4">
      <c r="A47" s="3" t="s">
        <v>335</v>
      </c>
    </row>
    <row r="48" spans="1:4">
      <c r="A48" s="4" t="s">
        <v>33</v>
      </c>
      <c r="B48" s="5" t="n">
        <v>24117</v>
      </c>
      <c r="C48" s="5" t="n">
        <v>22946</v>
      </c>
    </row>
    <row r="49" spans="1:4">
      <c r="A49" s="4" t="s">
        <v>365</v>
      </c>
    </row>
    <row r="50" spans="1:4">
      <c r="A50" s="3" t="s">
        <v>335</v>
      </c>
    </row>
    <row r="51" spans="1:4">
      <c r="A51" s="4" t="s">
        <v>33</v>
      </c>
      <c r="B51" s="4" t="s">
        <v>28</v>
      </c>
      <c r="C51" s="4" t="s">
        <v>28</v>
      </c>
    </row>
    <row r="52" spans="1:4">
      <c r="A52" s="4" t="s">
        <v>366</v>
      </c>
    </row>
    <row r="53" spans="1:4">
      <c r="A53" s="3" t="s">
        <v>335</v>
      </c>
    </row>
    <row r="54" spans="1:4">
      <c r="A54" s="4" t="s">
        <v>33</v>
      </c>
      <c r="B54" s="4" t="s">
        <v>28</v>
      </c>
      <c r="C54" s="4" t="s">
        <v>28</v>
      </c>
    </row>
    <row r="55" spans="1:4">
      <c r="A55" s="4" t="s">
        <v>367</v>
      </c>
    </row>
    <row r="56" spans="1:4">
      <c r="A56" s="3" t="s">
        <v>335</v>
      </c>
    </row>
    <row r="57" spans="1:4">
      <c r="A57" s="4" t="s">
        <v>33</v>
      </c>
      <c r="B57" s="4" t="s">
        <v>28</v>
      </c>
      <c r="C57" s="4" t="s">
        <v>28</v>
      </c>
    </row>
    <row r="58" spans="1:4">
      <c r="A58" s="4" t="s">
        <v>368</v>
      </c>
    </row>
    <row r="59" spans="1:4">
      <c r="A59" s="3" t="s">
        <v>335</v>
      </c>
    </row>
    <row r="60" spans="1:4">
      <c r="A60" s="4" t="s">
        <v>33</v>
      </c>
      <c r="B60" s="4" t="s">
        <v>28</v>
      </c>
      <c r="C60" s="4" t="s">
        <v>28</v>
      </c>
    </row>
    <row r="61" spans="1:4">
      <c r="A61" s="4" t="s">
        <v>369</v>
      </c>
    </row>
    <row r="62" spans="1:4">
      <c r="A62" s="3" t="s">
        <v>335</v>
      </c>
    </row>
    <row r="63" spans="1:4">
      <c r="A63" s="4" t="s">
        <v>33</v>
      </c>
      <c r="B63" s="4" t="s">
        <v>28</v>
      </c>
      <c r="C63" s="4" t="s">
        <v>28</v>
      </c>
    </row>
    <row r="64" spans="1:4">
      <c r="A64" s="4" t="s">
        <v>301</v>
      </c>
    </row>
    <row r="65" spans="1:4">
      <c r="A65" s="3" t="s">
        <v>335</v>
      </c>
    </row>
    <row r="66" spans="1:4">
      <c r="A66" s="4" t="s">
        <v>33</v>
      </c>
      <c r="B66" s="5" t="n">
        <v>12868</v>
      </c>
      <c r="C66" s="5" t="n">
        <v>13165</v>
      </c>
    </row>
    <row r="67" spans="1:4">
      <c r="A67" s="4" t="s">
        <v>370</v>
      </c>
    </row>
    <row r="68" spans="1:4">
      <c r="A68" s="3" t="s">
        <v>335</v>
      </c>
    </row>
    <row r="69" spans="1:4">
      <c r="A69" s="4" t="s">
        <v>33</v>
      </c>
      <c r="B69" s="4" t="s">
        <v>28</v>
      </c>
      <c r="C69" s="4" t="s">
        <v>28</v>
      </c>
    </row>
    <row r="70" spans="1:4">
      <c r="A70" s="4" t="s">
        <v>371</v>
      </c>
    </row>
    <row r="71" spans="1:4">
      <c r="A71" s="3" t="s">
        <v>335</v>
      </c>
    </row>
    <row r="72" spans="1:4">
      <c r="A72" s="4" t="s">
        <v>33</v>
      </c>
      <c r="B72" s="4" t="s">
        <v>28</v>
      </c>
      <c r="C72" s="4" t="s">
        <v>28</v>
      </c>
    </row>
    <row r="73" spans="1:4">
      <c r="A73" s="4" t="s">
        <v>372</v>
      </c>
    </row>
    <row r="74" spans="1:4">
      <c r="A74" s="3" t="s">
        <v>335</v>
      </c>
    </row>
    <row r="75" spans="1:4">
      <c r="A75" s="4" t="s">
        <v>33</v>
      </c>
      <c r="B75" s="5" t="n">
        <v>10300</v>
      </c>
      <c r="C75" s="5" t="n">
        <v>10590</v>
      </c>
    </row>
    <row r="76" spans="1:4">
      <c r="A76" s="4" t="s">
        <v>373</v>
      </c>
    </row>
    <row r="77" spans="1:4">
      <c r="A77" s="3" t="s">
        <v>335</v>
      </c>
    </row>
    <row r="78" spans="1:4">
      <c r="A78" s="4" t="s">
        <v>33</v>
      </c>
      <c r="B78" s="4" t="s">
        <v>28</v>
      </c>
      <c r="C78" s="4" t="s">
        <v>28</v>
      </c>
    </row>
    <row r="79" spans="1:4">
      <c r="A79" s="4" t="s">
        <v>374</v>
      </c>
    </row>
    <row r="80" spans="1:4">
      <c r="A80" s="3" t="s">
        <v>335</v>
      </c>
    </row>
    <row r="81" spans="1:4">
      <c r="A81" s="4" t="s">
        <v>33</v>
      </c>
      <c r="B81" s="4" t="s">
        <v>28</v>
      </c>
      <c r="C81" s="4" t="s">
        <v>28</v>
      </c>
    </row>
    <row r="82" spans="1:4">
      <c r="A82" s="4" t="s">
        <v>375</v>
      </c>
    </row>
    <row r="83" spans="1:4">
      <c r="A83" s="3" t="s">
        <v>335</v>
      </c>
    </row>
    <row r="84" spans="1:4">
      <c r="A84" s="4" t="s">
        <v>33</v>
      </c>
      <c r="B84" s="5" t="n">
        <v>2568</v>
      </c>
      <c r="C84" s="5" t="n">
        <v>2575</v>
      </c>
    </row>
    <row r="85" spans="1:4">
      <c r="A85" s="4" t="s">
        <v>303</v>
      </c>
    </row>
    <row r="86" spans="1:4">
      <c r="A86" s="3" t="s">
        <v>335</v>
      </c>
    </row>
    <row r="87" spans="1:4">
      <c r="A87" s="4" t="s">
        <v>33</v>
      </c>
      <c r="B87" s="5" t="n">
        <v>4087</v>
      </c>
      <c r="C87" s="5" t="n">
        <v>3812</v>
      </c>
    </row>
    <row r="88" spans="1:4">
      <c r="A88" s="4" t="s">
        <v>376</v>
      </c>
    </row>
    <row r="89" spans="1:4">
      <c r="A89" s="3" t="s">
        <v>335</v>
      </c>
    </row>
    <row r="90" spans="1:4">
      <c r="A90" s="4" t="s">
        <v>33</v>
      </c>
      <c r="B90" s="4" t="s">
        <v>28</v>
      </c>
      <c r="C90" s="4" t="s">
        <v>28</v>
      </c>
    </row>
    <row r="91" spans="1:4">
      <c r="A91" s="4" t="s">
        <v>377</v>
      </c>
    </row>
    <row r="92" spans="1:4">
      <c r="A92" s="3" t="s">
        <v>335</v>
      </c>
    </row>
    <row r="93" spans="1:4">
      <c r="A93" s="4" t="s">
        <v>33</v>
      </c>
      <c r="B93" s="4" t="s">
        <v>28</v>
      </c>
      <c r="C93" s="4" t="s">
        <v>28</v>
      </c>
    </row>
    <row r="94" spans="1:4">
      <c r="A94" s="4" t="s">
        <v>378</v>
      </c>
    </row>
    <row r="95" spans="1:4">
      <c r="A95" s="3" t="s">
        <v>335</v>
      </c>
    </row>
    <row r="96" spans="1:4">
      <c r="A96" s="4" t="s">
        <v>33</v>
      </c>
      <c r="B96" s="5" t="n">
        <v>4087</v>
      </c>
      <c r="C96" s="5" t="n">
        <v>3812</v>
      </c>
    </row>
    <row r="97" spans="1:4">
      <c r="A97" s="4" t="s">
        <v>379</v>
      </c>
    </row>
    <row r="98" spans="1:4">
      <c r="A98" s="3" t="s">
        <v>335</v>
      </c>
    </row>
    <row r="99" spans="1:4">
      <c r="A99" s="4" t="s">
        <v>33</v>
      </c>
      <c r="B99" s="4" t="s">
        <v>28</v>
      </c>
      <c r="C99" s="4" t="s">
        <v>28</v>
      </c>
    </row>
    <row r="100" spans="1:4">
      <c r="A100" s="4" t="s">
        <v>380</v>
      </c>
    </row>
    <row r="101" spans="1:4">
      <c r="A101" s="3" t="s">
        <v>335</v>
      </c>
    </row>
    <row r="102" spans="1:4">
      <c r="A102" s="4" t="s">
        <v>33</v>
      </c>
      <c r="B102" s="4" t="s">
        <v>28</v>
      </c>
      <c r="C102" s="4" t="s">
        <v>28</v>
      </c>
    </row>
    <row r="103" spans="1:4">
      <c r="A103" s="4" t="s">
        <v>381</v>
      </c>
    </row>
    <row r="104" spans="1:4">
      <c r="A104" s="3" t="s">
        <v>335</v>
      </c>
    </row>
    <row r="105" spans="1:4">
      <c r="A105" s="4" t="s">
        <v>33</v>
      </c>
      <c r="B105" s="4" t="s">
        <v>28</v>
      </c>
      <c r="C105" s="4" t="s">
        <v>28</v>
      </c>
    </row>
    <row r="106" spans="1:4">
      <c r="A106" s="4" t="s">
        <v>304</v>
      </c>
    </row>
    <row r="107" spans="1:4">
      <c r="A107" s="3" t="s">
        <v>335</v>
      </c>
    </row>
    <row r="108" spans="1:4">
      <c r="A108" s="4" t="s">
        <v>33</v>
      </c>
      <c r="B108" s="5" t="n">
        <v>12348</v>
      </c>
      <c r="C108" s="5" t="n">
        <v>13365</v>
      </c>
    </row>
    <row r="109" spans="1:4">
      <c r="A109" s="4" t="s">
        <v>382</v>
      </c>
    </row>
    <row r="110" spans="1:4">
      <c r="A110" s="3" t="s">
        <v>335</v>
      </c>
    </row>
    <row r="111" spans="1:4">
      <c r="A111" s="4" t="s">
        <v>33</v>
      </c>
      <c r="B111" s="4" t="s">
        <v>28</v>
      </c>
      <c r="C111" s="4" t="s">
        <v>28</v>
      </c>
    </row>
    <row r="112" spans="1:4">
      <c r="A112" s="4" t="s">
        <v>383</v>
      </c>
    </row>
    <row r="113" spans="1:4">
      <c r="A113" s="3" t="s">
        <v>335</v>
      </c>
    </row>
    <row r="114" spans="1:4">
      <c r="A114" s="4" t="s">
        <v>33</v>
      </c>
      <c r="B114" s="4" t="s">
        <v>28</v>
      </c>
      <c r="C114" s="4" t="s">
        <v>28</v>
      </c>
    </row>
    <row r="115" spans="1:4">
      <c r="A115" s="4" t="s">
        <v>384</v>
      </c>
    </row>
    <row r="116" spans="1:4">
      <c r="A116" s="3" t="s">
        <v>335</v>
      </c>
    </row>
    <row r="117" spans="1:4">
      <c r="A117" s="4" t="s">
        <v>33</v>
      </c>
      <c r="B117" s="5" t="n">
        <v>12348</v>
      </c>
      <c r="C117" s="5" t="n">
        <v>13365</v>
      </c>
    </row>
    <row r="118" spans="1:4">
      <c r="A118" s="4" t="s">
        <v>385</v>
      </c>
    </row>
    <row r="119" spans="1:4">
      <c r="A119" s="3" t="s">
        <v>335</v>
      </c>
    </row>
    <row r="120" spans="1:4">
      <c r="A120" s="4" t="s">
        <v>33</v>
      </c>
      <c r="B120" s="4" t="s">
        <v>28</v>
      </c>
      <c r="C120" s="4" t="s">
        <v>28</v>
      </c>
    </row>
    <row r="121" spans="1:4">
      <c r="A121" s="4" t="s">
        <v>386</v>
      </c>
    </row>
    <row r="122" spans="1:4">
      <c r="A122" s="3" t="s">
        <v>335</v>
      </c>
    </row>
    <row r="123" spans="1:4">
      <c r="A123" s="4" t="s">
        <v>33</v>
      </c>
      <c r="B123" s="4" t="s">
        <v>28</v>
      </c>
      <c r="C123" s="4" t="s">
        <v>28</v>
      </c>
    </row>
    <row r="124" spans="1:4">
      <c r="A124" s="4" t="s">
        <v>387</v>
      </c>
    </row>
    <row r="125" spans="1:4">
      <c r="A125" s="3" t="s">
        <v>335</v>
      </c>
    </row>
    <row r="126" spans="1:4">
      <c r="A126" s="4" t="s">
        <v>33</v>
      </c>
      <c r="B126" s="4" t="s">
        <v>28</v>
      </c>
      <c r="C126" s="4" t="s">
        <v>28</v>
      </c>
    </row>
    <row r="127" spans="1:4">
      <c r="A127" s="4" t="s">
        <v>305</v>
      </c>
    </row>
    <row r="128" spans="1:4">
      <c r="A128" s="3" t="s">
        <v>335</v>
      </c>
    </row>
    <row r="129" spans="1:4">
      <c r="A129" s="4" t="s">
        <v>33</v>
      </c>
      <c r="B129" s="5" t="n">
        <v>10131</v>
      </c>
      <c r="C129" s="5" t="n">
        <v>9681</v>
      </c>
    </row>
    <row r="130" spans="1:4">
      <c r="A130" s="4" t="s">
        <v>388</v>
      </c>
    </row>
    <row r="131" spans="1:4">
      <c r="A131" s="3" t="s">
        <v>335</v>
      </c>
    </row>
    <row r="132" spans="1:4">
      <c r="A132" s="4" t="s">
        <v>33</v>
      </c>
      <c r="B132" s="4" t="s">
        <v>28</v>
      </c>
      <c r="C132" s="4" t="s">
        <v>28</v>
      </c>
    </row>
    <row r="133" spans="1:4">
      <c r="A133" s="4" t="s">
        <v>389</v>
      </c>
    </row>
    <row r="134" spans="1:4">
      <c r="A134" s="3" t="s">
        <v>335</v>
      </c>
    </row>
    <row r="135" spans="1:4">
      <c r="A135" s="4" t="s">
        <v>33</v>
      </c>
      <c r="B135" s="4" t="s">
        <v>28</v>
      </c>
      <c r="C135" s="4" t="s">
        <v>28</v>
      </c>
    </row>
    <row r="136" spans="1:4">
      <c r="A136" s="4" t="s">
        <v>390</v>
      </c>
    </row>
    <row r="137" spans="1:4">
      <c r="A137" s="3" t="s">
        <v>335</v>
      </c>
    </row>
    <row r="138" spans="1:4">
      <c r="A138" s="4" t="s">
        <v>33</v>
      </c>
      <c r="B138" s="5" t="n">
        <v>9306</v>
      </c>
      <c r="C138" s="5" t="n">
        <v>9137</v>
      </c>
    </row>
    <row r="139" spans="1:4">
      <c r="A139" s="4" t="s">
        <v>391</v>
      </c>
    </row>
    <row r="140" spans="1:4">
      <c r="A140" s="3" t="s">
        <v>335</v>
      </c>
    </row>
    <row r="141" spans="1:4">
      <c r="A141" s="4" t="s">
        <v>33</v>
      </c>
      <c r="B141" s="5" t="n">
        <v>296</v>
      </c>
      <c r="C141" s="5" t="n">
        <v>3</v>
      </c>
    </row>
    <row r="142" spans="1:4">
      <c r="A142" s="4" t="s">
        <v>392</v>
      </c>
    </row>
    <row r="143" spans="1:4">
      <c r="A143" s="3" t="s">
        <v>335</v>
      </c>
    </row>
    <row r="144" spans="1:4">
      <c r="A144" s="4" t="s">
        <v>33</v>
      </c>
      <c r="B144" s="4" t="s">
        <v>28</v>
      </c>
      <c r="C144" s="4" t="s">
        <v>28</v>
      </c>
    </row>
    <row r="145" spans="1:4">
      <c r="A145" s="4" t="s">
        <v>393</v>
      </c>
    </row>
    <row r="146" spans="1:4">
      <c r="A146" s="3" t="s">
        <v>335</v>
      </c>
    </row>
    <row r="147" spans="1:4">
      <c r="A147" s="4" t="s">
        <v>33</v>
      </c>
      <c r="B147" s="5" t="n">
        <v>529</v>
      </c>
      <c r="C147" s="5" t="n">
        <v>541</v>
      </c>
    </row>
    <row r="148" spans="1:4">
      <c r="A148" s="4" t="s">
        <v>307</v>
      </c>
    </row>
    <row r="149" spans="1:4">
      <c r="A149" s="3" t="s">
        <v>335</v>
      </c>
    </row>
    <row r="150" spans="1:4">
      <c r="A150" s="4" t="s">
        <v>33</v>
      </c>
      <c r="B150" s="5" t="n">
        <v>40268</v>
      </c>
      <c r="C150" s="5" t="n">
        <v>40313</v>
      </c>
    </row>
    <row r="151" spans="1:4">
      <c r="A151" s="4" t="s">
        <v>394</v>
      </c>
    </row>
    <row r="152" spans="1:4">
      <c r="A152" s="3" t="s">
        <v>335</v>
      </c>
    </row>
    <row r="153" spans="1:4">
      <c r="A153" s="4" t="s">
        <v>33</v>
      </c>
      <c r="B153" s="4" t="s">
        <v>28</v>
      </c>
      <c r="C153" s="4" t="s">
        <v>28</v>
      </c>
    </row>
    <row r="154" spans="1:4">
      <c r="A154" s="4" t="s">
        <v>395</v>
      </c>
    </row>
    <row r="155" spans="1:4">
      <c r="A155" s="3" t="s">
        <v>335</v>
      </c>
    </row>
    <row r="156" spans="1:4">
      <c r="A156" s="4" t="s">
        <v>33</v>
      </c>
      <c r="B156" s="4" t="s">
        <v>28</v>
      </c>
      <c r="C156" s="4" t="s">
        <v>28</v>
      </c>
    </row>
    <row r="157" spans="1:4">
      <c r="A157" s="4" t="s">
        <v>396</v>
      </c>
    </row>
    <row r="158" spans="1:4">
      <c r="A158" s="3" t="s">
        <v>335</v>
      </c>
    </row>
    <row r="159" spans="1:4">
      <c r="A159" s="4" t="s">
        <v>33</v>
      </c>
      <c r="B159" s="5" t="n">
        <v>37978</v>
      </c>
      <c r="C159" s="5" t="n">
        <v>38003</v>
      </c>
    </row>
    <row r="160" spans="1:4">
      <c r="A160" s="4" t="s">
        <v>397</v>
      </c>
    </row>
    <row r="161" spans="1:4">
      <c r="A161" s="3" t="s">
        <v>335</v>
      </c>
    </row>
    <row r="162" spans="1:4">
      <c r="A162" s="4" t="s">
        <v>33</v>
      </c>
      <c r="B162" s="5" t="n">
        <v>1861</v>
      </c>
      <c r="C162" s="5" t="n">
        <v>1875</v>
      </c>
    </row>
    <row r="163" spans="1:4">
      <c r="A163" s="4" t="s">
        <v>398</v>
      </c>
    </row>
    <row r="164" spans="1:4">
      <c r="A164" s="3" t="s">
        <v>335</v>
      </c>
    </row>
    <row r="165" spans="1:4">
      <c r="A165" s="4" t="s">
        <v>33</v>
      </c>
      <c r="B165" s="4" t="s">
        <v>28</v>
      </c>
      <c r="C165" s="4" t="s">
        <v>28</v>
      </c>
    </row>
    <row r="166" spans="1:4">
      <c r="A166" s="4" t="s">
        <v>399</v>
      </c>
    </row>
    <row r="167" spans="1:4">
      <c r="A167" s="3" t="s">
        <v>335</v>
      </c>
    </row>
    <row r="168" spans="1:4">
      <c r="A168" s="4" t="s">
        <v>33</v>
      </c>
      <c r="B168" s="5" t="n">
        <v>429</v>
      </c>
      <c r="C168" s="5" t="n">
        <v>435</v>
      </c>
    </row>
    <row r="169" spans="1:4">
      <c r="A169" s="4" t="s">
        <v>308</v>
      </c>
    </row>
    <row r="170" spans="1:4">
      <c r="A170" s="3" t="s">
        <v>335</v>
      </c>
    </row>
    <row r="171" spans="1:4">
      <c r="A171" s="4" t="s">
        <v>33</v>
      </c>
      <c r="B171" s="5" t="n">
        <v>17742</v>
      </c>
      <c r="C171" s="5" t="n">
        <v>16448</v>
      </c>
    </row>
    <row r="172" spans="1:4">
      <c r="A172" s="4" t="s">
        <v>400</v>
      </c>
    </row>
    <row r="173" spans="1:4">
      <c r="A173" s="3" t="s">
        <v>335</v>
      </c>
    </row>
    <row r="174" spans="1:4">
      <c r="A174" s="4" t="s">
        <v>33</v>
      </c>
      <c r="B174" s="4" t="s">
        <v>28</v>
      </c>
      <c r="C174" s="4" t="s">
        <v>28</v>
      </c>
    </row>
    <row r="175" spans="1:4">
      <c r="A175" s="4" t="s">
        <v>401</v>
      </c>
    </row>
    <row r="176" spans="1:4">
      <c r="A176" s="3" t="s">
        <v>335</v>
      </c>
    </row>
    <row r="177" spans="1:4">
      <c r="A177" s="4" t="s">
        <v>33</v>
      </c>
      <c r="B177" s="4" t="s">
        <v>28</v>
      </c>
      <c r="C177" s="4" t="s">
        <v>28</v>
      </c>
    </row>
    <row r="178" spans="1:4">
      <c r="A178" s="4" t="s">
        <v>402</v>
      </c>
    </row>
    <row r="179" spans="1:4">
      <c r="A179" s="3" t="s">
        <v>335</v>
      </c>
    </row>
    <row r="180" spans="1:4">
      <c r="A180" s="4" t="s">
        <v>33</v>
      </c>
      <c r="B180" s="5" t="n">
        <v>17317</v>
      </c>
      <c r="C180" s="5" t="n">
        <v>15465</v>
      </c>
    </row>
    <row r="181" spans="1:4">
      <c r="A181" s="4" t="s">
        <v>403</v>
      </c>
    </row>
    <row r="182" spans="1:4">
      <c r="A182" s="3" t="s">
        <v>335</v>
      </c>
    </row>
    <row r="183" spans="1:4">
      <c r="A183" s="4" t="s">
        <v>33</v>
      </c>
      <c r="B183" s="5" t="n">
        <v>221</v>
      </c>
      <c r="C183" s="5" t="n">
        <v>260</v>
      </c>
    </row>
    <row r="184" spans="1:4">
      <c r="A184" s="4" t="s">
        <v>404</v>
      </c>
    </row>
    <row r="185" spans="1:4">
      <c r="A185" s="3" t="s">
        <v>335</v>
      </c>
    </row>
    <row r="186" spans="1:4">
      <c r="A186" s="4" t="s">
        <v>33</v>
      </c>
      <c r="B186" s="4" t="s">
        <v>28</v>
      </c>
      <c r="C186" s="4" t="s">
        <v>28</v>
      </c>
    </row>
    <row r="187" spans="1:4">
      <c r="A187" s="4" t="s">
        <v>405</v>
      </c>
    </row>
    <row r="188" spans="1:4">
      <c r="A188" s="3" t="s">
        <v>335</v>
      </c>
    </row>
    <row r="189" spans="1:4">
      <c r="A189" s="4" t="s">
        <v>33</v>
      </c>
      <c r="B189" s="5" t="n">
        <v>204</v>
      </c>
      <c r="C189" s="5" t="n">
        <v>723</v>
      </c>
    </row>
    <row r="190" spans="1:4">
      <c r="A190" s="4" t="s">
        <v>309</v>
      </c>
    </row>
    <row r="191" spans="1:4">
      <c r="A191" s="3" t="s">
        <v>335</v>
      </c>
    </row>
    <row r="192" spans="1:4">
      <c r="A192" s="4" t="s">
        <v>33</v>
      </c>
      <c r="B192" s="5" t="n">
        <v>2962</v>
      </c>
      <c r="C192" s="5" t="n">
        <v>2965</v>
      </c>
    </row>
    <row r="193" spans="1:4">
      <c r="A193" s="4" t="s">
        <v>406</v>
      </c>
    </row>
    <row r="194" spans="1:4">
      <c r="A194" s="3" t="s">
        <v>335</v>
      </c>
    </row>
    <row r="195" spans="1:4">
      <c r="A195" s="4" t="s">
        <v>33</v>
      </c>
      <c r="B195" s="4" t="s">
        <v>28</v>
      </c>
      <c r="C195" s="4" t="s">
        <v>28</v>
      </c>
    </row>
    <row r="196" spans="1:4">
      <c r="A196" s="4" t="s">
        <v>407</v>
      </c>
    </row>
    <row r="197" spans="1:4">
      <c r="A197" s="3" t="s">
        <v>335</v>
      </c>
    </row>
    <row r="198" spans="1:4">
      <c r="A198" s="4" t="s">
        <v>33</v>
      </c>
      <c r="B198" s="4" t="s">
        <v>28</v>
      </c>
      <c r="C198" s="4" t="s">
        <v>28</v>
      </c>
    </row>
    <row r="199" spans="1:4">
      <c r="A199" s="4" t="s">
        <v>408</v>
      </c>
    </row>
    <row r="200" spans="1:4">
      <c r="A200" s="3" t="s">
        <v>335</v>
      </c>
    </row>
    <row r="201" spans="1:4">
      <c r="A201" s="4" t="s">
        <v>33</v>
      </c>
      <c r="B201" s="5" t="n">
        <v>2492</v>
      </c>
      <c r="C201" s="5" t="n">
        <v>2488</v>
      </c>
    </row>
    <row r="202" spans="1:4">
      <c r="A202" s="4" t="s">
        <v>409</v>
      </c>
    </row>
    <row r="203" spans="1:4">
      <c r="A203" s="3" t="s">
        <v>335</v>
      </c>
    </row>
    <row r="204" spans="1:4">
      <c r="A204" s="4" t="s">
        <v>33</v>
      </c>
      <c r="B204" s="5" t="n">
        <v>261</v>
      </c>
      <c r="C204" s="5" t="n">
        <v>265</v>
      </c>
    </row>
    <row r="205" spans="1:4">
      <c r="A205" s="4" t="s">
        <v>410</v>
      </c>
    </row>
    <row r="206" spans="1:4">
      <c r="A206" s="3" t="s">
        <v>335</v>
      </c>
    </row>
    <row r="207" spans="1:4">
      <c r="A207" s="4" t="s">
        <v>33</v>
      </c>
      <c r="B207" s="5" t="n">
        <v>39</v>
      </c>
      <c r="C207" s="5" t="n">
        <v>41</v>
      </c>
    </row>
    <row r="208" spans="1:4">
      <c r="A208" s="4" t="s">
        <v>411</v>
      </c>
    </row>
    <row r="209" spans="1:4">
      <c r="A209" s="3" t="s">
        <v>335</v>
      </c>
    </row>
    <row r="210" spans="1:4">
      <c r="A210" s="4" t="s">
        <v>33</v>
      </c>
      <c r="B210" s="5" t="n">
        <v>170</v>
      </c>
      <c r="C210" s="5" t="n">
        <v>171</v>
      </c>
    </row>
    <row r="211" spans="1:4">
      <c r="A211" s="4" t="s">
        <v>310</v>
      </c>
    </row>
    <row r="212" spans="1:4">
      <c r="A212" s="3" t="s">
        <v>335</v>
      </c>
    </row>
    <row r="213" spans="1:4">
      <c r="A213" s="4" t="s">
        <v>33</v>
      </c>
      <c r="B213" s="5" t="n">
        <v>8250</v>
      </c>
      <c r="C213" s="5" t="n">
        <v>9238</v>
      </c>
    </row>
    <row r="214" spans="1:4">
      <c r="A214" s="4" t="s">
        <v>412</v>
      </c>
    </row>
    <row r="215" spans="1:4">
      <c r="A215" s="3" t="s">
        <v>335</v>
      </c>
    </row>
    <row r="216" spans="1:4">
      <c r="A216" s="4" t="s">
        <v>33</v>
      </c>
      <c r="B216" s="4" t="s">
        <v>28</v>
      </c>
      <c r="C216" s="4" t="s">
        <v>28</v>
      </c>
    </row>
    <row r="217" spans="1:4">
      <c r="A217" s="4" t="s">
        <v>413</v>
      </c>
    </row>
    <row r="218" spans="1:4">
      <c r="A218" s="3" t="s">
        <v>335</v>
      </c>
    </row>
    <row r="219" spans="1:4">
      <c r="A219" s="4" t="s">
        <v>33</v>
      </c>
      <c r="B219" s="4" t="s">
        <v>28</v>
      </c>
      <c r="C219" s="4" t="s">
        <v>28</v>
      </c>
    </row>
    <row r="220" spans="1:4">
      <c r="A220" s="4" t="s">
        <v>414</v>
      </c>
    </row>
    <row r="221" spans="1:4">
      <c r="A221" s="3" t="s">
        <v>335</v>
      </c>
    </row>
    <row r="222" spans="1:4">
      <c r="A222" s="4" t="s">
        <v>33</v>
      </c>
      <c r="B222" s="5" t="n">
        <v>8111</v>
      </c>
      <c r="C222" s="5" t="n">
        <v>9098</v>
      </c>
    </row>
    <row r="223" spans="1:4">
      <c r="A223" s="4" t="s">
        <v>415</v>
      </c>
    </row>
    <row r="224" spans="1:4">
      <c r="A224" s="3" t="s">
        <v>335</v>
      </c>
    </row>
    <row r="225" spans="1:4">
      <c r="A225" s="4" t="s">
        <v>33</v>
      </c>
      <c r="B225" s="5" t="n">
        <v>139</v>
      </c>
      <c r="C225" s="5" t="n">
        <v>140</v>
      </c>
    </row>
    <row r="226" spans="1:4">
      <c r="A226" s="4" t="s">
        <v>416</v>
      </c>
    </row>
    <row r="227" spans="1:4">
      <c r="A227" s="3" t="s">
        <v>335</v>
      </c>
    </row>
    <row r="228" spans="1:4">
      <c r="A228" s="4" t="s">
        <v>33</v>
      </c>
      <c r="B228" s="4" t="s">
        <v>28</v>
      </c>
      <c r="C228" s="4" t="s">
        <v>28</v>
      </c>
    </row>
    <row r="229" spans="1:4">
      <c r="A229" s="4" t="s">
        <v>417</v>
      </c>
    </row>
    <row r="230" spans="1:4">
      <c r="A230" s="3" t="s">
        <v>335</v>
      </c>
    </row>
    <row r="231" spans="1:4">
      <c r="A231" s="4" t="s">
        <v>33</v>
      </c>
      <c r="B231" s="4" t="s">
        <v>28</v>
      </c>
      <c r="C231" s="4" t="s">
        <v>28</v>
      </c>
    </row>
    <row r="232" spans="1:4">
      <c r="A232" s="4" t="s">
        <v>311</v>
      </c>
    </row>
    <row r="233" spans="1:4">
      <c r="A233" s="3" t="s">
        <v>335</v>
      </c>
    </row>
    <row r="234" spans="1:4">
      <c r="A234" s="4" t="s">
        <v>33</v>
      </c>
      <c r="B234" s="5" t="n">
        <v>13181</v>
      </c>
      <c r="C234" s="5" t="n">
        <v>13226</v>
      </c>
    </row>
    <row r="235" spans="1:4">
      <c r="A235" s="4" t="s">
        <v>418</v>
      </c>
    </row>
    <row r="236" spans="1:4">
      <c r="A236" s="3" t="s">
        <v>335</v>
      </c>
    </row>
    <row r="237" spans="1:4">
      <c r="A237" s="4" t="s">
        <v>33</v>
      </c>
      <c r="B237" s="4" t="s">
        <v>28</v>
      </c>
      <c r="C237" s="4" t="s">
        <v>28</v>
      </c>
    </row>
    <row r="238" spans="1:4">
      <c r="A238" s="4" t="s">
        <v>419</v>
      </c>
    </row>
    <row r="239" spans="1:4">
      <c r="A239" s="3" t="s">
        <v>335</v>
      </c>
    </row>
    <row r="240" spans="1:4">
      <c r="A240" s="4" t="s">
        <v>33</v>
      </c>
      <c r="B240" s="4" t="s">
        <v>28</v>
      </c>
      <c r="C240" s="4" t="s">
        <v>28</v>
      </c>
    </row>
    <row r="241" spans="1:4">
      <c r="A241" s="4" t="s">
        <v>420</v>
      </c>
    </row>
    <row r="242" spans="1:4">
      <c r="A242" s="3" t="s">
        <v>335</v>
      </c>
    </row>
    <row r="243" spans="1:4">
      <c r="A243" s="4" t="s">
        <v>33</v>
      </c>
      <c r="B243" s="5" t="n">
        <v>13070</v>
      </c>
      <c r="C243" s="5" t="n">
        <v>13115</v>
      </c>
    </row>
    <row r="244" spans="1:4">
      <c r="A244" s="4" t="s">
        <v>421</v>
      </c>
    </row>
    <row r="245" spans="1:4">
      <c r="A245" s="3" t="s">
        <v>335</v>
      </c>
    </row>
    <row r="246" spans="1:4">
      <c r="A246" s="4" t="s">
        <v>33</v>
      </c>
      <c r="B246" s="4" t="s">
        <v>28</v>
      </c>
      <c r="C246" s="4" t="s">
        <v>28</v>
      </c>
    </row>
    <row r="247" spans="1:4">
      <c r="A247" s="4" t="s">
        <v>422</v>
      </c>
    </row>
    <row r="248" spans="1:4">
      <c r="A248" s="3" t="s">
        <v>335</v>
      </c>
    </row>
    <row r="249" spans="1:4">
      <c r="A249" s="4" t="s">
        <v>33</v>
      </c>
      <c r="B249" s="4" t="s">
        <v>28</v>
      </c>
      <c r="C249" s="4" t="s">
        <v>28</v>
      </c>
    </row>
    <row r="250" spans="1:4">
      <c r="A250" s="4" t="s">
        <v>423</v>
      </c>
    </row>
    <row r="251" spans="1:4">
      <c r="A251" s="3" t="s">
        <v>335</v>
      </c>
    </row>
    <row r="252" spans="1:4">
      <c r="A252" s="4" t="s">
        <v>33</v>
      </c>
      <c r="B252" s="5" t="n">
        <v>111</v>
      </c>
      <c r="C252" s="5" t="n">
        <v>111</v>
      </c>
    </row>
    <row r="253" spans="1:4">
      <c r="A253" s="4" t="s">
        <v>312</v>
      </c>
    </row>
    <row r="254" spans="1:4">
      <c r="A254" s="3" t="s">
        <v>335</v>
      </c>
    </row>
    <row r="255" spans="1:4">
      <c r="A255" s="4" t="s">
        <v>33</v>
      </c>
      <c r="B255" s="5" t="n">
        <v>10336</v>
      </c>
      <c r="C255" s="5" t="n">
        <v>10445</v>
      </c>
    </row>
    <row r="256" spans="1:4">
      <c r="A256" s="4" t="s">
        <v>424</v>
      </c>
    </row>
    <row r="257" spans="1:4">
      <c r="A257" s="3" t="s">
        <v>335</v>
      </c>
    </row>
    <row r="258" spans="1:4">
      <c r="A258" s="4" t="s">
        <v>33</v>
      </c>
      <c r="B258" s="4" t="s">
        <v>28</v>
      </c>
      <c r="C258" s="4" t="s">
        <v>28</v>
      </c>
    </row>
    <row r="259" spans="1:4">
      <c r="A259" s="4" t="s">
        <v>425</v>
      </c>
    </row>
    <row r="260" spans="1:4">
      <c r="A260" s="3" t="s">
        <v>335</v>
      </c>
    </row>
    <row r="261" spans="1:4">
      <c r="A261" s="4" t="s">
        <v>33</v>
      </c>
      <c r="B261" s="4" t="s">
        <v>28</v>
      </c>
      <c r="C261" s="4" t="s">
        <v>28</v>
      </c>
    </row>
    <row r="262" spans="1:4">
      <c r="A262" s="4" t="s">
        <v>426</v>
      </c>
    </row>
    <row r="263" spans="1:4">
      <c r="A263" s="3" t="s">
        <v>335</v>
      </c>
    </row>
    <row r="264" spans="1:4">
      <c r="A264" s="4" t="s">
        <v>33</v>
      </c>
      <c r="B264" s="5" t="n">
        <v>8967</v>
      </c>
      <c r="C264" s="5" t="n">
        <v>9065</v>
      </c>
    </row>
    <row r="265" spans="1:4">
      <c r="A265" s="4" t="s">
        <v>427</v>
      </c>
    </row>
    <row r="266" spans="1:4">
      <c r="A266" s="3" t="s">
        <v>335</v>
      </c>
    </row>
    <row r="267" spans="1:4">
      <c r="A267" s="4" t="s">
        <v>33</v>
      </c>
      <c r="B267" s="4" t="s">
        <v>28</v>
      </c>
      <c r="C267" s="4" t="s">
        <v>28</v>
      </c>
    </row>
    <row r="268" spans="1:4">
      <c r="A268" s="4" t="s">
        <v>428</v>
      </c>
    </row>
    <row r="269" spans="1:4">
      <c r="A269" s="3" t="s">
        <v>335</v>
      </c>
    </row>
    <row r="270" spans="1:4">
      <c r="A270" s="4" t="s">
        <v>33</v>
      </c>
      <c r="B270" s="4" t="s">
        <v>28</v>
      </c>
      <c r="C270" s="4" t="s">
        <v>28</v>
      </c>
    </row>
    <row r="271" spans="1:4">
      <c r="A271" s="4" t="s">
        <v>429</v>
      </c>
    </row>
    <row r="272" spans="1:4">
      <c r="A272" s="3" t="s">
        <v>335</v>
      </c>
    </row>
    <row r="273" spans="1:4">
      <c r="A273" s="4" t="s">
        <v>33</v>
      </c>
      <c r="B273" s="5" t="n">
        <v>1369</v>
      </c>
      <c r="C273" s="5" t="n">
        <v>1380</v>
      </c>
    </row>
    <row r="274" spans="1:4">
      <c r="A274" s="4" t="s">
        <v>313</v>
      </c>
    </row>
    <row r="275" spans="1:4">
      <c r="A275" s="3" t="s">
        <v>335</v>
      </c>
    </row>
    <row r="276" spans="1:4">
      <c r="A276" s="4" t="s">
        <v>33</v>
      </c>
      <c r="B276" s="5" t="n">
        <v>32126</v>
      </c>
      <c r="C276" s="5" t="n">
        <v>33356</v>
      </c>
    </row>
    <row r="277" spans="1:4">
      <c r="A277" s="4" t="s">
        <v>430</v>
      </c>
    </row>
    <row r="278" spans="1:4">
      <c r="A278" s="3" t="s">
        <v>335</v>
      </c>
    </row>
    <row r="279" spans="1:4">
      <c r="A279" s="4" t="s">
        <v>33</v>
      </c>
      <c r="B279" s="4" t="s">
        <v>28</v>
      </c>
      <c r="C279" s="4" t="s">
        <v>28</v>
      </c>
    </row>
    <row r="280" spans="1:4">
      <c r="A280" s="4" t="s">
        <v>431</v>
      </c>
    </row>
    <row r="281" spans="1:4">
      <c r="A281" s="3" t="s">
        <v>335</v>
      </c>
    </row>
    <row r="282" spans="1:4">
      <c r="A282" s="4" t="s">
        <v>33</v>
      </c>
      <c r="B282" s="4" t="s">
        <v>28</v>
      </c>
      <c r="C282" s="4" t="s">
        <v>28</v>
      </c>
    </row>
    <row r="283" spans="1:4">
      <c r="A283" s="4" t="s">
        <v>432</v>
      </c>
    </row>
    <row r="284" spans="1:4">
      <c r="A284" s="3" t="s">
        <v>335</v>
      </c>
    </row>
    <row r="285" spans="1:4">
      <c r="A285" s="4" t="s">
        <v>33</v>
      </c>
      <c r="B285" s="5" t="n">
        <v>32126</v>
      </c>
      <c r="C285" s="5" t="n">
        <v>33356</v>
      </c>
    </row>
    <row r="286" spans="1:4">
      <c r="A286" s="4" t="s">
        <v>433</v>
      </c>
    </row>
    <row r="287" spans="1:4">
      <c r="A287" s="3" t="s">
        <v>335</v>
      </c>
    </row>
    <row r="288" spans="1:4">
      <c r="A288" s="4" t="s">
        <v>33</v>
      </c>
      <c r="B288" s="4" t="s">
        <v>28</v>
      </c>
      <c r="C288" s="4" t="s">
        <v>28</v>
      </c>
    </row>
    <row r="289" spans="1:4">
      <c r="A289" s="4" t="s">
        <v>434</v>
      </c>
    </row>
    <row r="290" spans="1:4">
      <c r="A290" s="3" t="s">
        <v>335</v>
      </c>
    </row>
    <row r="291" spans="1:4">
      <c r="A291" s="4" t="s">
        <v>33</v>
      </c>
      <c r="B291" s="4" t="s">
        <v>28</v>
      </c>
      <c r="C291" s="4" t="s">
        <v>28</v>
      </c>
    </row>
    <row r="292" spans="1:4">
      <c r="A292" s="4" t="s">
        <v>435</v>
      </c>
    </row>
    <row r="293" spans="1:4">
      <c r="A293" s="3" t="s">
        <v>335</v>
      </c>
    </row>
    <row r="294" spans="1:4">
      <c r="A294" s="4" t="s">
        <v>33</v>
      </c>
      <c r="B294" s="4" t="s">
        <v>28</v>
      </c>
      <c r="C294" s="4" t="s">
        <v>28</v>
      </c>
    </row>
    <row r="295" spans="1:4">
      <c r="A295" s="4" t="s">
        <v>314</v>
      </c>
    </row>
    <row r="296" spans="1:4">
      <c r="A296" s="3" t="s">
        <v>335</v>
      </c>
    </row>
    <row r="297" spans="1:4">
      <c r="A297" s="4" t="s">
        <v>33</v>
      </c>
      <c r="B297" s="5" t="n">
        <v>82191</v>
      </c>
      <c r="C297" s="5" t="n">
        <v>80261</v>
      </c>
    </row>
    <row r="298" spans="1:4">
      <c r="A298" s="4" t="s">
        <v>436</v>
      </c>
    </row>
    <row r="299" spans="1:4">
      <c r="A299" s="3" t="s">
        <v>335</v>
      </c>
    </row>
    <row r="300" spans="1:4">
      <c r="A300" s="4" t="s">
        <v>33</v>
      </c>
      <c r="B300" s="4" t="s">
        <v>28</v>
      </c>
      <c r="C300" s="4" t="s">
        <v>28</v>
      </c>
    </row>
    <row r="301" spans="1:4">
      <c r="A301" s="4" t="s">
        <v>437</v>
      </c>
    </row>
    <row r="302" spans="1:4">
      <c r="A302" s="3" t="s">
        <v>335</v>
      </c>
    </row>
    <row r="303" spans="1:4">
      <c r="A303" s="4" t="s">
        <v>33</v>
      </c>
      <c r="B303" s="4" t="s">
        <v>28</v>
      </c>
      <c r="C303" s="5" t="n">
        <v>669</v>
      </c>
    </row>
    <row r="304" spans="1:4">
      <c r="A304" s="4" t="s">
        <v>438</v>
      </c>
    </row>
    <row r="305" spans="1:4">
      <c r="A305" s="3" t="s">
        <v>335</v>
      </c>
    </row>
    <row r="306" spans="1:4">
      <c r="A306" s="4" t="s">
        <v>33</v>
      </c>
      <c r="B306" s="5" t="n">
        <v>76780</v>
      </c>
      <c r="C306" s="5" t="n">
        <v>79137</v>
      </c>
    </row>
    <row r="307" spans="1:4">
      <c r="A307" s="4" t="s">
        <v>439</v>
      </c>
    </row>
    <row r="308" spans="1:4">
      <c r="A308" s="3" t="s">
        <v>335</v>
      </c>
    </row>
    <row r="309" spans="1:4">
      <c r="A309" s="4" t="s">
        <v>33</v>
      </c>
      <c r="B309" s="5" t="n">
        <v>5411</v>
      </c>
      <c r="C309" s="5" t="n">
        <v>455</v>
      </c>
    </row>
    <row r="310" spans="1:4">
      <c r="A310" s="4" t="s">
        <v>440</v>
      </c>
    </row>
    <row r="311" spans="1:4">
      <c r="A311" s="3" t="s">
        <v>335</v>
      </c>
    </row>
    <row r="312" spans="1:4">
      <c r="A312" s="4" t="s">
        <v>33</v>
      </c>
      <c r="B312" s="4" t="s">
        <v>28</v>
      </c>
      <c r="C312" s="4" t="s">
        <v>28</v>
      </c>
    </row>
    <row r="313" spans="1:4">
      <c r="A313" s="4" t="s">
        <v>441</v>
      </c>
    </row>
    <row r="314" spans="1:4">
      <c r="A314" s="3" t="s">
        <v>335</v>
      </c>
    </row>
    <row r="315" spans="1:4">
      <c r="A315" s="4" t="s">
        <v>33</v>
      </c>
      <c r="B315" s="4" t="s">
        <v>28</v>
      </c>
      <c r="C315" s="4" t="s">
        <v>28</v>
      </c>
    </row>
    <row r="316" spans="1:4">
      <c r="A316" s="4" t="s">
        <v>315</v>
      </c>
    </row>
    <row r="317" spans="1:4">
      <c r="A317" s="3" t="s">
        <v>335</v>
      </c>
    </row>
    <row r="318" spans="1:4">
      <c r="A318" s="4" t="s">
        <v>33</v>
      </c>
      <c r="B318" s="5" t="n">
        <v>118834</v>
      </c>
      <c r="C318" s="5" t="n">
        <v>116599</v>
      </c>
    </row>
    <row r="319" spans="1:4">
      <c r="A319" s="4" t="s">
        <v>442</v>
      </c>
    </row>
    <row r="320" spans="1:4">
      <c r="A320" s="3" t="s">
        <v>335</v>
      </c>
    </row>
    <row r="321" spans="1:4">
      <c r="A321" s="4" t="s">
        <v>33</v>
      </c>
      <c r="B321" s="4" t="s">
        <v>28</v>
      </c>
      <c r="C321" s="4" t="s">
        <v>28</v>
      </c>
    </row>
    <row r="322" spans="1:4">
      <c r="A322" s="4" t="s">
        <v>443</v>
      </c>
    </row>
    <row r="323" spans="1:4">
      <c r="A323" s="3" t="s">
        <v>335</v>
      </c>
    </row>
    <row r="324" spans="1:4">
      <c r="A324" s="4" t="s">
        <v>33</v>
      </c>
      <c r="B324" s="4" t="s">
        <v>28</v>
      </c>
      <c r="C324" s="4" t="s">
        <v>28</v>
      </c>
    </row>
    <row r="325" spans="1:4">
      <c r="A325" s="4" t="s">
        <v>444</v>
      </c>
    </row>
    <row r="326" spans="1:4">
      <c r="A326" s="3" t="s">
        <v>335</v>
      </c>
    </row>
    <row r="327" spans="1:4">
      <c r="A327" s="4" t="s">
        <v>33</v>
      </c>
      <c r="B327" s="5" t="n">
        <v>116705</v>
      </c>
      <c r="C327" s="5" t="n">
        <v>114610</v>
      </c>
    </row>
    <row r="328" spans="1:4">
      <c r="A328" s="4" t="s">
        <v>445</v>
      </c>
    </row>
    <row r="329" spans="1:4">
      <c r="A329" s="3" t="s">
        <v>335</v>
      </c>
    </row>
    <row r="330" spans="1:4">
      <c r="A330" s="4" t="s">
        <v>33</v>
      </c>
      <c r="B330" s="5" t="n">
        <v>1109</v>
      </c>
      <c r="C330" s="5" t="n">
        <v>972</v>
      </c>
    </row>
    <row r="331" spans="1:4">
      <c r="A331" s="4" t="s">
        <v>446</v>
      </c>
    </row>
    <row r="332" spans="1:4">
      <c r="A332" s="3" t="s">
        <v>335</v>
      </c>
    </row>
    <row r="333" spans="1:4">
      <c r="A333" s="4" t="s">
        <v>33</v>
      </c>
      <c r="B333" s="4" t="s">
        <v>28</v>
      </c>
      <c r="C333" s="4" t="s">
        <v>28</v>
      </c>
    </row>
    <row r="334" spans="1:4">
      <c r="A334" s="4" t="s">
        <v>447</v>
      </c>
    </row>
    <row r="335" spans="1:4">
      <c r="A335" s="3" t="s">
        <v>335</v>
      </c>
    </row>
    <row r="336" spans="1:4">
      <c r="A336" s="4" t="s">
        <v>33</v>
      </c>
      <c r="B336" s="5" t="n">
        <v>1020</v>
      </c>
      <c r="C336" s="5" t="n">
        <v>1017</v>
      </c>
    </row>
    <row r="337" spans="1:4">
      <c r="A337" s="4" t="s">
        <v>317</v>
      </c>
    </row>
    <row r="338" spans="1:4">
      <c r="A338" s="3" t="s">
        <v>335</v>
      </c>
    </row>
    <row r="339" spans="1:4">
      <c r="A339" s="4" t="s">
        <v>33</v>
      </c>
      <c r="B339" s="5" t="n">
        <v>20548</v>
      </c>
      <c r="C339" s="5" t="n">
        <v>24030</v>
      </c>
    </row>
    <row r="340" spans="1:4">
      <c r="A340" s="4" t="s">
        <v>448</v>
      </c>
    </row>
    <row r="341" spans="1:4">
      <c r="A341" s="3" t="s">
        <v>335</v>
      </c>
    </row>
    <row r="342" spans="1:4">
      <c r="A342" s="4" t="s">
        <v>33</v>
      </c>
      <c r="B342" s="5" t="n">
        <v>5</v>
      </c>
      <c r="C342" s="5" t="n">
        <v>6</v>
      </c>
    </row>
    <row r="343" spans="1:4">
      <c r="A343" s="4" t="s">
        <v>449</v>
      </c>
    </row>
    <row r="344" spans="1:4">
      <c r="A344" s="3" t="s">
        <v>335</v>
      </c>
    </row>
    <row r="345" spans="1:4">
      <c r="A345" s="4" t="s">
        <v>33</v>
      </c>
      <c r="B345" s="5" t="n">
        <v>20004</v>
      </c>
      <c r="C345" s="5" t="n">
        <v>22977</v>
      </c>
    </row>
    <row r="346" spans="1:4">
      <c r="A346" s="4" t="s">
        <v>450</v>
      </c>
    </row>
    <row r="347" spans="1:4">
      <c r="A347" s="3" t="s">
        <v>335</v>
      </c>
    </row>
    <row r="348" spans="1:4">
      <c r="A348" s="4" t="s">
        <v>33</v>
      </c>
      <c r="B348" s="5" t="n">
        <v>539</v>
      </c>
      <c r="C348" s="5" t="n">
        <v>1045</v>
      </c>
    </row>
    <row r="349" spans="1:4">
      <c r="A349" s="4" t="s">
        <v>451</v>
      </c>
    </row>
    <row r="350" spans="1:4">
      <c r="A350" s="3" t="s">
        <v>335</v>
      </c>
    </row>
    <row r="351" spans="1:4">
      <c r="A351" s="4" t="s">
        <v>33</v>
      </c>
      <c r="B351" s="4" t="s">
        <v>28</v>
      </c>
      <c r="C351" s="5" t="n">
        <v>1</v>
      </c>
    </row>
    <row r="352" spans="1:4">
      <c r="A352" s="4" t="s">
        <v>452</v>
      </c>
    </row>
    <row r="353" spans="1:4">
      <c r="A353" s="3" t="s">
        <v>335</v>
      </c>
    </row>
    <row r="354" spans="1:4">
      <c r="A354" s="4" t="s">
        <v>33</v>
      </c>
      <c r="B354" s="4" t="s">
        <v>28</v>
      </c>
      <c r="C354" s="5" t="n">
        <v>1</v>
      </c>
    </row>
    <row r="355" spans="1:4">
      <c r="A355" s="4" t="s">
        <v>453</v>
      </c>
    </row>
    <row r="356" spans="1:4">
      <c r="A356" s="3" t="s">
        <v>335</v>
      </c>
    </row>
    <row r="357" spans="1:4">
      <c r="A357" s="4" t="s">
        <v>33</v>
      </c>
      <c r="B357" s="4" t="s">
        <v>28</v>
      </c>
      <c r="C357" s="4" t="s">
        <v>28</v>
      </c>
    </row>
    <row r="358" spans="1:4">
      <c r="A358" s="4" t="s">
        <v>318</v>
      </c>
    </row>
    <row r="359" spans="1:4">
      <c r="A359" s="3" t="s">
        <v>335</v>
      </c>
    </row>
    <row r="360" spans="1:4">
      <c r="A360" s="4" t="s">
        <v>33</v>
      </c>
      <c r="B360" s="5" t="n">
        <v>8345</v>
      </c>
      <c r="C360" s="5" t="n">
        <v>9036</v>
      </c>
    </row>
    <row r="361" spans="1:4">
      <c r="A361" s="4" t="s">
        <v>454</v>
      </c>
    </row>
    <row r="362" spans="1:4">
      <c r="A362" s="3" t="s">
        <v>335</v>
      </c>
    </row>
    <row r="363" spans="1:4">
      <c r="A363" s="4" t="s">
        <v>33</v>
      </c>
      <c r="B363" s="5" t="n">
        <v>226</v>
      </c>
      <c r="C363" s="5" t="n">
        <v>294</v>
      </c>
    </row>
    <row r="364" spans="1:4">
      <c r="A364" s="4" t="s">
        <v>455</v>
      </c>
    </row>
    <row r="365" spans="1:4">
      <c r="A365" s="3" t="s">
        <v>335</v>
      </c>
    </row>
    <row r="366" spans="1:4">
      <c r="A366" s="4" t="s">
        <v>33</v>
      </c>
      <c r="B366" s="5" t="n">
        <v>7480</v>
      </c>
      <c r="C366" s="5" t="n">
        <v>8006</v>
      </c>
    </row>
    <row r="367" spans="1:4">
      <c r="A367" s="4" t="s">
        <v>456</v>
      </c>
    </row>
    <row r="368" spans="1:4">
      <c r="A368" s="3" t="s">
        <v>335</v>
      </c>
    </row>
    <row r="369" spans="1:4">
      <c r="A369" s="4" t="s">
        <v>33</v>
      </c>
      <c r="B369" s="5" t="n">
        <v>606</v>
      </c>
      <c r="C369" s="5" t="n">
        <v>701</v>
      </c>
    </row>
    <row r="370" spans="1:4">
      <c r="A370" s="4" t="s">
        <v>457</v>
      </c>
    </row>
    <row r="371" spans="1:4">
      <c r="A371" s="3" t="s">
        <v>335</v>
      </c>
    </row>
    <row r="372" spans="1:4">
      <c r="A372" s="4" t="s">
        <v>33</v>
      </c>
      <c r="B372" s="5" t="n">
        <v>1</v>
      </c>
      <c r="C372" s="5" t="n">
        <v>2</v>
      </c>
    </row>
    <row r="373" spans="1:4">
      <c r="A373" s="4" t="s">
        <v>458</v>
      </c>
    </row>
    <row r="374" spans="1:4">
      <c r="A374" s="3" t="s">
        <v>335</v>
      </c>
    </row>
    <row r="375" spans="1:4">
      <c r="A375" s="4" t="s">
        <v>33</v>
      </c>
      <c r="B375" s="4" t="s">
        <v>28</v>
      </c>
      <c r="C375" s="4" t="s">
        <v>28</v>
      </c>
    </row>
    <row r="376" spans="1:4">
      <c r="A376" s="4" t="s">
        <v>459</v>
      </c>
    </row>
    <row r="377" spans="1:4">
      <c r="A377" s="3" t="s">
        <v>335</v>
      </c>
    </row>
    <row r="378" spans="1:4">
      <c r="A378" s="4" t="s">
        <v>33</v>
      </c>
      <c r="B378" s="5" t="n">
        <v>32</v>
      </c>
      <c r="C378" s="5" t="n">
        <v>33</v>
      </c>
    </row>
    <row r="379" spans="1:4">
      <c r="A379" s="4" t="s">
        <v>293</v>
      </c>
    </row>
    <row r="380" spans="1:4">
      <c r="A380" s="3" t="s">
        <v>335</v>
      </c>
    </row>
    <row r="381" spans="1:4">
      <c r="A381" s="4" t="s">
        <v>33</v>
      </c>
      <c r="B381" s="5" t="n">
        <v>62088</v>
      </c>
      <c r="C381" s="5" t="n">
        <v>64644</v>
      </c>
    </row>
    <row r="382" spans="1:4">
      <c r="A382" s="4" t="s">
        <v>460</v>
      </c>
    </row>
    <row r="383" spans="1:4">
      <c r="A383" s="3" t="s">
        <v>335</v>
      </c>
    </row>
    <row r="384" spans="1:4">
      <c r="A384" s="4" t="s">
        <v>33</v>
      </c>
      <c r="B384" s="4" t="s">
        <v>28</v>
      </c>
      <c r="C384" s="4" t="s">
        <v>28</v>
      </c>
    </row>
    <row r="385" spans="1:4">
      <c r="A385" s="4" t="s">
        <v>461</v>
      </c>
    </row>
    <row r="386" spans="1:4">
      <c r="A386" s="3" t="s">
        <v>335</v>
      </c>
    </row>
    <row r="387" spans="1:4">
      <c r="A387" s="4" t="s">
        <v>33</v>
      </c>
      <c r="B387" s="4" t="s">
        <v>28</v>
      </c>
      <c r="C387" s="4" t="s">
        <v>28</v>
      </c>
    </row>
    <row r="388" spans="1:4">
      <c r="A388" s="4" t="s">
        <v>462</v>
      </c>
    </row>
    <row r="389" spans="1:4">
      <c r="A389" s="3" t="s">
        <v>335</v>
      </c>
    </row>
    <row r="390" spans="1:4">
      <c r="A390" s="4" t="s">
        <v>33</v>
      </c>
      <c r="B390" s="5" t="n">
        <v>60930</v>
      </c>
      <c r="C390" s="5" t="n">
        <v>63561</v>
      </c>
    </row>
    <row r="391" spans="1:4">
      <c r="A391" s="4" t="s">
        <v>463</v>
      </c>
    </row>
    <row r="392" spans="1:4">
      <c r="A392" s="3" t="s">
        <v>335</v>
      </c>
    </row>
    <row r="393" spans="1:4">
      <c r="A393" s="4" t="s">
        <v>33</v>
      </c>
      <c r="B393" s="5" t="n">
        <v>1158</v>
      </c>
      <c r="C393" s="5" t="n">
        <v>1083</v>
      </c>
    </row>
    <row r="394" spans="1:4">
      <c r="A394" s="4" t="s">
        <v>464</v>
      </c>
    </row>
    <row r="395" spans="1:4">
      <c r="A395" s="3" t="s">
        <v>335</v>
      </c>
    </row>
    <row r="396" spans="1:4">
      <c r="A396" s="4" t="s">
        <v>33</v>
      </c>
      <c r="B396" s="4" t="s">
        <v>28</v>
      </c>
      <c r="C396" s="4" t="s">
        <v>28</v>
      </c>
    </row>
    <row r="397" spans="1:4">
      <c r="A397" s="4" t="s">
        <v>465</v>
      </c>
    </row>
    <row r="398" spans="1:4">
      <c r="A398" s="3" t="s">
        <v>335</v>
      </c>
    </row>
    <row r="399" spans="1:4">
      <c r="A399" s="4" t="s">
        <v>33</v>
      </c>
      <c r="B399" s="4" t="s">
        <v>28</v>
      </c>
      <c r="C399" s="4" t="s">
        <v>28</v>
      </c>
    </row>
    <row r="400" spans="1:4"/>
    <row r="401" spans="1:4">
      <c r="A401" s="4" t="s">
        <v>24</v>
      </c>
      <c r="B401" s="4" t="s">
        <v>60</v>
      </c>
    </row>
  </sheetData>
  <mergeCells count="3">
    <mergeCell ref="C1:D1"/>
    <mergeCell ref="A400:D400"/>
    <mergeCell ref="B401:D40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6"/>
    <col customWidth="1" max="5" min="5" width="4"/>
  </cols>
  <sheetData>
    <row r="1" spans="1:5">
      <c r="A1" s="1" t="s">
        <v>466</v>
      </c>
      <c r="B1" s="2" t="s">
        <v>1</v>
      </c>
      <c r="D1" s="2" t="s">
        <v>321</v>
      </c>
    </row>
    <row r="2" spans="1:5">
      <c r="B2" s="2" t="s">
        <v>2</v>
      </c>
      <c r="C2" s="2" t="s">
        <v>71</v>
      </c>
      <c r="D2" s="2" t="s">
        <v>23</v>
      </c>
    </row>
    <row r="3" spans="1:5">
      <c r="A3" s="3" t="s">
        <v>467</v>
      </c>
    </row>
    <row r="4" spans="1:5">
      <c r="A4" s="4" t="s">
        <v>468</v>
      </c>
      <c r="B4" s="7" t="n">
        <v>4043</v>
      </c>
      <c r="C4" s="7" t="n">
        <v>3688</v>
      </c>
      <c r="D4" s="7" t="n">
        <v>3688</v>
      </c>
    </row>
    <row r="5" spans="1:5">
      <c r="A5" s="4" t="s">
        <v>469</v>
      </c>
      <c r="B5" s="5" t="n">
        <v>-1</v>
      </c>
      <c r="D5" s="5" t="n">
        <v>-111</v>
      </c>
    </row>
    <row r="6" spans="1:5">
      <c r="A6" s="4" t="s">
        <v>470</v>
      </c>
      <c r="B6" s="5" t="n">
        <v>9</v>
      </c>
      <c r="D6" s="5" t="n">
        <v>48</v>
      </c>
    </row>
    <row r="7" spans="1:5">
      <c r="A7" s="4" t="s">
        <v>471</v>
      </c>
      <c r="B7" s="5" t="n">
        <v>-96</v>
      </c>
      <c r="C7" s="5" t="n">
        <v>-70</v>
      </c>
      <c r="D7" s="5" t="n">
        <v>418</v>
      </c>
    </row>
    <row r="8" spans="1:5">
      <c r="A8" s="4" t="s">
        <v>472</v>
      </c>
      <c r="B8" s="5" t="n">
        <v>3955</v>
      </c>
      <c r="D8" s="5" t="n">
        <v>4043</v>
      </c>
    </row>
    <row r="9" spans="1:5">
      <c r="A9" s="4" t="s">
        <v>473</v>
      </c>
      <c r="B9" s="4" t="s">
        <v>28</v>
      </c>
      <c r="D9" s="4" t="s">
        <v>28</v>
      </c>
    </row>
    <row r="10" spans="1:5">
      <c r="A10" s="4" t="s">
        <v>474</v>
      </c>
      <c r="B10" s="5" t="n">
        <v>3955</v>
      </c>
      <c r="D10" s="5" t="n">
        <v>4043</v>
      </c>
    </row>
    <row r="11" spans="1:5">
      <c r="A11" s="3" t="s">
        <v>475</v>
      </c>
    </row>
    <row r="12" spans="1:5">
      <c r="A12" s="4" t="s">
        <v>476</v>
      </c>
      <c r="B12" s="5" t="n">
        <v>2629</v>
      </c>
      <c r="D12" s="5" t="n">
        <v>2574</v>
      </c>
    </row>
    <row r="13" spans="1:5">
      <c r="A13" s="4" t="s">
        <v>477</v>
      </c>
      <c r="B13" s="5" t="n">
        <v>522100</v>
      </c>
      <c r="D13" s="5" t="n">
        <v>526210</v>
      </c>
    </row>
    <row r="14" spans="1:5">
      <c r="A14" s="4" t="s">
        <v>472</v>
      </c>
      <c r="B14" s="5" t="n">
        <v>524729</v>
      </c>
      <c r="D14" s="5" t="n">
        <v>528784</v>
      </c>
      <c r="E14" s="4" t="s">
        <v>24</v>
      </c>
    </row>
    <row r="15" spans="1:5">
      <c r="A15" s="4" t="s">
        <v>302</v>
      </c>
    </row>
    <row r="16" spans="1:5">
      <c r="A16" s="3" t="s">
        <v>467</v>
      </c>
    </row>
    <row r="17" spans="1:5">
      <c r="A17" s="4" t="s">
        <v>468</v>
      </c>
      <c r="B17" s="5" t="n">
        <v>885</v>
      </c>
      <c r="C17" s="5" t="n">
        <v>824</v>
      </c>
      <c r="D17" s="5" t="n">
        <v>824</v>
      </c>
    </row>
    <row r="18" spans="1:5">
      <c r="A18" s="4" t="s">
        <v>469</v>
      </c>
      <c r="B18" s="4" t="s">
        <v>28</v>
      </c>
      <c r="D18" s="5" t="n">
        <v>-111</v>
      </c>
    </row>
    <row r="19" spans="1:5">
      <c r="A19" s="4" t="s">
        <v>470</v>
      </c>
      <c r="B19" s="5" t="n">
        <v>5</v>
      </c>
      <c r="D19" s="5" t="n">
        <v>31</v>
      </c>
    </row>
    <row r="20" spans="1:5">
      <c r="A20" s="4" t="s">
        <v>471</v>
      </c>
      <c r="B20" s="5" t="n">
        <v>-28</v>
      </c>
      <c r="D20" s="5" t="n">
        <v>141</v>
      </c>
    </row>
    <row r="21" spans="1:5">
      <c r="A21" s="4" t="s">
        <v>472</v>
      </c>
      <c r="B21" s="5" t="n">
        <v>862</v>
      </c>
      <c r="D21" s="5" t="n">
        <v>885</v>
      </c>
    </row>
    <row r="22" spans="1:5">
      <c r="A22" s="4" t="s">
        <v>473</v>
      </c>
      <c r="B22" s="4" t="s">
        <v>28</v>
      </c>
      <c r="D22" s="4" t="s">
        <v>28</v>
      </c>
    </row>
    <row r="23" spans="1:5">
      <c r="A23" s="4" t="s">
        <v>474</v>
      </c>
      <c r="B23" s="5" t="n">
        <v>862</v>
      </c>
      <c r="D23" s="5" t="n">
        <v>885</v>
      </c>
    </row>
    <row r="24" spans="1:5">
      <c r="A24" s="3" t="s">
        <v>475</v>
      </c>
    </row>
    <row r="25" spans="1:5">
      <c r="A25" s="4" t="s">
        <v>476</v>
      </c>
      <c r="B25" s="4" t="s">
        <v>28</v>
      </c>
      <c r="D25" s="4" t="s">
        <v>28</v>
      </c>
    </row>
    <row r="26" spans="1:5">
      <c r="A26" s="4" t="s">
        <v>477</v>
      </c>
      <c r="B26" s="5" t="n">
        <v>81292</v>
      </c>
      <c r="D26" s="5" t="n">
        <v>81365</v>
      </c>
    </row>
    <row r="27" spans="1:5">
      <c r="A27" s="4" t="s">
        <v>472</v>
      </c>
      <c r="B27" s="5" t="n">
        <v>81292</v>
      </c>
      <c r="D27" s="5" t="n">
        <v>81365</v>
      </c>
    </row>
    <row r="28" spans="1:5">
      <c r="A28" s="4" t="s">
        <v>306</v>
      </c>
    </row>
    <row r="29" spans="1:5">
      <c r="A29" s="3" t="s">
        <v>467</v>
      </c>
    </row>
    <row r="30" spans="1:5">
      <c r="A30" s="4" t="s">
        <v>468</v>
      </c>
      <c r="B30" s="5" t="n">
        <v>206</v>
      </c>
      <c r="C30" s="5" t="n">
        <v>127</v>
      </c>
      <c r="D30" s="5" t="n">
        <v>127</v>
      </c>
    </row>
    <row r="31" spans="1:5">
      <c r="A31" s="4" t="s">
        <v>469</v>
      </c>
      <c r="B31" s="4" t="s">
        <v>28</v>
      </c>
      <c r="D31" s="4" t="s">
        <v>28</v>
      </c>
    </row>
    <row r="32" spans="1:5">
      <c r="A32" s="4" t="s">
        <v>470</v>
      </c>
      <c r="B32" s="4" t="s">
        <v>28</v>
      </c>
      <c r="D32" s="4" t="s">
        <v>28</v>
      </c>
    </row>
    <row r="33" spans="1:5">
      <c r="A33" s="4" t="s">
        <v>471</v>
      </c>
      <c r="B33" s="5" t="n">
        <v>4</v>
      </c>
      <c r="D33" s="5" t="n">
        <v>79</v>
      </c>
    </row>
    <row r="34" spans="1:5">
      <c r="A34" s="4" t="s">
        <v>472</v>
      </c>
      <c r="B34" s="5" t="n">
        <v>210</v>
      </c>
      <c r="D34" s="5" t="n">
        <v>206</v>
      </c>
    </row>
    <row r="35" spans="1:5">
      <c r="A35" s="4" t="s">
        <v>473</v>
      </c>
      <c r="B35" s="4" t="s">
        <v>28</v>
      </c>
      <c r="D35" s="4" t="s">
        <v>28</v>
      </c>
    </row>
    <row r="36" spans="1:5">
      <c r="A36" s="4" t="s">
        <v>474</v>
      </c>
      <c r="B36" s="5" t="n">
        <v>210</v>
      </c>
      <c r="D36" s="5" t="n">
        <v>206</v>
      </c>
    </row>
    <row r="37" spans="1:5">
      <c r="A37" s="3" t="s">
        <v>475</v>
      </c>
    </row>
    <row r="38" spans="1:5">
      <c r="A38" s="4" t="s">
        <v>476</v>
      </c>
      <c r="B38" s="5" t="n">
        <v>39</v>
      </c>
      <c r="D38" s="5" t="n">
        <v>41</v>
      </c>
    </row>
    <row r="39" spans="1:5">
      <c r="A39" s="4" t="s">
        <v>477</v>
      </c>
      <c r="B39" s="5" t="n">
        <v>26527</v>
      </c>
      <c r="D39" s="5" t="n">
        <v>26817</v>
      </c>
    </row>
    <row r="40" spans="1:5">
      <c r="A40" s="4" t="s">
        <v>472</v>
      </c>
      <c r="B40" s="5" t="n">
        <v>26566</v>
      </c>
      <c r="D40" s="5" t="n">
        <v>26858</v>
      </c>
    </row>
    <row r="41" spans="1:5">
      <c r="A41" s="4" t="s">
        <v>316</v>
      </c>
    </row>
    <row r="42" spans="1:5">
      <c r="A42" s="3" t="s">
        <v>467</v>
      </c>
    </row>
    <row r="43" spans="1:5">
      <c r="A43" s="4" t="s">
        <v>468</v>
      </c>
      <c r="B43" s="5" t="n">
        <v>2730</v>
      </c>
      <c r="C43" s="5" t="n">
        <v>2506</v>
      </c>
      <c r="D43" s="5" t="n">
        <v>2506</v>
      </c>
    </row>
    <row r="44" spans="1:5">
      <c r="A44" s="4" t="s">
        <v>469</v>
      </c>
      <c r="B44" s="4" t="s">
        <v>28</v>
      </c>
      <c r="D44" s="4" t="s">
        <v>28</v>
      </c>
    </row>
    <row r="45" spans="1:5">
      <c r="A45" s="4" t="s">
        <v>470</v>
      </c>
      <c r="B45" s="4" t="s">
        <v>28</v>
      </c>
      <c r="D45" s="5" t="n">
        <v>2</v>
      </c>
    </row>
    <row r="46" spans="1:5">
      <c r="A46" s="4" t="s">
        <v>471</v>
      </c>
      <c r="B46" s="5" t="n">
        <v>-60</v>
      </c>
      <c r="D46" s="5" t="n">
        <v>222</v>
      </c>
    </row>
    <row r="47" spans="1:5">
      <c r="A47" s="4" t="s">
        <v>472</v>
      </c>
      <c r="B47" s="5" t="n">
        <v>2670</v>
      </c>
      <c r="D47" s="5" t="n">
        <v>2730</v>
      </c>
    </row>
    <row r="48" spans="1:5">
      <c r="A48" s="4" t="s">
        <v>473</v>
      </c>
      <c r="B48" s="4" t="s">
        <v>28</v>
      </c>
      <c r="D48" s="4" t="s">
        <v>28</v>
      </c>
    </row>
    <row r="49" spans="1:5">
      <c r="A49" s="4" t="s">
        <v>474</v>
      </c>
      <c r="B49" s="5" t="n">
        <v>2670</v>
      </c>
      <c r="D49" s="5" t="n">
        <v>2730</v>
      </c>
    </row>
    <row r="50" spans="1:5">
      <c r="A50" s="3" t="s">
        <v>475</v>
      </c>
    </row>
    <row r="51" spans="1:5">
      <c r="A51" s="4" t="s">
        <v>476</v>
      </c>
      <c r="B51" s="5" t="n">
        <v>1432</v>
      </c>
      <c r="D51" s="5" t="n">
        <v>1450</v>
      </c>
    </row>
    <row r="52" spans="1:5">
      <c r="A52" s="4" t="s">
        <v>477</v>
      </c>
      <c r="B52" s="5" t="n">
        <v>324458</v>
      </c>
      <c r="D52" s="5" t="n">
        <v>321401</v>
      </c>
    </row>
    <row r="53" spans="1:5">
      <c r="A53" s="4" t="s">
        <v>472</v>
      </c>
      <c r="B53" s="5" t="n">
        <v>325890</v>
      </c>
      <c r="D53" s="5" t="n">
        <v>322851</v>
      </c>
    </row>
    <row r="54" spans="1:5">
      <c r="A54" s="4" t="s">
        <v>319</v>
      </c>
    </row>
    <row r="55" spans="1:5">
      <c r="A55" s="3" t="s">
        <v>467</v>
      </c>
    </row>
    <row r="56" spans="1:5">
      <c r="A56" s="4" t="s">
        <v>468</v>
      </c>
      <c r="B56" s="5" t="n">
        <v>222</v>
      </c>
      <c r="C56" s="7" t="n">
        <v>231</v>
      </c>
      <c r="D56" s="5" t="n">
        <v>231</v>
      </c>
    </row>
    <row r="57" spans="1:5">
      <c r="A57" s="4" t="s">
        <v>469</v>
      </c>
      <c r="B57" s="5" t="n">
        <v>-1</v>
      </c>
      <c r="D57" s="4" t="s">
        <v>28</v>
      </c>
    </row>
    <row r="58" spans="1:5">
      <c r="A58" s="4" t="s">
        <v>470</v>
      </c>
      <c r="B58" s="5" t="n">
        <v>4</v>
      </c>
      <c r="D58" s="5" t="n">
        <v>15</v>
      </c>
    </row>
    <row r="59" spans="1:5">
      <c r="A59" s="4" t="s">
        <v>471</v>
      </c>
      <c r="B59" s="5" t="n">
        <v>-12</v>
      </c>
      <c r="D59" s="5" t="n">
        <v>-24</v>
      </c>
    </row>
    <row r="60" spans="1:5">
      <c r="A60" s="4" t="s">
        <v>472</v>
      </c>
      <c r="B60" s="5" t="n">
        <v>213</v>
      </c>
      <c r="D60" s="5" t="n">
        <v>222</v>
      </c>
    </row>
    <row r="61" spans="1:5">
      <c r="A61" s="4" t="s">
        <v>473</v>
      </c>
      <c r="B61" s="4" t="s">
        <v>28</v>
      </c>
      <c r="D61" s="4" t="s">
        <v>28</v>
      </c>
    </row>
    <row r="62" spans="1:5">
      <c r="A62" s="4" t="s">
        <v>474</v>
      </c>
      <c r="B62" s="5" t="n">
        <v>213</v>
      </c>
      <c r="D62" s="5" t="n">
        <v>222</v>
      </c>
    </row>
    <row r="63" spans="1:5">
      <c r="A63" s="3" t="s">
        <v>475</v>
      </c>
    </row>
    <row r="64" spans="1:5">
      <c r="A64" s="4" t="s">
        <v>476</v>
      </c>
      <c r="B64" s="5" t="n">
        <v>1158</v>
      </c>
      <c r="D64" s="5" t="n">
        <v>1083</v>
      </c>
    </row>
    <row r="65" spans="1:5">
      <c r="A65" s="4" t="s">
        <v>477</v>
      </c>
      <c r="B65" s="5" t="n">
        <v>89823</v>
      </c>
      <c r="D65" s="5" t="n">
        <v>96627</v>
      </c>
    </row>
    <row r="66" spans="1:5">
      <c r="A66" s="4" t="s">
        <v>472</v>
      </c>
      <c r="B66" s="7" t="n">
        <v>90981</v>
      </c>
      <c r="D66" s="7" t="n">
        <v>97710</v>
      </c>
    </row>
    <row r="67" spans="1:5"/>
    <row r="68" spans="1:5">
      <c r="A68" s="4" t="s">
        <v>24</v>
      </c>
      <c r="B68" s="4" t="s">
        <v>60</v>
      </c>
    </row>
  </sheetData>
  <mergeCells count="6">
    <mergeCell ref="A1:A2"/>
    <mergeCell ref="B1:C1"/>
    <mergeCell ref="D1:E1"/>
    <mergeCell ref="D2:E2"/>
    <mergeCell ref="A67:E67"/>
    <mergeCell ref="B68:E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5714</v>
      </c>
      <c r="D4" s="7" t="n">
        <v>4965</v>
      </c>
    </row>
    <row r="5" spans="1:4">
      <c r="A5" s="4" t="s">
        <v>27</v>
      </c>
      <c r="C5" s="5" t="n">
        <v>35</v>
      </c>
      <c r="D5" s="5" t="n">
        <v>73</v>
      </c>
    </row>
    <row r="6" spans="1:4">
      <c r="A6" s="3" t="s">
        <v>74</v>
      </c>
    </row>
    <row r="7" spans="1:4">
      <c r="A7" s="4" t="s">
        <v>75</v>
      </c>
      <c r="C7" s="5" t="n">
        <v>278</v>
      </c>
      <c r="D7" s="5" t="n">
        <v>206</v>
      </c>
    </row>
    <row r="8" spans="1:4">
      <c r="A8" s="4" t="s">
        <v>76</v>
      </c>
      <c r="C8" s="5" t="n">
        <v>85</v>
      </c>
      <c r="D8" s="5" t="n">
        <v>60</v>
      </c>
    </row>
    <row r="9" spans="1:4">
      <c r="A9" s="4" t="s">
        <v>77</v>
      </c>
      <c r="C9" s="5" t="n">
        <v>28</v>
      </c>
      <c r="D9" s="5" t="n">
        <v>23</v>
      </c>
    </row>
    <row r="10" spans="1:4">
      <c r="A10" s="4" t="s">
        <v>78</v>
      </c>
      <c r="C10" s="4" t="s">
        <v>28</v>
      </c>
      <c r="D10" s="5" t="n">
        <v>3</v>
      </c>
    </row>
    <row r="11" spans="1:4">
      <c r="A11" s="4" t="s">
        <v>79</v>
      </c>
      <c r="C11" s="5" t="n">
        <v>6140</v>
      </c>
      <c r="D11" s="5" t="n">
        <v>5330</v>
      </c>
    </row>
    <row r="12" spans="1:4">
      <c r="A12" s="3" t="s">
        <v>80</v>
      </c>
    </row>
    <row r="13" spans="1:4">
      <c r="A13" s="4" t="s">
        <v>81</v>
      </c>
      <c r="C13" s="5" t="n">
        <v>232</v>
      </c>
      <c r="D13" s="5" t="n">
        <v>110</v>
      </c>
    </row>
    <row r="14" spans="1:4">
      <c r="A14" s="4" t="s">
        <v>82</v>
      </c>
      <c r="C14" s="5" t="n">
        <v>140</v>
      </c>
      <c r="D14" s="5" t="n">
        <v>156</v>
      </c>
    </row>
    <row r="15" spans="1:4">
      <c r="A15" s="4" t="s">
        <v>83</v>
      </c>
      <c r="C15" s="5" t="n">
        <v>72</v>
      </c>
      <c r="D15" s="5" t="n">
        <v>10</v>
      </c>
    </row>
    <row r="16" spans="1:4">
      <c r="A16" s="4" t="s">
        <v>84</v>
      </c>
      <c r="C16" s="5" t="n">
        <v>444</v>
      </c>
      <c r="D16" s="5" t="n">
        <v>276</v>
      </c>
    </row>
    <row r="17" spans="1:4">
      <c r="A17" s="4" t="s">
        <v>85</v>
      </c>
      <c r="C17" s="5" t="n">
        <v>5696</v>
      </c>
      <c r="D17" s="5" t="n">
        <v>5054</v>
      </c>
    </row>
    <row r="18" spans="1:4">
      <c r="A18" s="4" t="s">
        <v>86</v>
      </c>
      <c r="C18" s="5" t="n">
        <v>-96</v>
      </c>
      <c r="D18" s="5" t="n">
        <v>-70</v>
      </c>
    </row>
    <row r="19" spans="1:4">
      <c r="A19" s="4" t="s">
        <v>87</v>
      </c>
      <c r="C19" s="5" t="n">
        <v>5792</v>
      </c>
      <c r="D19" s="5" t="n">
        <v>5124</v>
      </c>
    </row>
    <row r="20" spans="1:4">
      <c r="A20" s="3" t="s">
        <v>88</v>
      </c>
    </row>
    <row r="21" spans="1:4">
      <c r="A21" s="4" t="s">
        <v>89</v>
      </c>
      <c r="C21" s="5" t="n">
        <v>414</v>
      </c>
      <c r="D21" s="5" t="n">
        <v>392</v>
      </c>
    </row>
    <row r="22" spans="1:4">
      <c r="A22" s="4" t="s">
        <v>90</v>
      </c>
      <c r="C22" s="5" t="n">
        <v>140</v>
      </c>
      <c r="D22" s="5" t="n">
        <v>127</v>
      </c>
    </row>
    <row r="23" spans="1:4">
      <c r="A23" s="4" t="s">
        <v>91</v>
      </c>
      <c r="C23" s="5" t="n">
        <v>518</v>
      </c>
      <c r="D23" s="5" t="n">
        <v>68</v>
      </c>
    </row>
    <row r="24" spans="1:4">
      <c r="A24" s="4" t="s">
        <v>92</v>
      </c>
      <c r="C24" s="5" t="n">
        <v>247</v>
      </c>
      <c r="D24" s="5" t="n">
        <v>230</v>
      </c>
    </row>
    <row r="25" spans="1:4">
      <c r="A25" s="4" t="s">
        <v>93</v>
      </c>
      <c r="C25" s="5" t="n">
        <v>187</v>
      </c>
      <c r="D25" s="5" t="n">
        <v>212</v>
      </c>
    </row>
    <row r="26" spans="1:4">
      <c r="A26" s="4" t="s">
        <v>94</v>
      </c>
      <c r="C26" s="5" t="n">
        <v>109</v>
      </c>
      <c r="D26" s="5" t="n">
        <v>105</v>
      </c>
    </row>
    <row r="27" spans="1:4">
      <c r="A27" s="4" t="s">
        <v>95</v>
      </c>
      <c r="C27" s="5" t="n">
        <v>36</v>
      </c>
      <c r="D27" s="5" t="n">
        <v>17</v>
      </c>
    </row>
    <row r="28" spans="1:4">
      <c r="A28" s="4" t="s">
        <v>96</v>
      </c>
      <c r="C28" s="4" t="s">
        <v>28</v>
      </c>
      <c r="D28" s="5" t="n">
        <v>4</v>
      </c>
    </row>
    <row r="29" spans="1:4">
      <c r="A29" s="4" t="s">
        <v>97</v>
      </c>
      <c r="C29" s="5" t="n">
        <v>-33</v>
      </c>
      <c r="D29" s="4" t="s">
        <v>28</v>
      </c>
    </row>
    <row r="30" spans="1:4">
      <c r="A30" s="4" t="s">
        <v>78</v>
      </c>
      <c r="C30" s="5" t="n">
        <v>96</v>
      </c>
      <c r="D30" s="5" t="n">
        <v>94</v>
      </c>
    </row>
    <row r="31" spans="1:4">
      <c r="A31" s="4" t="s">
        <v>98</v>
      </c>
      <c r="C31" s="5" t="n">
        <v>1714</v>
      </c>
      <c r="D31" s="5" t="n">
        <v>1249</v>
      </c>
    </row>
    <row r="32" spans="1:4">
      <c r="A32" s="3" t="s">
        <v>99</v>
      </c>
    </row>
    <row r="33" spans="1:4">
      <c r="A33" s="4" t="s">
        <v>100</v>
      </c>
      <c r="C33" s="5" t="n">
        <v>1991</v>
      </c>
      <c r="D33" s="5" t="n">
        <v>1901</v>
      </c>
    </row>
    <row r="34" spans="1:4">
      <c r="A34" s="4" t="s">
        <v>101</v>
      </c>
      <c r="C34" s="5" t="n">
        <v>480</v>
      </c>
      <c r="D34" s="5" t="n">
        <v>471</v>
      </c>
    </row>
    <row r="35" spans="1:4">
      <c r="A35" s="4" t="s">
        <v>102</v>
      </c>
      <c r="C35" s="5" t="n">
        <v>128</v>
      </c>
      <c r="D35" s="5" t="n">
        <v>146</v>
      </c>
    </row>
    <row r="36" spans="1:4">
      <c r="A36" s="4" t="s">
        <v>78</v>
      </c>
      <c r="C36" s="5" t="n">
        <v>1418</v>
      </c>
      <c r="D36" s="5" t="n">
        <v>1307</v>
      </c>
    </row>
    <row r="37" spans="1:4">
      <c r="A37" s="4" t="s">
        <v>103</v>
      </c>
      <c r="C37" s="5" t="n">
        <v>4017</v>
      </c>
      <c r="D37" s="5" t="n">
        <v>3825</v>
      </c>
    </row>
    <row r="38" spans="1:4">
      <c r="A38" s="4" t="s">
        <v>104</v>
      </c>
      <c r="C38" s="5" t="n">
        <v>3489</v>
      </c>
      <c r="D38" s="5" t="n">
        <v>2548</v>
      </c>
    </row>
    <row r="39" spans="1:4">
      <c r="A39" s="4" t="s">
        <v>105</v>
      </c>
      <c r="C39" s="5" t="n">
        <v>693</v>
      </c>
      <c r="D39" s="5" t="n">
        <v>813</v>
      </c>
    </row>
    <row r="40" spans="1:4">
      <c r="A40" s="4" t="s">
        <v>106</v>
      </c>
      <c r="C40" s="7" t="n">
        <v>2796</v>
      </c>
      <c r="D40" s="7" t="n">
        <v>1735</v>
      </c>
    </row>
    <row r="41" spans="1:4">
      <c r="A41" s="4" t="s">
        <v>107</v>
      </c>
      <c r="B41" s="4" t="s">
        <v>24</v>
      </c>
      <c r="C41" s="8" t="n">
        <v>1.1</v>
      </c>
      <c r="D41" s="8" t="n">
        <v>0.7</v>
      </c>
    </row>
    <row r="42" spans="1:4">
      <c r="A42" s="4" t="s">
        <v>108</v>
      </c>
      <c r="B42" s="4" t="s">
        <v>24</v>
      </c>
      <c r="C42" s="8" t="n">
        <v>1.09</v>
      </c>
      <c r="D42" s="8" t="n">
        <v>0.6899999999999999</v>
      </c>
    </row>
    <row r="43" spans="1:4"/>
    <row r="44" spans="1:4">
      <c r="A44" s="4" t="s">
        <v>24</v>
      </c>
      <c r="B44" s="4" t="s">
        <v>109</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78</v>
      </c>
      <c r="B1" s="2" t="s">
        <v>2</v>
      </c>
      <c r="C1" s="2" t="s">
        <v>23</v>
      </c>
    </row>
    <row r="2" spans="1:4">
      <c r="A2" s="3" t="s">
        <v>479</v>
      </c>
    </row>
    <row r="3" spans="1:4">
      <c r="A3" s="4" t="s">
        <v>480</v>
      </c>
      <c r="B3" s="7" t="n">
        <v>1636</v>
      </c>
      <c r="C3" s="7" t="n">
        <v>2065</v>
      </c>
    </row>
    <row r="4" spans="1:4">
      <c r="A4" s="4" t="s">
        <v>481</v>
      </c>
      <c r="B4" s="5" t="n">
        <v>523093</v>
      </c>
      <c r="C4" s="5" t="n">
        <v>526719</v>
      </c>
    </row>
    <row r="5" spans="1:4">
      <c r="A5" s="4" t="s">
        <v>482</v>
      </c>
      <c r="B5" s="5" t="n">
        <v>524729</v>
      </c>
      <c r="C5" s="5" t="n">
        <v>528784</v>
      </c>
      <c r="D5" s="4" t="s">
        <v>24</v>
      </c>
    </row>
    <row r="6" spans="1:4">
      <c r="A6" s="4" t="s">
        <v>483</v>
      </c>
      <c r="B6" s="5" t="n">
        <v>377</v>
      </c>
      <c r="C6" s="5" t="n">
        <v>289</v>
      </c>
    </row>
    <row r="7" spans="1:4">
      <c r="A7" s="4" t="s">
        <v>484</v>
      </c>
    </row>
    <row r="8" spans="1:4">
      <c r="A8" s="3" t="s">
        <v>479</v>
      </c>
    </row>
    <row r="9" spans="1:4">
      <c r="A9" s="4" t="s">
        <v>480</v>
      </c>
      <c r="B9" s="5" t="n">
        <v>820</v>
      </c>
      <c r="C9" s="5" t="n">
        <v>1525</v>
      </c>
    </row>
    <row r="10" spans="1:4">
      <c r="A10" s="4" t="s">
        <v>485</v>
      </c>
    </row>
    <row r="11" spans="1:4">
      <c r="A11" s="3" t="s">
        <v>479</v>
      </c>
    </row>
    <row r="12" spans="1:4">
      <c r="A12" s="4" t="s">
        <v>480</v>
      </c>
      <c r="B12" s="5" t="n">
        <v>439</v>
      </c>
      <c r="C12" s="5" t="n">
        <v>251</v>
      </c>
    </row>
    <row r="13" spans="1:4">
      <c r="A13" s="4" t="s">
        <v>486</v>
      </c>
    </row>
    <row r="14" spans="1:4">
      <c r="A14" s="3" t="s">
        <v>479</v>
      </c>
    </row>
    <row r="15" spans="1:4">
      <c r="A15" s="4" t="s">
        <v>480</v>
      </c>
      <c r="B15" s="5" t="n">
        <v>377</v>
      </c>
      <c r="C15" s="5" t="n">
        <v>289</v>
      </c>
    </row>
    <row r="16" spans="1:4">
      <c r="A16" s="4" t="s">
        <v>299</v>
      </c>
    </row>
    <row r="17" spans="1:4">
      <c r="A17" s="3" t="s">
        <v>479</v>
      </c>
    </row>
    <row r="18" spans="1:4">
      <c r="A18" s="4" t="s">
        <v>480</v>
      </c>
      <c r="B18" s="5" t="n">
        <v>155</v>
      </c>
      <c r="C18" s="4" t="s">
        <v>28</v>
      </c>
    </row>
    <row r="19" spans="1:4">
      <c r="A19" s="4" t="s">
        <v>481</v>
      </c>
      <c r="B19" s="5" t="n">
        <v>44152</v>
      </c>
      <c r="C19" s="5" t="n">
        <v>45254</v>
      </c>
    </row>
    <row r="20" spans="1:4">
      <c r="A20" s="4" t="s">
        <v>482</v>
      </c>
      <c r="B20" s="5" t="n">
        <v>44307</v>
      </c>
      <c r="C20" s="5" t="n">
        <v>45254</v>
      </c>
    </row>
    <row r="21" spans="1:4">
      <c r="A21" s="4" t="s">
        <v>483</v>
      </c>
      <c r="B21" s="4" t="s">
        <v>28</v>
      </c>
      <c r="C21" s="4" t="s">
        <v>28</v>
      </c>
    </row>
    <row r="22" spans="1:4">
      <c r="A22" s="4" t="s">
        <v>487</v>
      </c>
    </row>
    <row r="23" spans="1:4">
      <c r="A23" s="3" t="s">
        <v>479</v>
      </c>
    </row>
    <row r="24" spans="1:4">
      <c r="A24" s="4" t="s">
        <v>480</v>
      </c>
      <c r="B24" s="5" t="n">
        <v>155</v>
      </c>
      <c r="C24" s="4" t="s">
        <v>28</v>
      </c>
    </row>
    <row r="25" spans="1:4">
      <c r="A25" s="4" t="s">
        <v>488</v>
      </c>
    </row>
    <row r="26" spans="1:4">
      <c r="A26" s="3" t="s">
        <v>479</v>
      </c>
    </row>
    <row r="27" spans="1:4">
      <c r="A27" s="4" t="s">
        <v>480</v>
      </c>
      <c r="B27" s="4" t="s">
        <v>28</v>
      </c>
      <c r="C27" s="4" t="s">
        <v>28</v>
      </c>
    </row>
    <row r="28" spans="1:4">
      <c r="A28" s="4" t="s">
        <v>489</v>
      </c>
    </row>
    <row r="29" spans="1:4">
      <c r="A29" s="3" t="s">
        <v>479</v>
      </c>
    </row>
    <row r="30" spans="1:4">
      <c r="A30" s="4" t="s">
        <v>480</v>
      </c>
      <c r="B30" s="4" t="s">
        <v>28</v>
      </c>
      <c r="C30" s="4" t="s">
        <v>28</v>
      </c>
    </row>
    <row r="31" spans="1:4">
      <c r="A31" s="4" t="s">
        <v>300</v>
      </c>
    </row>
    <row r="32" spans="1:4">
      <c r="A32" s="3" t="s">
        <v>479</v>
      </c>
    </row>
    <row r="33" spans="1:4">
      <c r="A33" s="4" t="s">
        <v>480</v>
      </c>
      <c r="B33" s="4" t="s">
        <v>28</v>
      </c>
      <c r="C33" s="4" t="s">
        <v>28</v>
      </c>
    </row>
    <row r="34" spans="1:4">
      <c r="A34" s="4" t="s">
        <v>481</v>
      </c>
      <c r="B34" s="5" t="n">
        <v>24117</v>
      </c>
      <c r="C34" s="5" t="n">
        <v>22946</v>
      </c>
    </row>
    <row r="35" spans="1:4">
      <c r="A35" s="4" t="s">
        <v>482</v>
      </c>
      <c r="B35" s="5" t="n">
        <v>24117</v>
      </c>
      <c r="C35" s="5" t="n">
        <v>22946</v>
      </c>
    </row>
    <row r="36" spans="1:4">
      <c r="A36" s="4" t="s">
        <v>483</v>
      </c>
      <c r="B36" s="4" t="s">
        <v>28</v>
      </c>
      <c r="C36" s="4" t="s">
        <v>28</v>
      </c>
    </row>
    <row r="37" spans="1:4">
      <c r="A37" s="4" t="s">
        <v>490</v>
      </c>
    </row>
    <row r="38" spans="1:4">
      <c r="A38" s="3" t="s">
        <v>479</v>
      </c>
    </row>
    <row r="39" spans="1:4">
      <c r="A39" s="4" t="s">
        <v>480</v>
      </c>
      <c r="B39" s="4" t="s">
        <v>28</v>
      </c>
      <c r="C39" s="4" t="s">
        <v>28</v>
      </c>
    </row>
    <row r="40" spans="1:4">
      <c r="A40" s="4" t="s">
        <v>491</v>
      </c>
    </row>
    <row r="41" spans="1:4">
      <c r="A41" s="3" t="s">
        <v>479</v>
      </c>
    </row>
    <row r="42" spans="1:4">
      <c r="A42" s="4" t="s">
        <v>480</v>
      </c>
      <c r="B42" s="4" t="s">
        <v>28</v>
      </c>
      <c r="C42" s="4" t="s">
        <v>28</v>
      </c>
    </row>
    <row r="43" spans="1:4">
      <c r="A43" s="4" t="s">
        <v>492</v>
      </c>
    </row>
    <row r="44" spans="1:4">
      <c r="A44" s="3" t="s">
        <v>479</v>
      </c>
    </row>
    <row r="45" spans="1:4">
      <c r="A45" s="4" t="s">
        <v>480</v>
      </c>
      <c r="B45" s="4" t="s">
        <v>28</v>
      </c>
      <c r="C45" s="4" t="s">
        <v>28</v>
      </c>
    </row>
    <row r="46" spans="1:4">
      <c r="A46" s="4" t="s">
        <v>301</v>
      </c>
    </row>
    <row r="47" spans="1:4">
      <c r="A47" s="3" t="s">
        <v>479</v>
      </c>
    </row>
    <row r="48" spans="1:4">
      <c r="A48" s="4" t="s">
        <v>480</v>
      </c>
      <c r="B48" s="4" t="s">
        <v>28</v>
      </c>
      <c r="C48" s="4" t="s">
        <v>28</v>
      </c>
    </row>
    <row r="49" spans="1:4">
      <c r="A49" s="4" t="s">
        <v>481</v>
      </c>
      <c r="B49" s="5" t="n">
        <v>12868</v>
      </c>
      <c r="C49" s="5" t="n">
        <v>13165</v>
      </c>
    </row>
    <row r="50" spans="1:4">
      <c r="A50" s="4" t="s">
        <v>482</v>
      </c>
      <c r="B50" s="5" t="n">
        <v>12868</v>
      </c>
      <c r="C50" s="5" t="n">
        <v>13165</v>
      </c>
    </row>
    <row r="51" spans="1:4">
      <c r="A51" s="4" t="s">
        <v>483</v>
      </c>
      <c r="B51" s="4" t="s">
        <v>28</v>
      </c>
      <c r="C51" s="4" t="s">
        <v>28</v>
      </c>
    </row>
    <row r="52" spans="1:4">
      <c r="A52" s="4" t="s">
        <v>493</v>
      </c>
    </row>
    <row r="53" spans="1:4">
      <c r="A53" s="3" t="s">
        <v>479</v>
      </c>
    </row>
    <row r="54" spans="1:4">
      <c r="A54" s="4" t="s">
        <v>480</v>
      </c>
      <c r="B54" s="4" t="s">
        <v>28</v>
      </c>
      <c r="C54" s="4" t="s">
        <v>28</v>
      </c>
    </row>
    <row r="55" spans="1:4">
      <c r="A55" s="4" t="s">
        <v>494</v>
      </c>
    </row>
    <row r="56" spans="1:4">
      <c r="A56" s="3" t="s">
        <v>479</v>
      </c>
    </row>
    <row r="57" spans="1:4">
      <c r="A57" s="4" t="s">
        <v>480</v>
      </c>
      <c r="B57" s="4" t="s">
        <v>28</v>
      </c>
      <c r="C57" s="4" t="s">
        <v>28</v>
      </c>
    </row>
    <row r="58" spans="1:4">
      <c r="A58" s="4" t="s">
        <v>495</v>
      </c>
    </row>
    <row r="59" spans="1:4">
      <c r="A59" s="3" t="s">
        <v>479</v>
      </c>
    </row>
    <row r="60" spans="1:4">
      <c r="A60" s="4" t="s">
        <v>480</v>
      </c>
      <c r="B60" s="4" t="s">
        <v>28</v>
      </c>
      <c r="C60" s="4" t="s">
        <v>28</v>
      </c>
    </row>
    <row r="61" spans="1:4">
      <c r="A61" s="4" t="s">
        <v>303</v>
      </c>
    </row>
    <row r="62" spans="1:4">
      <c r="A62" s="3" t="s">
        <v>479</v>
      </c>
    </row>
    <row r="63" spans="1:4">
      <c r="A63" s="4" t="s">
        <v>480</v>
      </c>
      <c r="B63" s="4" t="s">
        <v>28</v>
      </c>
      <c r="C63" s="4" t="s">
        <v>28</v>
      </c>
    </row>
    <row r="64" spans="1:4">
      <c r="A64" s="4" t="s">
        <v>481</v>
      </c>
      <c r="B64" s="5" t="n">
        <v>4087</v>
      </c>
      <c r="C64" s="5" t="n">
        <v>3812</v>
      </c>
    </row>
    <row r="65" spans="1:4">
      <c r="A65" s="4" t="s">
        <v>482</v>
      </c>
      <c r="B65" s="5" t="n">
        <v>4087</v>
      </c>
      <c r="C65" s="5" t="n">
        <v>3812</v>
      </c>
    </row>
    <row r="66" spans="1:4">
      <c r="A66" s="4" t="s">
        <v>483</v>
      </c>
      <c r="B66" s="4" t="s">
        <v>28</v>
      </c>
      <c r="C66" s="4" t="s">
        <v>28</v>
      </c>
    </row>
    <row r="67" spans="1:4">
      <c r="A67" s="4" t="s">
        <v>496</v>
      </c>
    </row>
    <row r="68" spans="1:4">
      <c r="A68" s="3" t="s">
        <v>479</v>
      </c>
    </row>
    <row r="69" spans="1:4">
      <c r="A69" s="4" t="s">
        <v>480</v>
      </c>
      <c r="B69" s="4" t="s">
        <v>28</v>
      </c>
      <c r="C69" s="4" t="s">
        <v>28</v>
      </c>
    </row>
    <row r="70" spans="1:4">
      <c r="A70" s="4" t="s">
        <v>497</v>
      </c>
    </row>
    <row r="71" spans="1:4">
      <c r="A71" s="3" t="s">
        <v>479</v>
      </c>
    </row>
    <row r="72" spans="1:4">
      <c r="A72" s="4" t="s">
        <v>480</v>
      </c>
      <c r="B72" s="4" t="s">
        <v>28</v>
      </c>
      <c r="C72" s="4" t="s">
        <v>28</v>
      </c>
    </row>
    <row r="73" spans="1:4">
      <c r="A73" s="4" t="s">
        <v>498</v>
      </c>
    </row>
    <row r="74" spans="1:4">
      <c r="A74" s="3" t="s">
        <v>479</v>
      </c>
    </row>
    <row r="75" spans="1:4">
      <c r="A75" s="4" t="s">
        <v>480</v>
      </c>
      <c r="B75" s="4" t="s">
        <v>28</v>
      </c>
      <c r="C75" s="4" t="s">
        <v>28</v>
      </c>
    </row>
    <row r="76" spans="1:4">
      <c r="A76" s="4" t="s">
        <v>304</v>
      </c>
    </row>
    <row r="77" spans="1:4">
      <c r="A77" s="3" t="s">
        <v>479</v>
      </c>
    </row>
    <row r="78" spans="1:4">
      <c r="A78" s="4" t="s">
        <v>480</v>
      </c>
      <c r="B78" s="4" t="s">
        <v>28</v>
      </c>
      <c r="C78" s="4" t="s">
        <v>28</v>
      </c>
    </row>
    <row r="79" spans="1:4">
      <c r="A79" s="4" t="s">
        <v>481</v>
      </c>
      <c r="B79" s="5" t="n">
        <v>12348</v>
      </c>
      <c r="C79" s="5" t="n">
        <v>13365</v>
      </c>
    </row>
    <row r="80" spans="1:4">
      <c r="A80" s="4" t="s">
        <v>482</v>
      </c>
      <c r="B80" s="5" t="n">
        <v>12348</v>
      </c>
      <c r="C80" s="5" t="n">
        <v>13365</v>
      </c>
    </row>
    <row r="81" spans="1:4">
      <c r="A81" s="4" t="s">
        <v>483</v>
      </c>
      <c r="B81" s="4" t="s">
        <v>28</v>
      </c>
      <c r="C81" s="4" t="s">
        <v>28</v>
      </c>
    </row>
    <row r="82" spans="1:4">
      <c r="A82" s="4" t="s">
        <v>499</v>
      </c>
    </row>
    <row r="83" spans="1:4">
      <c r="A83" s="3" t="s">
        <v>479</v>
      </c>
    </row>
    <row r="84" spans="1:4">
      <c r="A84" s="4" t="s">
        <v>480</v>
      </c>
      <c r="B84" s="4" t="s">
        <v>28</v>
      </c>
      <c r="C84" s="4" t="s">
        <v>28</v>
      </c>
    </row>
    <row r="85" spans="1:4">
      <c r="A85" s="4" t="s">
        <v>500</v>
      </c>
    </row>
    <row r="86" spans="1:4">
      <c r="A86" s="3" t="s">
        <v>479</v>
      </c>
    </row>
    <row r="87" spans="1:4">
      <c r="A87" s="4" t="s">
        <v>480</v>
      </c>
      <c r="B87" s="4" t="s">
        <v>28</v>
      </c>
      <c r="C87" s="4" t="s">
        <v>28</v>
      </c>
    </row>
    <row r="88" spans="1:4">
      <c r="A88" s="4" t="s">
        <v>501</v>
      </c>
    </row>
    <row r="89" spans="1:4">
      <c r="A89" s="3" t="s">
        <v>479</v>
      </c>
    </row>
    <row r="90" spans="1:4">
      <c r="A90" s="4" t="s">
        <v>480</v>
      </c>
      <c r="B90" s="4" t="s">
        <v>28</v>
      </c>
      <c r="C90" s="4" t="s">
        <v>28</v>
      </c>
    </row>
    <row r="91" spans="1:4">
      <c r="A91" s="4" t="s">
        <v>305</v>
      </c>
    </row>
    <row r="92" spans="1:4">
      <c r="A92" s="3" t="s">
        <v>479</v>
      </c>
    </row>
    <row r="93" spans="1:4">
      <c r="A93" s="4" t="s">
        <v>480</v>
      </c>
      <c r="B93" s="4" t="s">
        <v>28</v>
      </c>
      <c r="C93" s="5" t="n">
        <v>20</v>
      </c>
    </row>
    <row r="94" spans="1:4">
      <c r="A94" s="4" t="s">
        <v>481</v>
      </c>
      <c r="B94" s="5" t="n">
        <v>10131</v>
      </c>
      <c r="C94" s="5" t="n">
        <v>9661</v>
      </c>
    </row>
    <row r="95" spans="1:4">
      <c r="A95" s="4" t="s">
        <v>482</v>
      </c>
      <c r="B95" s="5" t="n">
        <v>10131</v>
      </c>
      <c r="C95" s="5" t="n">
        <v>9681</v>
      </c>
    </row>
    <row r="96" spans="1:4">
      <c r="A96" s="4" t="s">
        <v>483</v>
      </c>
      <c r="B96" s="4" t="s">
        <v>28</v>
      </c>
      <c r="C96" s="4" t="s">
        <v>28</v>
      </c>
    </row>
    <row r="97" spans="1:4">
      <c r="A97" s="4" t="s">
        <v>502</v>
      </c>
    </row>
    <row r="98" spans="1:4">
      <c r="A98" s="3" t="s">
        <v>479</v>
      </c>
    </row>
    <row r="99" spans="1:4">
      <c r="A99" s="4" t="s">
        <v>480</v>
      </c>
      <c r="B99" s="4" t="s">
        <v>28</v>
      </c>
      <c r="C99" s="5" t="n">
        <v>20</v>
      </c>
    </row>
    <row r="100" spans="1:4">
      <c r="A100" s="4" t="s">
        <v>503</v>
      </c>
    </row>
    <row r="101" spans="1:4">
      <c r="A101" s="3" t="s">
        <v>479</v>
      </c>
    </row>
    <row r="102" spans="1:4">
      <c r="A102" s="4" t="s">
        <v>480</v>
      </c>
      <c r="B102" s="4" t="s">
        <v>28</v>
      </c>
      <c r="C102" s="4" t="s">
        <v>28</v>
      </c>
    </row>
    <row r="103" spans="1:4">
      <c r="A103" s="4" t="s">
        <v>504</v>
      </c>
    </row>
    <row r="104" spans="1:4">
      <c r="A104" s="3" t="s">
        <v>479</v>
      </c>
    </row>
    <row r="105" spans="1:4">
      <c r="A105" s="4" t="s">
        <v>480</v>
      </c>
      <c r="B105" s="4" t="s">
        <v>28</v>
      </c>
      <c r="C105" s="4" t="s">
        <v>28</v>
      </c>
    </row>
    <row r="106" spans="1:4">
      <c r="A106" s="4" t="s">
        <v>307</v>
      </c>
    </row>
    <row r="107" spans="1:4">
      <c r="A107" s="3" t="s">
        <v>479</v>
      </c>
    </row>
    <row r="108" spans="1:4">
      <c r="A108" s="4" t="s">
        <v>480</v>
      </c>
      <c r="B108" s="4" t="s">
        <v>28</v>
      </c>
      <c r="C108" s="5" t="n">
        <v>118</v>
      </c>
    </row>
    <row r="109" spans="1:4">
      <c r="A109" s="4" t="s">
        <v>481</v>
      </c>
      <c r="B109" s="5" t="n">
        <v>40268</v>
      </c>
      <c r="C109" s="5" t="n">
        <v>40195</v>
      </c>
    </row>
    <row r="110" spans="1:4">
      <c r="A110" s="4" t="s">
        <v>482</v>
      </c>
      <c r="B110" s="5" t="n">
        <v>40268</v>
      </c>
      <c r="C110" s="5" t="n">
        <v>40313</v>
      </c>
    </row>
    <row r="111" spans="1:4">
      <c r="A111" s="4" t="s">
        <v>483</v>
      </c>
      <c r="B111" s="4" t="s">
        <v>28</v>
      </c>
      <c r="C111" s="4" t="s">
        <v>28</v>
      </c>
    </row>
    <row r="112" spans="1:4">
      <c r="A112" s="4" t="s">
        <v>505</v>
      </c>
    </row>
    <row r="113" spans="1:4">
      <c r="A113" s="3" t="s">
        <v>479</v>
      </c>
    </row>
    <row r="114" spans="1:4">
      <c r="A114" s="4" t="s">
        <v>480</v>
      </c>
      <c r="B114" s="4" t="s">
        <v>28</v>
      </c>
      <c r="C114" s="5" t="n">
        <v>118</v>
      </c>
    </row>
    <row r="115" spans="1:4">
      <c r="A115" s="4" t="s">
        <v>506</v>
      </c>
    </row>
    <row r="116" spans="1:4">
      <c r="A116" s="3" t="s">
        <v>479</v>
      </c>
    </row>
    <row r="117" spans="1:4">
      <c r="A117" s="4" t="s">
        <v>480</v>
      </c>
      <c r="B117" s="4" t="s">
        <v>28</v>
      </c>
      <c r="C117" s="4" t="s">
        <v>28</v>
      </c>
    </row>
    <row r="118" spans="1:4">
      <c r="A118" s="4" t="s">
        <v>507</v>
      </c>
    </row>
    <row r="119" spans="1:4">
      <c r="A119" s="3" t="s">
        <v>479</v>
      </c>
    </row>
    <row r="120" spans="1:4">
      <c r="A120" s="4" t="s">
        <v>480</v>
      </c>
      <c r="B120" s="4" t="s">
        <v>28</v>
      </c>
      <c r="C120" s="4" t="s">
        <v>28</v>
      </c>
    </row>
    <row r="121" spans="1:4">
      <c r="A121" s="4" t="s">
        <v>308</v>
      </c>
    </row>
    <row r="122" spans="1:4">
      <c r="A122" s="3" t="s">
        <v>479</v>
      </c>
    </row>
    <row r="123" spans="1:4">
      <c r="A123" s="4" t="s">
        <v>480</v>
      </c>
      <c r="B123" s="5" t="n">
        <v>53</v>
      </c>
      <c r="C123" s="5" t="n">
        <v>146</v>
      </c>
    </row>
    <row r="124" spans="1:4">
      <c r="A124" s="4" t="s">
        <v>481</v>
      </c>
      <c r="B124" s="5" t="n">
        <v>17689</v>
      </c>
      <c r="C124" s="5" t="n">
        <v>16302</v>
      </c>
    </row>
    <row r="125" spans="1:4">
      <c r="A125" s="4" t="s">
        <v>482</v>
      </c>
      <c r="B125" s="5" t="n">
        <v>17742</v>
      </c>
      <c r="C125" s="5" t="n">
        <v>16448</v>
      </c>
    </row>
    <row r="126" spans="1:4">
      <c r="A126" s="4" t="s">
        <v>483</v>
      </c>
      <c r="B126" s="4" t="s">
        <v>28</v>
      </c>
      <c r="C126" s="5" t="n">
        <v>18</v>
      </c>
    </row>
    <row r="127" spans="1:4">
      <c r="A127" s="4" t="s">
        <v>508</v>
      </c>
    </row>
    <row r="128" spans="1:4">
      <c r="A128" s="3" t="s">
        <v>479</v>
      </c>
    </row>
    <row r="129" spans="1:4">
      <c r="A129" s="4" t="s">
        <v>480</v>
      </c>
      <c r="B129" s="4" t="s">
        <v>28</v>
      </c>
      <c r="C129" s="5" t="n">
        <v>128</v>
      </c>
    </row>
    <row r="130" spans="1:4">
      <c r="A130" s="4" t="s">
        <v>509</v>
      </c>
    </row>
    <row r="131" spans="1:4">
      <c r="A131" s="3" t="s">
        <v>479</v>
      </c>
    </row>
    <row r="132" spans="1:4">
      <c r="A132" s="4" t="s">
        <v>480</v>
      </c>
      <c r="B132" s="5" t="n">
        <v>53</v>
      </c>
      <c r="C132" s="4" t="s">
        <v>28</v>
      </c>
    </row>
    <row r="133" spans="1:4">
      <c r="A133" s="4" t="s">
        <v>510</v>
      </c>
    </row>
    <row r="134" spans="1:4">
      <c r="A134" s="3" t="s">
        <v>479</v>
      </c>
    </row>
    <row r="135" spans="1:4">
      <c r="A135" s="4" t="s">
        <v>480</v>
      </c>
      <c r="B135" s="4" t="s">
        <v>28</v>
      </c>
      <c r="C135" s="5" t="n">
        <v>18</v>
      </c>
    </row>
    <row r="136" spans="1:4">
      <c r="A136" s="4" t="s">
        <v>309</v>
      </c>
    </row>
    <row r="137" spans="1:4">
      <c r="A137" s="3" t="s">
        <v>479</v>
      </c>
    </row>
    <row r="138" spans="1:4">
      <c r="A138" s="4" t="s">
        <v>480</v>
      </c>
      <c r="B138" s="5" t="n">
        <v>37</v>
      </c>
      <c r="C138" s="4" t="s">
        <v>28</v>
      </c>
    </row>
    <row r="139" spans="1:4">
      <c r="A139" s="4" t="s">
        <v>481</v>
      </c>
      <c r="B139" s="5" t="n">
        <v>2925</v>
      </c>
      <c r="C139" s="5" t="n">
        <v>2965</v>
      </c>
    </row>
    <row r="140" spans="1:4">
      <c r="A140" s="4" t="s">
        <v>482</v>
      </c>
      <c r="B140" s="5" t="n">
        <v>2962</v>
      </c>
      <c r="C140" s="5" t="n">
        <v>2965</v>
      </c>
    </row>
    <row r="141" spans="1:4">
      <c r="A141" s="4" t="s">
        <v>483</v>
      </c>
      <c r="B141" s="4" t="s">
        <v>28</v>
      </c>
      <c r="C141" s="4" t="s">
        <v>28</v>
      </c>
    </row>
    <row r="142" spans="1:4">
      <c r="A142" s="4" t="s">
        <v>511</v>
      </c>
    </row>
    <row r="143" spans="1:4">
      <c r="A143" s="3" t="s">
        <v>479</v>
      </c>
    </row>
    <row r="144" spans="1:4">
      <c r="A144" s="4" t="s">
        <v>480</v>
      </c>
      <c r="B144" s="5" t="n">
        <v>37</v>
      </c>
      <c r="C144" s="4" t="s">
        <v>28</v>
      </c>
    </row>
    <row r="145" spans="1:4">
      <c r="A145" s="4" t="s">
        <v>512</v>
      </c>
    </row>
    <row r="146" spans="1:4">
      <c r="A146" s="3" t="s">
        <v>479</v>
      </c>
    </row>
    <row r="147" spans="1:4">
      <c r="A147" s="4" t="s">
        <v>480</v>
      </c>
      <c r="B147" s="4" t="s">
        <v>28</v>
      </c>
      <c r="C147" s="4" t="s">
        <v>28</v>
      </c>
    </row>
    <row r="148" spans="1:4">
      <c r="A148" s="4" t="s">
        <v>513</v>
      </c>
    </row>
    <row r="149" spans="1:4">
      <c r="A149" s="3" t="s">
        <v>479</v>
      </c>
    </row>
    <row r="150" spans="1:4">
      <c r="A150" s="4" t="s">
        <v>480</v>
      </c>
      <c r="B150" s="4" t="s">
        <v>28</v>
      </c>
      <c r="C150" s="4" t="s">
        <v>28</v>
      </c>
    </row>
    <row r="151" spans="1:4">
      <c r="A151" s="4" t="s">
        <v>310</v>
      </c>
    </row>
    <row r="152" spans="1:4">
      <c r="A152" s="3" t="s">
        <v>479</v>
      </c>
    </row>
    <row r="153" spans="1:4">
      <c r="A153" s="4" t="s">
        <v>480</v>
      </c>
      <c r="B153" s="4" t="s">
        <v>28</v>
      </c>
      <c r="C153" s="5" t="n">
        <v>100</v>
      </c>
    </row>
    <row r="154" spans="1:4">
      <c r="A154" s="4" t="s">
        <v>481</v>
      </c>
      <c r="B154" s="5" t="n">
        <v>8250</v>
      </c>
      <c r="C154" s="5" t="n">
        <v>9138</v>
      </c>
    </row>
    <row r="155" spans="1:4">
      <c r="A155" s="4" t="s">
        <v>482</v>
      </c>
      <c r="B155" s="5" t="n">
        <v>8250</v>
      </c>
      <c r="C155" s="5" t="n">
        <v>9238</v>
      </c>
    </row>
    <row r="156" spans="1:4">
      <c r="A156" s="4" t="s">
        <v>483</v>
      </c>
      <c r="B156" s="4" t="s">
        <v>28</v>
      </c>
      <c r="C156" s="4" t="s">
        <v>28</v>
      </c>
    </row>
    <row r="157" spans="1:4">
      <c r="A157" s="4" t="s">
        <v>514</v>
      </c>
    </row>
    <row r="158" spans="1:4">
      <c r="A158" s="3" t="s">
        <v>479</v>
      </c>
    </row>
    <row r="159" spans="1:4">
      <c r="A159" s="4" t="s">
        <v>480</v>
      </c>
      <c r="B159" s="4" t="s">
        <v>28</v>
      </c>
      <c r="C159" s="5" t="n">
        <v>100</v>
      </c>
    </row>
    <row r="160" spans="1:4">
      <c r="A160" s="4" t="s">
        <v>515</v>
      </c>
    </row>
    <row r="161" spans="1:4">
      <c r="A161" s="3" t="s">
        <v>479</v>
      </c>
    </row>
    <row r="162" spans="1:4">
      <c r="A162" s="4" t="s">
        <v>480</v>
      </c>
      <c r="B162" s="4" t="s">
        <v>28</v>
      </c>
      <c r="C162" s="4" t="s">
        <v>28</v>
      </c>
    </row>
    <row r="163" spans="1:4">
      <c r="A163" s="4" t="s">
        <v>516</v>
      </c>
    </row>
    <row r="164" spans="1:4">
      <c r="A164" s="3" t="s">
        <v>479</v>
      </c>
    </row>
    <row r="165" spans="1:4">
      <c r="A165" s="4" t="s">
        <v>480</v>
      </c>
      <c r="B165" s="4" t="s">
        <v>28</v>
      </c>
      <c r="C165" s="4" t="s">
        <v>28</v>
      </c>
    </row>
    <row r="166" spans="1:4">
      <c r="A166" s="4" t="s">
        <v>312</v>
      </c>
    </row>
    <row r="167" spans="1:4">
      <c r="A167" s="3" t="s">
        <v>479</v>
      </c>
    </row>
    <row r="168" spans="1:4">
      <c r="A168" s="4" t="s">
        <v>480</v>
      </c>
      <c r="B168" s="4" t="s">
        <v>28</v>
      </c>
      <c r="C168" s="4" t="s">
        <v>28</v>
      </c>
    </row>
    <row r="169" spans="1:4">
      <c r="A169" s="4" t="s">
        <v>481</v>
      </c>
      <c r="B169" s="5" t="n">
        <v>10336</v>
      </c>
      <c r="C169" s="5" t="n">
        <v>10445</v>
      </c>
    </row>
    <row r="170" spans="1:4">
      <c r="A170" s="4" t="s">
        <v>482</v>
      </c>
      <c r="B170" s="5" t="n">
        <v>10336</v>
      </c>
      <c r="C170" s="5" t="n">
        <v>10445</v>
      </c>
    </row>
    <row r="171" spans="1:4">
      <c r="A171" s="4" t="s">
        <v>483</v>
      </c>
      <c r="B171" s="4" t="s">
        <v>28</v>
      </c>
      <c r="C171" s="4" t="s">
        <v>28</v>
      </c>
    </row>
    <row r="172" spans="1:4">
      <c r="A172" s="4" t="s">
        <v>517</v>
      </c>
    </row>
    <row r="173" spans="1:4">
      <c r="A173" s="3" t="s">
        <v>479</v>
      </c>
    </row>
    <row r="174" spans="1:4">
      <c r="A174" s="4" t="s">
        <v>480</v>
      </c>
      <c r="B174" s="4" t="s">
        <v>28</v>
      </c>
      <c r="C174" s="4" t="s">
        <v>28</v>
      </c>
    </row>
    <row r="175" spans="1:4">
      <c r="A175" s="4" t="s">
        <v>518</v>
      </c>
    </row>
    <row r="176" spans="1:4">
      <c r="A176" s="3" t="s">
        <v>479</v>
      </c>
    </row>
    <row r="177" spans="1:4">
      <c r="A177" s="4" t="s">
        <v>480</v>
      </c>
      <c r="B177" s="4" t="s">
        <v>28</v>
      </c>
      <c r="C177" s="4" t="s">
        <v>28</v>
      </c>
    </row>
    <row r="178" spans="1:4">
      <c r="A178" s="4" t="s">
        <v>519</v>
      </c>
    </row>
    <row r="179" spans="1:4">
      <c r="A179" s="3" t="s">
        <v>479</v>
      </c>
    </row>
    <row r="180" spans="1:4">
      <c r="A180" s="4" t="s">
        <v>480</v>
      </c>
      <c r="B180" s="4" t="s">
        <v>28</v>
      </c>
      <c r="C180" s="4" t="s">
        <v>28</v>
      </c>
    </row>
    <row r="181" spans="1:4">
      <c r="A181" s="4" t="s">
        <v>313</v>
      </c>
    </row>
    <row r="182" spans="1:4">
      <c r="A182" s="3" t="s">
        <v>479</v>
      </c>
    </row>
    <row r="183" spans="1:4">
      <c r="A183" s="4" t="s">
        <v>480</v>
      </c>
      <c r="B183" s="4" t="s">
        <v>28</v>
      </c>
      <c r="C183" s="4" t="s">
        <v>28</v>
      </c>
    </row>
    <row r="184" spans="1:4">
      <c r="A184" s="4" t="s">
        <v>481</v>
      </c>
      <c r="B184" s="5" t="n">
        <v>32126</v>
      </c>
      <c r="C184" s="5" t="n">
        <v>33356</v>
      </c>
    </row>
    <row r="185" spans="1:4">
      <c r="A185" s="4" t="s">
        <v>482</v>
      </c>
      <c r="B185" s="5" t="n">
        <v>32126</v>
      </c>
      <c r="C185" s="5" t="n">
        <v>33356</v>
      </c>
    </row>
    <row r="186" spans="1:4">
      <c r="A186" s="4" t="s">
        <v>483</v>
      </c>
      <c r="B186" s="4" t="s">
        <v>28</v>
      </c>
      <c r="C186" s="4" t="s">
        <v>28</v>
      </c>
    </row>
    <row r="187" spans="1:4">
      <c r="A187" s="4" t="s">
        <v>520</v>
      </c>
    </row>
    <row r="188" spans="1:4">
      <c r="A188" s="3" t="s">
        <v>479</v>
      </c>
    </row>
    <row r="189" spans="1:4">
      <c r="A189" s="4" t="s">
        <v>480</v>
      </c>
      <c r="B189" s="4" t="s">
        <v>28</v>
      </c>
      <c r="C189" s="4" t="s">
        <v>28</v>
      </c>
    </row>
    <row r="190" spans="1:4">
      <c r="A190" s="4" t="s">
        <v>521</v>
      </c>
    </row>
    <row r="191" spans="1:4">
      <c r="A191" s="3" t="s">
        <v>479</v>
      </c>
    </row>
    <row r="192" spans="1:4">
      <c r="A192" s="4" t="s">
        <v>480</v>
      </c>
      <c r="B192" s="4" t="s">
        <v>28</v>
      </c>
      <c r="C192" s="4" t="s">
        <v>28</v>
      </c>
    </row>
    <row r="193" spans="1:4">
      <c r="A193" s="4" t="s">
        <v>522</v>
      </c>
    </row>
    <row r="194" spans="1:4">
      <c r="A194" s="3" t="s">
        <v>479</v>
      </c>
    </row>
    <row r="195" spans="1:4">
      <c r="A195" s="4" t="s">
        <v>480</v>
      </c>
      <c r="B195" s="4" t="s">
        <v>28</v>
      </c>
      <c r="C195" s="4" t="s">
        <v>28</v>
      </c>
    </row>
    <row r="196" spans="1:4">
      <c r="A196" s="4" t="s">
        <v>314</v>
      </c>
    </row>
    <row r="197" spans="1:4">
      <c r="A197" s="3" t="s">
        <v>479</v>
      </c>
    </row>
    <row r="198" spans="1:4">
      <c r="A198" s="4" t="s">
        <v>480</v>
      </c>
      <c r="B198" s="4" t="s">
        <v>28</v>
      </c>
      <c r="C198" s="5" t="n">
        <v>11</v>
      </c>
    </row>
    <row r="199" spans="1:4">
      <c r="A199" s="4" t="s">
        <v>481</v>
      </c>
      <c r="B199" s="5" t="n">
        <v>82191</v>
      </c>
      <c r="C199" s="5" t="n">
        <v>80250</v>
      </c>
    </row>
    <row r="200" spans="1:4">
      <c r="A200" s="4" t="s">
        <v>482</v>
      </c>
      <c r="B200" s="5" t="n">
        <v>82191</v>
      </c>
      <c r="C200" s="5" t="n">
        <v>80261</v>
      </c>
    </row>
    <row r="201" spans="1:4">
      <c r="A201" s="4" t="s">
        <v>483</v>
      </c>
      <c r="B201" s="4" t="s">
        <v>28</v>
      </c>
      <c r="C201" s="4" t="s">
        <v>28</v>
      </c>
    </row>
    <row r="202" spans="1:4">
      <c r="A202" s="4" t="s">
        <v>523</v>
      </c>
    </row>
    <row r="203" spans="1:4">
      <c r="A203" s="3" t="s">
        <v>479</v>
      </c>
    </row>
    <row r="204" spans="1:4">
      <c r="A204" s="4" t="s">
        <v>480</v>
      </c>
      <c r="B204" s="4" t="s">
        <v>28</v>
      </c>
      <c r="C204" s="5" t="n">
        <v>11</v>
      </c>
    </row>
    <row r="205" spans="1:4">
      <c r="A205" s="4" t="s">
        <v>524</v>
      </c>
    </row>
    <row r="206" spans="1:4">
      <c r="A206" s="3" t="s">
        <v>479</v>
      </c>
    </row>
    <row r="207" spans="1:4">
      <c r="A207" s="4" t="s">
        <v>480</v>
      </c>
      <c r="B207" s="4" t="s">
        <v>28</v>
      </c>
      <c r="C207" s="4" t="s">
        <v>28</v>
      </c>
    </row>
    <row r="208" spans="1:4">
      <c r="A208" s="4" t="s">
        <v>525</v>
      </c>
    </row>
    <row r="209" spans="1:4">
      <c r="A209" s="3" t="s">
        <v>479</v>
      </c>
    </row>
    <row r="210" spans="1:4">
      <c r="A210" s="4" t="s">
        <v>480</v>
      </c>
      <c r="B210" s="4" t="s">
        <v>28</v>
      </c>
      <c r="C210" s="4" t="s">
        <v>28</v>
      </c>
    </row>
    <row r="211" spans="1:4">
      <c r="A211" s="4" t="s">
        <v>315</v>
      </c>
    </row>
    <row r="212" spans="1:4">
      <c r="A212" s="3" t="s">
        <v>479</v>
      </c>
    </row>
    <row r="213" spans="1:4">
      <c r="A213" s="4" t="s">
        <v>480</v>
      </c>
      <c r="B213" s="4" t="s">
        <v>28</v>
      </c>
      <c r="C213" s="5" t="n">
        <v>170</v>
      </c>
    </row>
    <row r="214" spans="1:4">
      <c r="A214" s="4" t="s">
        <v>481</v>
      </c>
      <c r="B214" s="5" t="n">
        <v>118834</v>
      </c>
      <c r="C214" s="5" t="n">
        <v>116429</v>
      </c>
    </row>
    <row r="215" spans="1:4">
      <c r="A215" s="4" t="s">
        <v>482</v>
      </c>
      <c r="B215" s="5" t="n">
        <v>118834</v>
      </c>
      <c r="C215" s="5" t="n">
        <v>116599</v>
      </c>
    </row>
    <row r="216" spans="1:4">
      <c r="A216" s="4" t="s">
        <v>483</v>
      </c>
      <c r="B216" s="4" t="s">
        <v>28</v>
      </c>
      <c r="C216" s="4" t="s">
        <v>28</v>
      </c>
    </row>
    <row r="217" spans="1:4">
      <c r="A217" s="4" t="s">
        <v>526</v>
      </c>
    </row>
    <row r="218" spans="1:4">
      <c r="A218" s="3" t="s">
        <v>479</v>
      </c>
    </row>
    <row r="219" spans="1:4">
      <c r="A219" s="4" t="s">
        <v>480</v>
      </c>
      <c r="B219" s="4" t="s">
        <v>28</v>
      </c>
      <c r="C219" s="5" t="n">
        <v>79</v>
      </c>
    </row>
    <row r="220" spans="1:4">
      <c r="A220" s="4" t="s">
        <v>527</v>
      </c>
    </row>
    <row r="221" spans="1:4">
      <c r="A221" s="3" t="s">
        <v>479</v>
      </c>
    </row>
    <row r="222" spans="1:4">
      <c r="A222" s="4" t="s">
        <v>480</v>
      </c>
      <c r="B222" s="4" t="s">
        <v>28</v>
      </c>
      <c r="C222" s="5" t="n">
        <v>91</v>
      </c>
    </row>
    <row r="223" spans="1:4">
      <c r="A223" s="4" t="s">
        <v>528</v>
      </c>
    </row>
    <row r="224" spans="1:4">
      <c r="A224" s="3" t="s">
        <v>479</v>
      </c>
    </row>
    <row r="225" spans="1:4">
      <c r="A225" s="4" t="s">
        <v>480</v>
      </c>
      <c r="B225" s="4" t="s">
        <v>28</v>
      </c>
      <c r="C225" s="4" t="s">
        <v>28</v>
      </c>
    </row>
    <row r="226" spans="1:4">
      <c r="A226" s="4" t="s">
        <v>317</v>
      </c>
    </row>
    <row r="227" spans="1:4">
      <c r="A227" s="3" t="s">
        <v>479</v>
      </c>
    </row>
    <row r="228" spans="1:4">
      <c r="A228" s="4" t="s">
        <v>480</v>
      </c>
      <c r="B228" s="4" t="s">
        <v>28</v>
      </c>
      <c r="C228" s="5" t="n">
        <v>1</v>
      </c>
    </row>
    <row r="229" spans="1:4">
      <c r="A229" s="4" t="s">
        <v>481</v>
      </c>
      <c r="B229" s="5" t="n">
        <v>20548</v>
      </c>
      <c r="C229" s="5" t="n">
        <v>24029</v>
      </c>
    </row>
    <row r="230" spans="1:4">
      <c r="A230" s="4" t="s">
        <v>482</v>
      </c>
      <c r="B230" s="5" t="n">
        <v>20548</v>
      </c>
      <c r="C230" s="5" t="n">
        <v>24030</v>
      </c>
    </row>
    <row r="231" spans="1:4">
      <c r="A231" s="4" t="s">
        <v>483</v>
      </c>
      <c r="B231" s="4" t="s">
        <v>28</v>
      </c>
      <c r="C231" s="4" t="s">
        <v>28</v>
      </c>
    </row>
    <row r="232" spans="1:4">
      <c r="A232" s="4" t="s">
        <v>529</v>
      </c>
    </row>
    <row r="233" spans="1:4">
      <c r="A233" s="3" t="s">
        <v>479</v>
      </c>
    </row>
    <row r="234" spans="1:4">
      <c r="A234" s="4" t="s">
        <v>480</v>
      </c>
      <c r="B234" s="4" t="s">
        <v>28</v>
      </c>
      <c r="C234" s="5" t="n">
        <v>1</v>
      </c>
    </row>
    <row r="235" spans="1:4">
      <c r="A235" s="4" t="s">
        <v>530</v>
      </c>
    </row>
    <row r="236" spans="1:4">
      <c r="A236" s="3" t="s">
        <v>479</v>
      </c>
    </row>
    <row r="237" spans="1:4">
      <c r="A237" s="4" t="s">
        <v>480</v>
      </c>
      <c r="B237" s="4" t="s">
        <v>28</v>
      </c>
      <c r="C237" s="4" t="s">
        <v>28</v>
      </c>
    </row>
    <row r="238" spans="1:4">
      <c r="A238" s="4" t="s">
        <v>531</v>
      </c>
    </row>
    <row r="239" spans="1:4">
      <c r="A239" s="3" t="s">
        <v>479</v>
      </c>
    </row>
    <row r="240" spans="1:4">
      <c r="A240" s="4" t="s">
        <v>480</v>
      </c>
      <c r="B240" s="4" t="s">
        <v>28</v>
      </c>
      <c r="C240" s="4" t="s">
        <v>28</v>
      </c>
    </row>
    <row r="241" spans="1:4">
      <c r="A241" s="4" t="s">
        <v>318</v>
      </c>
    </row>
    <row r="242" spans="1:4">
      <c r="A242" s="3" t="s">
        <v>479</v>
      </c>
    </row>
    <row r="243" spans="1:4">
      <c r="A243" s="4" t="s">
        <v>480</v>
      </c>
      <c r="B243" s="5" t="n">
        <v>45</v>
      </c>
      <c r="C243" s="5" t="n">
        <v>71</v>
      </c>
    </row>
    <row r="244" spans="1:4">
      <c r="A244" s="4" t="s">
        <v>481</v>
      </c>
      <c r="B244" s="5" t="n">
        <v>8300</v>
      </c>
      <c r="C244" s="5" t="n">
        <v>8965</v>
      </c>
    </row>
    <row r="245" spans="1:4">
      <c r="A245" s="4" t="s">
        <v>482</v>
      </c>
      <c r="B245" s="5" t="n">
        <v>8345</v>
      </c>
      <c r="C245" s="5" t="n">
        <v>9036</v>
      </c>
    </row>
    <row r="246" spans="1:4">
      <c r="A246" s="4" t="s">
        <v>483</v>
      </c>
      <c r="B246" s="4" t="s">
        <v>28</v>
      </c>
      <c r="C246" s="4" t="s">
        <v>28</v>
      </c>
    </row>
    <row r="247" spans="1:4">
      <c r="A247" s="4" t="s">
        <v>532</v>
      </c>
    </row>
    <row r="248" spans="1:4">
      <c r="A248" s="3" t="s">
        <v>479</v>
      </c>
    </row>
    <row r="249" spans="1:4">
      <c r="A249" s="4" t="s">
        <v>480</v>
      </c>
      <c r="B249" s="5" t="n">
        <v>45</v>
      </c>
      <c r="C249" s="5" t="n">
        <v>71</v>
      </c>
    </row>
    <row r="250" spans="1:4">
      <c r="A250" s="4" t="s">
        <v>533</v>
      </c>
    </row>
    <row r="251" spans="1:4">
      <c r="A251" s="3" t="s">
        <v>479</v>
      </c>
    </row>
    <row r="252" spans="1:4">
      <c r="A252" s="4" t="s">
        <v>480</v>
      </c>
      <c r="B252" s="4" t="s">
        <v>28</v>
      </c>
      <c r="C252" s="4" t="s">
        <v>28</v>
      </c>
    </row>
    <row r="253" spans="1:4">
      <c r="A253" s="4" t="s">
        <v>534</v>
      </c>
    </row>
    <row r="254" spans="1:4">
      <c r="A254" s="3" t="s">
        <v>479</v>
      </c>
    </row>
    <row r="255" spans="1:4">
      <c r="A255" s="4" t="s">
        <v>480</v>
      </c>
      <c r="B255" s="4" t="s">
        <v>28</v>
      </c>
      <c r="C255" s="4" t="s">
        <v>28</v>
      </c>
    </row>
    <row r="256" spans="1:4">
      <c r="A256" s="4" t="s">
        <v>293</v>
      </c>
    </row>
    <row r="257" spans="1:4">
      <c r="A257" s="3" t="s">
        <v>479</v>
      </c>
    </row>
    <row r="258" spans="1:4">
      <c r="A258" s="4" t="s">
        <v>480</v>
      </c>
      <c r="B258" s="5" t="n">
        <v>1346</v>
      </c>
      <c r="C258" s="5" t="n">
        <v>1428</v>
      </c>
    </row>
    <row r="259" spans="1:4">
      <c r="A259" s="4" t="s">
        <v>481</v>
      </c>
      <c r="B259" s="5" t="n">
        <v>60742</v>
      </c>
      <c r="C259" s="5" t="n">
        <v>63216</v>
      </c>
    </row>
    <row r="260" spans="1:4">
      <c r="A260" s="4" t="s">
        <v>482</v>
      </c>
      <c r="B260" s="5" t="n">
        <v>62088</v>
      </c>
      <c r="C260" s="5" t="n">
        <v>64644</v>
      </c>
    </row>
    <row r="261" spans="1:4">
      <c r="A261" s="4" t="s">
        <v>483</v>
      </c>
      <c r="B261" s="5" t="n">
        <v>377</v>
      </c>
      <c r="C261" s="5" t="n">
        <v>271</v>
      </c>
    </row>
    <row r="262" spans="1:4">
      <c r="A262" s="4" t="s">
        <v>535</v>
      </c>
    </row>
    <row r="263" spans="1:4">
      <c r="A263" s="3" t="s">
        <v>479</v>
      </c>
    </row>
    <row r="264" spans="1:4">
      <c r="A264" s="4" t="s">
        <v>480</v>
      </c>
      <c r="B264" s="5" t="n">
        <v>583</v>
      </c>
      <c r="C264" s="5" t="n">
        <v>997</v>
      </c>
    </row>
    <row r="265" spans="1:4">
      <c r="A265" s="4" t="s">
        <v>536</v>
      </c>
    </row>
    <row r="266" spans="1:4">
      <c r="A266" s="3" t="s">
        <v>479</v>
      </c>
    </row>
    <row r="267" spans="1:4">
      <c r="A267" s="4" t="s">
        <v>480</v>
      </c>
      <c r="B267" s="5" t="n">
        <v>386</v>
      </c>
      <c r="C267" s="5" t="n">
        <v>160</v>
      </c>
    </row>
    <row r="268" spans="1:4">
      <c r="A268" s="4" t="s">
        <v>537</v>
      </c>
    </row>
    <row r="269" spans="1:4">
      <c r="A269" s="3" t="s">
        <v>479</v>
      </c>
    </row>
    <row r="270" spans="1:4">
      <c r="A270" s="4" t="s">
        <v>480</v>
      </c>
      <c r="B270" s="5" t="n">
        <v>377</v>
      </c>
      <c r="C270" s="5" t="n">
        <v>271</v>
      </c>
    </row>
    <row r="271" spans="1:4">
      <c r="A271" s="4" t="s">
        <v>311</v>
      </c>
    </row>
    <row r="272" spans="1:4">
      <c r="A272" s="3" t="s">
        <v>479</v>
      </c>
    </row>
    <row r="273" spans="1:4">
      <c r="A273" s="4" t="s">
        <v>480</v>
      </c>
      <c r="B273" s="4" t="s">
        <v>28</v>
      </c>
      <c r="C273" s="4" t="s">
        <v>28</v>
      </c>
    </row>
    <row r="274" spans="1:4">
      <c r="A274" s="4" t="s">
        <v>481</v>
      </c>
      <c r="B274" s="5" t="n">
        <v>13181</v>
      </c>
      <c r="C274" s="5" t="n">
        <v>13226</v>
      </c>
    </row>
    <row r="275" spans="1:4">
      <c r="A275" s="4" t="s">
        <v>482</v>
      </c>
      <c r="B275" s="5" t="n">
        <v>13181</v>
      </c>
      <c r="C275" s="5" t="n">
        <v>13226</v>
      </c>
    </row>
    <row r="276" spans="1:4">
      <c r="A276" s="4" t="s">
        <v>483</v>
      </c>
      <c r="B276" s="4" t="s">
        <v>28</v>
      </c>
      <c r="C276" s="4" t="s">
        <v>28</v>
      </c>
    </row>
    <row r="277" spans="1:4">
      <c r="A277" s="4" t="s">
        <v>538</v>
      </c>
    </row>
    <row r="278" spans="1:4">
      <c r="A278" s="3" t="s">
        <v>479</v>
      </c>
    </row>
    <row r="279" spans="1:4">
      <c r="A279" s="4" t="s">
        <v>480</v>
      </c>
      <c r="B279" s="4" t="s">
        <v>28</v>
      </c>
      <c r="C279" s="4" t="s">
        <v>28</v>
      </c>
    </row>
    <row r="280" spans="1:4">
      <c r="A280" s="4" t="s">
        <v>539</v>
      </c>
    </row>
    <row r="281" spans="1:4">
      <c r="A281" s="3" t="s">
        <v>479</v>
      </c>
    </row>
    <row r="282" spans="1:4">
      <c r="A282" s="4" t="s">
        <v>480</v>
      </c>
      <c r="B282" s="4" t="s">
        <v>28</v>
      </c>
      <c r="C282" s="4" t="s">
        <v>28</v>
      </c>
    </row>
    <row r="283" spans="1:4">
      <c r="A283" s="4" t="s">
        <v>540</v>
      </c>
    </row>
    <row r="284" spans="1:4">
      <c r="A284" s="3" t="s">
        <v>479</v>
      </c>
    </row>
    <row r="285" spans="1:4">
      <c r="A285" s="4" t="s">
        <v>480</v>
      </c>
      <c r="B285" s="4" t="s">
        <v>28</v>
      </c>
      <c r="C285" s="4" t="s">
        <v>28</v>
      </c>
    </row>
    <row r="286" spans="1:4">
      <c r="A286" s="4" t="s">
        <v>316</v>
      </c>
    </row>
    <row r="287" spans="1:4">
      <c r="A287" s="3" t="s">
        <v>479</v>
      </c>
    </row>
    <row r="288" spans="1:4">
      <c r="A288" s="4" t="s">
        <v>482</v>
      </c>
      <c r="B288" s="7" t="n">
        <v>325890</v>
      </c>
      <c r="C288" s="7" t="n">
        <v>322851</v>
      </c>
    </row>
    <row r="289" spans="1:4"/>
    <row r="290" spans="1:4">
      <c r="A290" s="4" t="s">
        <v>24</v>
      </c>
      <c r="B290" s="4" t="s">
        <v>60</v>
      </c>
    </row>
  </sheetData>
  <mergeCells count="3">
    <mergeCell ref="C1:D1"/>
    <mergeCell ref="A289:D289"/>
    <mergeCell ref="B290:D29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1</v>
      </c>
    </row>
    <row r="3" spans="1:3">
      <c r="A3" s="4" t="s">
        <v>542</v>
      </c>
      <c r="B3" s="4" t="s">
        <v>543</v>
      </c>
    </row>
    <row r="4" spans="1:3">
      <c r="A4" s="4" t="s">
        <v>544</v>
      </c>
    </row>
    <row r="5" spans="1:3">
      <c r="A5" s="4" t="s">
        <v>545</v>
      </c>
      <c r="B5" s="4" t="s">
        <v>28</v>
      </c>
      <c r="C5" s="5" t="n">
        <v>2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6</v>
      </c>
      <c r="C1" s="2" t="s">
        <v>1</v>
      </c>
    </row>
    <row r="2" spans="1:4">
      <c r="C2" s="2" t="s">
        <v>2</v>
      </c>
      <c r="D2" s="2" t="s">
        <v>71</v>
      </c>
    </row>
    <row r="3" spans="1:4">
      <c r="A3" s="3" t="s">
        <v>547</v>
      </c>
    </row>
    <row r="4" spans="1:4">
      <c r="A4" s="4" t="s">
        <v>548</v>
      </c>
      <c r="C4" s="7" t="n">
        <v>2796</v>
      </c>
      <c r="D4" s="7" t="n">
        <v>1735</v>
      </c>
    </row>
    <row r="5" spans="1:4">
      <c r="A5" s="4" t="s">
        <v>549</v>
      </c>
      <c r="C5" s="5" t="n">
        <v>2534799</v>
      </c>
      <c r="D5" s="5" t="n">
        <v>2494588</v>
      </c>
    </row>
    <row r="6" spans="1:4">
      <c r="A6" s="4" t="s">
        <v>550</v>
      </c>
      <c r="B6" s="4" t="s">
        <v>24</v>
      </c>
      <c r="C6" s="8" t="n">
        <v>1.1</v>
      </c>
      <c r="D6" s="8" t="n">
        <v>0.7</v>
      </c>
    </row>
    <row r="7" spans="1:4">
      <c r="A7" s="4" t="s">
        <v>551</v>
      </c>
      <c r="C7" s="5" t="n">
        <v>20181</v>
      </c>
      <c r="D7" s="5" t="n">
        <v>20102</v>
      </c>
    </row>
    <row r="8" spans="1:4">
      <c r="A8" s="3" t="s">
        <v>552</v>
      </c>
    </row>
    <row r="9" spans="1:4">
      <c r="A9" s="4" t="s">
        <v>548</v>
      </c>
      <c r="C9" s="7" t="n">
        <v>2796</v>
      </c>
      <c r="D9" s="7" t="n">
        <v>1735</v>
      </c>
    </row>
    <row r="10" spans="1:4">
      <c r="A10" s="4" t="s">
        <v>549</v>
      </c>
      <c r="C10" s="5" t="n">
        <v>2554980</v>
      </c>
      <c r="D10" s="5" t="n">
        <v>2514690</v>
      </c>
    </row>
    <row r="11" spans="1:4">
      <c r="A11" s="4" t="s">
        <v>550</v>
      </c>
      <c r="B11" s="4" t="s">
        <v>24</v>
      </c>
      <c r="C11" s="8" t="n">
        <v>1.09</v>
      </c>
      <c r="D11" s="8" t="n">
        <v>0.6899999999999999</v>
      </c>
    </row>
    <row r="12" spans="1:4"/>
    <row r="13" spans="1:4">
      <c r="A13" s="4" t="s">
        <v>24</v>
      </c>
      <c r="B13" s="4" t="s">
        <v>109</v>
      </c>
    </row>
  </sheetData>
  <mergeCells count="4">
    <mergeCell ref="A1:B2"/>
    <mergeCell ref="C1:D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53</v>
      </c>
      <c r="B1" s="2" t="s">
        <v>1</v>
      </c>
    </row>
    <row r="2" spans="1:4">
      <c r="B2" s="2" t="s">
        <v>2</v>
      </c>
      <c r="C2" s="2" t="s">
        <v>71</v>
      </c>
      <c r="D2" s="2" t="s">
        <v>554</v>
      </c>
    </row>
    <row r="3" spans="1:4">
      <c r="A3" s="3" t="s">
        <v>555</v>
      </c>
    </row>
    <row r="4" spans="1:4">
      <c r="A4" s="4" t="s">
        <v>556</v>
      </c>
      <c r="B4" s="7" t="n">
        <v>8</v>
      </c>
    </row>
    <row r="5" spans="1:4">
      <c r="A5" s="4" t="s">
        <v>557</v>
      </c>
    </row>
    <row r="6" spans="1:4">
      <c r="A6" s="3" t="s">
        <v>555</v>
      </c>
    </row>
    <row r="7" spans="1:4">
      <c r="A7" s="4" t="s">
        <v>558</v>
      </c>
      <c r="B7" s="4" t="s">
        <v>559</v>
      </c>
    </row>
    <row r="8" spans="1:4">
      <c r="A8" s="4" t="s">
        <v>560</v>
      </c>
    </row>
    <row r="9" spans="1:4">
      <c r="A9" s="3" t="s">
        <v>555</v>
      </c>
    </row>
    <row r="10" spans="1:4">
      <c r="A10" s="4" t="s">
        <v>561</v>
      </c>
      <c r="B10" s="7" t="n">
        <v>1</v>
      </c>
      <c r="C10" s="7" t="n">
        <v>3</v>
      </c>
    </row>
    <row r="11" spans="1:4">
      <c r="A11" s="4" t="s">
        <v>562</v>
      </c>
    </row>
    <row r="12" spans="1:4">
      <c r="A12" s="3" t="s">
        <v>555</v>
      </c>
    </row>
    <row r="13" spans="1:4">
      <c r="A13" s="4" t="s">
        <v>563</v>
      </c>
      <c r="D13" s="5" t="n">
        <v>2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66</v>
      </c>
    </row>
    <row r="4" spans="1:2">
      <c r="A4" s="3" t="s">
        <v>555</v>
      </c>
    </row>
    <row r="5" spans="1:2">
      <c r="A5" s="4" t="s">
        <v>567</v>
      </c>
      <c r="B5" s="5" t="n">
        <v>134787</v>
      </c>
    </row>
    <row r="6" spans="1:2">
      <c r="A6" s="4" t="s">
        <v>568</v>
      </c>
      <c r="B6" s="5" t="n">
        <v>-113457</v>
      </c>
    </row>
    <row r="7" spans="1:2">
      <c r="A7" s="4" t="s">
        <v>569</v>
      </c>
      <c r="B7" s="5" t="n">
        <v>-21330</v>
      </c>
    </row>
    <row r="8" spans="1:2">
      <c r="A8" s="4" t="s">
        <v>570</v>
      </c>
      <c r="B8" s="4" t="s">
        <v>28</v>
      </c>
    </row>
    <row r="9" spans="1:2">
      <c r="A9" s="4" t="s">
        <v>571</v>
      </c>
      <c r="B9" s="5" t="n">
        <v>16348</v>
      </c>
    </row>
    <row r="10" spans="1:2">
      <c r="A10" s="4" t="s">
        <v>572</v>
      </c>
      <c r="B10" s="5" t="n">
        <v>16348</v>
      </c>
    </row>
    <row r="11" spans="1:2">
      <c r="A11" s="4" t="s">
        <v>573</v>
      </c>
    </row>
    <row r="12" spans="1:2">
      <c r="A12" s="3" t="s">
        <v>555</v>
      </c>
    </row>
    <row r="13" spans="1:2">
      <c r="A13" s="4" t="s">
        <v>574</v>
      </c>
      <c r="B13" s="8" t="n">
        <v>17.39</v>
      </c>
    </row>
    <row r="14" spans="1:2">
      <c r="A14" s="4" t="s">
        <v>575</v>
      </c>
    </row>
    <row r="15" spans="1:2">
      <c r="A15" s="3" t="s">
        <v>555</v>
      </c>
    </row>
    <row r="16" spans="1:2">
      <c r="A16" s="4" t="s">
        <v>574</v>
      </c>
      <c r="B16" s="8" t="n">
        <v>17.39</v>
      </c>
    </row>
    <row r="17" spans="1:2">
      <c r="A17" s="4" t="s">
        <v>576</v>
      </c>
    </row>
    <row r="18" spans="1:2">
      <c r="A18" s="3" t="s">
        <v>555</v>
      </c>
    </row>
    <row r="19" spans="1:2">
      <c r="A19" s="4" t="s">
        <v>567</v>
      </c>
      <c r="B19" s="5" t="n">
        <v>241500</v>
      </c>
    </row>
    <row r="20" spans="1:2">
      <c r="A20" s="4" t="s">
        <v>568</v>
      </c>
      <c r="B20" s="5" t="n">
        <v>-70884</v>
      </c>
    </row>
    <row r="21" spans="1:2">
      <c r="A21" s="4" t="s">
        <v>569</v>
      </c>
      <c r="B21" s="5" t="n">
        <v>-170616</v>
      </c>
    </row>
    <row r="22" spans="1:2">
      <c r="A22" s="4" t="s">
        <v>570</v>
      </c>
      <c r="B22" s="4" t="s">
        <v>28</v>
      </c>
    </row>
    <row r="23" spans="1:2">
      <c r="A23" s="4" t="s">
        <v>571</v>
      </c>
      <c r="B23" s="5" t="n">
        <v>21478</v>
      </c>
    </row>
    <row r="24" spans="1:2">
      <c r="A24" s="4" t="s">
        <v>572</v>
      </c>
      <c r="B24" s="5" t="n">
        <v>21478</v>
      </c>
    </row>
    <row r="25" spans="1:2">
      <c r="A25" s="4" t="s">
        <v>577</v>
      </c>
    </row>
    <row r="26" spans="1:2">
      <c r="A26" s="3" t="s">
        <v>555</v>
      </c>
    </row>
    <row r="27" spans="1:2">
      <c r="A27" s="4" t="s">
        <v>574</v>
      </c>
      <c r="B27" s="8" t="n">
        <v>11.18</v>
      </c>
    </row>
    <row r="28" spans="1:2">
      <c r="A28" s="4" t="s">
        <v>578</v>
      </c>
    </row>
    <row r="29" spans="1:2">
      <c r="A29" s="3" t="s">
        <v>555</v>
      </c>
    </row>
    <row r="30" spans="1:2">
      <c r="A30" s="4" t="s">
        <v>574</v>
      </c>
      <c r="B30" s="8" t="n">
        <v>22.15</v>
      </c>
    </row>
    <row r="31" spans="1:2">
      <c r="A31" s="4" t="s">
        <v>562</v>
      </c>
    </row>
    <row r="32" spans="1:2">
      <c r="A32" s="3" t="s">
        <v>555</v>
      </c>
    </row>
    <row r="33" spans="1:2">
      <c r="A33" s="4" t="s">
        <v>567</v>
      </c>
      <c r="B33" s="5" t="n">
        <v>262500</v>
      </c>
    </row>
    <row r="34" spans="1:2">
      <c r="A34" s="4" t="s">
        <v>568</v>
      </c>
      <c r="B34" s="5" t="n">
        <v>-2100</v>
      </c>
    </row>
    <row r="35" spans="1:2">
      <c r="A35" s="4" t="s">
        <v>569</v>
      </c>
      <c r="B35" s="4" t="s">
        <v>28</v>
      </c>
    </row>
    <row r="36" spans="1:2">
      <c r="A36" s="4" t="s">
        <v>570</v>
      </c>
      <c r="B36" s="5" t="n">
        <v>260400</v>
      </c>
    </row>
    <row r="37" spans="1:2">
      <c r="A37" s="4" t="s">
        <v>571</v>
      </c>
      <c r="B37" s="5" t="n">
        <v>1575</v>
      </c>
    </row>
    <row r="38" spans="1:2">
      <c r="A38" s="4" t="s">
        <v>572</v>
      </c>
      <c r="B38" s="4" t="s">
        <v>28</v>
      </c>
    </row>
    <row r="39" spans="1:2">
      <c r="A39" s="4" t="s">
        <v>579</v>
      </c>
    </row>
    <row r="40" spans="1:2">
      <c r="A40" s="3" t="s">
        <v>555</v>
      </c>
    </row>
    <row r="41" spans="1:2">
      <c r="A41" s="4" t="s">
        <v>574</v>
      </c>
      <c r="B41" s="8" t="n">
        <v>28.76</v>
      </c>
    </row>
    <row r="42" spans="1:2">
      <c r="A42" s="4" t="s">
        <v>580</v>
      </c>
    </row>
    <row r="43" spans="1:2">
      <c r="A43" s="3" t="s">
        <v>555</v>
      </c>
    </row>
    <row r="44" spans="1:2">
      <c r="A44" s="4" t="s">
        <v>574</v>
      </c>
      <c r="B44" s="8" t="n">
        <v>28.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582</v>
      </c>
    </row>
    <row r="3" spans="1:2">
      <c r="A3" s="3" t="s">
        <v>583</v>
      </c>
    </row>
    <row r="4" spans="1:2">
      <c r="A4" s="4" t="s">
        <v>584</v>
      </c>
      <c r="B4" s="5" t="n">
        <v>46121</v>
      </c>
    </row>
    <row r="5" spans="1:2">
      <c r="A5" s="4" t="s">
        <v>585</v>
      </c>
      <c r="B5" s="5" t="n">
        <v>-6720</v>
      </c>
    </row>
    <row r="6" spans="1:2">
      <c r="A6" s="4" t="s">
        <v>586</v>
      </c>
      <c r="B6" s="5" t="n">
        <v>39401</v>
      </c>
    </row>
    <row r="7" spans="1:2">
      <c r="A7" s="4" t="s">
        <v>587</v>
      </c>
      <c r="B7" s="5" t="n">
        <v>37826</v>
      </c>
    </row>
    <row r="8" spans="1:2">
      <c r="A8" s="3" t="s">
        <v>588</v>
      </c>
    </row>
    <row r="9" spans="1:2">
      <c r="A9" s="4" t="s">
        <v>589</v>
      </c>
      <c r="B9" s="8" t="n">
        <v>19.96</v>
      </c>
    </row>
    <row r="10" spans="1:2">
      <c r="A10" s="4" t="s">
        <v>590</v>
      </c>
      <c r="B10" s="9" t="n">
        <v>21.5</v>
      </c>
    </row>
    <row r="11" spans="1:2">
      <c r="A11" s="4" t="s">
        <v>591</v>
      </c>
      <c r="B11" s="9" t="n">
        <v>19.69</v>
      </c>
    </row>
    <row r="12" spans="1:2">
      <c r="A12" s="4" t="s">
        <v>592</v>
      </c>
      <c r="B12" s="8" t="n">
        <v>19.32</v>
      </c>
    </row>
    <row r="13" spans="1:2">
      <c r="A13" s="3" t="s">
        <v>593</v>
      </c>
    </row>
    <row r="14" spans="1:2">
      <c r="A14" s="4" t="s">
        <v>594</v>
      </c>
      <c r="B14" s="4" t="s">
        <v>28</v>
      </c>
    </row>
    <row r="15" spans="1:2">
      <c r="A15" s="4" t="s">
        <v>595</v>
      </c>
      <c r="B15" s="5" t="n">
        <v>111</v>
      </c>
    </row>
    <row r="16" spans="1:2">
      <c r="A16" s="4" t="s">
        <v>596</v>
      </c>
      <c r="B16" s="5" t="n">
        <v>844</v>
      </c>
    </row>
    <row r="17" spans="1:2">
      <c r="A17" s="4" t="s">
        <v>597</v>
      </c>
      <c r="B17" s="7" t="n">
        <v>8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65</v>
      </c>
    </row>
    <row r="3" spans="1:2">
      <c r="A3" s="3" t="s">
        <v>599</v>
      </c>
    </row>
    <row r="4" spans="1:2">
      <c r="A4" s="4" t="s">
        <v>600</v>
      </c>
      <c r="B4" s="5" t="n">
        <v>39401</v>
      </c>
    </row>
    <row r="5" spans="1:2">
      <c r="A5" s="4" t="s">
        <v>601</v>
      </c>
      <c r="B5" s="4" t="s">
        <v>602</v>
      </c>
    </row>
    <row r="6" spans="1:2">
      <c r="A6" s="4" t="s">
        <v>588</v>
      </c>
      <c r="B6" s="8" t="n">
        <v>19.69</v>
      </c>
    </row>
    <row r="7" spans="1:2">
      <c r="A7" s="4" t="s">
        <v>587</v>
      </c>
      <c r="B7" s="5" t="n">
        <v>37826</v>
      </c>
    </row>
    <row r="8" spans="1:2">
      <c r="A8" s="4" t="s">
        <v>603</v>
      </c>
      <c r="B8" s="8" t="n">
        <v>19.32</v>
      </c>
    </row>
    <row r="9" spans="1:2">
      <c r="A9" s="4" t="s">
        <v>604</v>
      </c>
    </row>
    <row r="10" spans="1:2">
      <c r="A10" s="3" t="s">
        <v>599</v>
      </c>
    </row>
    <row r="11" spans="1:2">
      <c r="A11" s="4" t="s">
        <v>605</v>
      </c>
      <c r="B11" s="9" t="n">
        <v>11.18</v>
      </c>
    </row>
    <row r="12" spans="1:2">
      <c r="A12" s="4" t="s">
        <v>606</v>
      </c>
      <c r="B12" s="7" t="n">
        <v>20</v>
      </c>
    </row>
    <row r="13" spans="1:2">
      <c r="A13" s="4" t="s">
        <v>600</v>
      </c>
      <c r="B13" s="5" t="n">
        <v>18766</v>
      </c>
    </row>
    <row r="14" spans="1:2">
      <c r="A14" s="4" t="s">
        <v>601</v>
      </c>
      <c r="B14" s="4" t="s">
        <v>607</v>
      </c>
    </row>
    <row r="15" spans="1:2">
      <c r="A15" s="4" t="s">
        <v>588</v>
      </c>
      <c r="B15" s="8" t="n">
        <v>16.97</v>
      </c>
    </row>
    <row r="16" spans="1:2">
      <c r="A16" s="4" t="s">
        <v>587</v>
      </c>
      <c r="B16" s="5" t="n">
        <v>18766</v>
      </c>
    </row>
    <row r="17" spans="1:2">
      <c r="A17" s="4" t="s">
        <v>603</v>
      </c>
      <c r="B17" s="8" t="n">
        <v>16.97</v>
      </c>
    </row>
    <row r="18" spans="1:2">
      <c r="A18" s="4" t="s">
        <v>608</v>
      </c>
    </row>
    <row r="19" spans="1:2">
      <c r="A19" s="3" t="s">
        <v>599</v>
      </c>
    </row>
    <row r="20" spans="1:2">
      <c r="A20" s="4" t="s">
        <v>605</v>
      </c>
      <c r="B20" s="9" t="n">
        <v>20.01</v>
      </c>
    </row>
    <row r="21" spans="1:2">
      <c r="A21" s="4" t="s">
        <v>606</v>
      </c>
      <c r="B21" s="8" t="n">
        <v>28.76</v>
      </c>
    </row>
    <row r="22" spans="1:2">
      <c r="A22" s="4" t="s">
        <v>600</v>
      </c>
      <c r="B22" s="5" t="n">
        <v>20635</v>
      </c>
    </row>
    <row r="23" spans="1:2">
      <c r="A23" s="4" t="s">
        <v>601</v>
      </c>
      <c r="B23" s="4" t="s">
        <v>609</v>
      </c>
    </row>
    <row r="24" spans="1:2">
      <c r="A24" s="4" t="s">
        <v>588</v>
      </c>
      <c r="B24" s="8" t="n">
        <v>22.17</v>
      </c>
    </row>
    <row r="25" spans="1:2">
      <c r="A25" s="4" t="s">
        <v>587</v>
      </c>
      <c r="B25" s="5" t="n">
        <v>19060</v>
      </c>
    </row>
    <row r="26" spans="1:2">
      <c r="A26" s="4" t="s">
        <v>603</v>
      </c>
      <c r="B26" s="8" t="n">
        <v>21.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3</v>
      </c>
    </row>
    <row r="2" spans="1:3">
      <c r="A2" s="3" t="s">
        <v>611</v>
      </c>
    </row>
    <row r="3" spans="1:3">
      <c r="A3" s="4" t="s">
        <v>612</v>
      </c>
      <c r="B3" s="7" t="n">
        <v>64930</v>
      </c>
      <c r="C3" s="7" t="n">
        <v>67501</v>
      </c>
    </row>
    <row r="4" spans="1:3">
      <c r="A4" s="4" t="s">
        <v>613</v>
      </c>
    </row>
    <row r="5" spans="1:3">
      <c r="A5" s="3" t="s">
        <v>611</v>
      </c>
    </row>
    <row r="6" spans="1:3">
      <c r="A6" s="4" t="s">
        <v>612</v>
      </c>
      <c r="B6" s="4" t="s">
        <v>28</v>
      </c>
      <c r="C6" s="4" t="s">
        <v>28</v>
      </c>
    </row>
    <row r="7" spans="1:3">
      <c r="A7" s="4" t="s">
        <v>614</v>
      </c>
    </row>
    <row r="8" spans="1:3">
      <c r="A8" s="3" t="s">
        <v>611</v>
      </c>
    </row>
    <row r="9" spans="1:3">
      <c r="A9" s="4" t="s">
        <v>612</v>
      </c>
      <c r="B9" s="5" t="n">
        <v>64930</v>
      </c>
      <c r="C9" s="5" t="n">
        <v>67501</v>
      </c>
    </row>
    <row r="10" spans="1:3">
      <c r="A10" s="4" t="s">
        <v>615</v>
      </c>
    </row>
    <row r="11" spans="1:3">
      <c r="A11" s="3" t="s">
        <v>611</v>
      </c>
    </row>
    <row r="12" spans="1:3">
      <c r="A12" s="4" t="s">
        <v>612</v>
      </c>
      <c r="B12" s="4" t="s">
        <v>28</v>
      </c>
      <c r="C12" s="4" t="s">
        <v>28</v>
      </c>
    </row>
    <row r="13" spans="1:3">
      <c r="A13" s="4" t="s">
        <v>268</v>
      </c>
    </row>
    <row r="14" spans="1:3">
      <c r="A14" s="3" t="s">
        <v>611</v>
      </c>
    </row>
    <row r="15" spans="1:3">
      <c r="A15" s="4" t="s">
        <v>612</v>
      </c>
      <c r="B15" s="5" t="n">
        <v>18784</v>
      </c>
      <c r="C15" s="5" t="n">
        <v>18962</v>
      </c>
    </row>
    <row r="16" spans="1:3">
      <c r="A16" s="4" t="s">
        <v>616</v>
      </c>
    </row>
    <row r="17" spans="1:3">
      <c r="A17" s="3" t="s">
        <v>611</v>
      </c>
    </row>
    <row r="18" spans="1:3">
      <c r="A18" s="4" t="s">
        <v>612</v>
      </c>
      <c r="B18" s="4" t="s">
        <v>28</v>
      </c>
      <c r="C18" s="4" t="s">
        <v>28</v>
      </c>
    </row>
    <row r="19" spans="1:3">
      <c r="A19" s="4" t="s">
        <v>617</v>
      </c>
    </row>
    <row r="20" spans="1:3">
      <c r="A20" s="3" t="s">
        <v>611</v>
      </c>
    </row>
    <row r="21" spans="1:3">
      <c r="A21" s="4" t="s">
        <v>612</v>
      </c>
      <c r="B21" s="5" t="n">
        <v>18784</v>
      </c>
      <c r="C21" s="5" t="n">
        <v>18962</v>
      </c>
    </row>
    <row r="22" spans="1:3">
      <c r="A22" s="4" t="s">
        <v>618</v>
      </c>
    </row>
    <row r="23" spans="1:3">
      <c r="A23" s="3" t="s">
        <v>611</v>
      </c>
    </row>
    <row r="24" spans="1:3">
      <c r="A24" s="4" t="s">
        <v>612</v>
      </c>
      <c r="B24" s="4" t="s">
        <v>28</v>
      </c>
      <c r="C24" s="4" t="s">
        <v>28</v>
      </c>
    </row>
    <row r="25" spans="1:3">
      <c r="A25" s="4" t="s">
        <v>271</v>
      </c>
    </row>
    <row r="26" spans="1:3">
      <c r="A26" s="3" t="s">
        <v>611</v>
      </c>
    </row>
    <row r="27" spans="1:3">
      <c r="A27" s="4" t="s">
        <v>612</v>
      </c>
      <c r="B27" s="5" t="n">
        <v>28408</v>
      </c>
      <c r="C27" s="5" t="n">
        <v>29945</v>
      </c>
    </row>
    <row r="28" spans="1:3">
      <c r="A28" s="4" t="s">
        <v>619</v>
      </c>
    </row>
    <row r="29" spans="1:3">
      <c r="A29" s="3" t="s">
        <v>611</v>
      </c>
    </row>
    <row r="30" spans="1:3">
      <c r="A30" s="4" t="s">
        <v>612</v>
      </c>
      <c r="B30" s="4" t="s">
        <v>28</v>
      </c>
      <c r="C30" s="4" t="s">
        <v>28</v>
      </c>
    </row>
    <row r="31" spans="1:3">
      <c r="A31" s="4" t="s">
        <v>620</v>
      </c>
    </row>
    <row r="32" spans="1:3">
      <c r="A32" s="3" t="s">
        <v>611</v>
      </c>
    </row>
    <row r="33" spans="1:3">
      <c r="A33" s="4" t="s">
        <v>612</v>
      </c>
      <c r="B33" s="5" t="n">
        <v>28408</v>
      </c>
      <c r="C33" s="5" t="n">
        <v>29945</v>
      </c>
    </row>
    <row r="34" spans="1:3">
      <c r="A34" s="4" t="s">
        <v>621</v>
      </c>
    </row>
    <row r="35" spans="1:3">
      <c r="A35" s="3" t="s">
        <v>611</v>
      </c>
    </row>
    <row r="36" spans="1:3">
      <c r="A36" s="4" t="s">
        <v>612</v>
      </c>
      <c r="B36" s="4" t="s">
        <v>28</v>
      </c>
      <c r="C36" s="4" t="s">
        <v>28</v>
      </c>
    </row>
    <row r="37" spans="1:3">
      <c r="A37" s="4" t="s">
        <v>270</v>
      </c>
    </row>
    <row r="38" spans="1:3">
      <c r="A38" s="3" t="s">
        <v>611</v>
      </c>
    </row>
    <row r="39" spans="1:3">
      <c r="A39" s="4" t="s">
        <v>612</v>
      </c>
      <c r="B39" s="5" t="n">
        <v>17738</v>
      </c>
      <c r="C39" s="5" t="n">
        <v>18593</v>
      </c>
    </row>
    <row r="40" spans="1:3">
      <c r="A40" s="4" t="s">
        <v>622</v>
      </c>
    </row>
    <row r="41" spans="1:3">
      <c r="A41" s="3" t="s">
        <v>611</v>
      </c>
    </row>
    <row r="42" spans="1:3">
      <c r="A42" s="4" t="s">
        <v>612</v>
      </c>
      <c r="B42" s="4" t="s">
        <v>28</v>
      </c>
      <c r="C42" s="4" t="s">
        <v>28</v>
      </c>
    </row>
    <row r="43" spans="1:3">
      <c r="A43" s="4" t="s">
        <v>623</v>
      </c>
    </row>
    <row r="44" spans="1:3">
      <c r="A44" s="3" t="s">
        <v>611</v>
      </c>
    </row>
    <row r="45" spans="1:3">
      <c r="A45" s="4" t="s">
        <v>612</v>
      </c>
      <c r="B45" s="5" t="n">
        <v>17738</v>
      </c>
      <c r="C45" s="5" t="n">
        <v>18593</v>
      </c>
    </row>
    <row r="46" spans="1:3">
      <c r="A46" s="4" t="s">
        <v>624</v>
      </c>
    </row>
    <row r="47" spans="1:3">
      <c r="A47" s="3" t="s">
        <v>611</v>
      </c>
    </row>
    <row r="48" spans="1:3">
      <c r="A48" s="4" t="s">
        <v>612</v>
      </c>
      <c r="B48" s="4" t="s">
        <v>28</v>
      </c>
      <c r="C48" s="4" t="s">
        <v>28</v>
      </c>
    </row>
    <row r="49" spans="1:3">
      <c r="A49" s="4" t="s">
        <v>279</v>
      </c>
    </row>
    <row r="50" spans="1:3">
      <c r="A50" s="3" t="s">
        <v>611</v>
      </c>
    </row>
    <row r="51" spans="1:3">
      <c r="A51" s="4" t="s">
        <v>612</v>
      </c>
      <c r="C51" s="5" t="n">
        <v>1</v>
      </c>
    </row>
    <row r="52" spans="1:3">
      <c r="A52" s="4" t="s">
        <v>625</v>
      </c>
    </row>
    <row r="53" spans="1:3">
      <c r="A53" s="3" t="s">
        <v>611</v>
      </c>
    </row>
    <row r="54" spans="1:3">
      <c r="A54" s="4" t="s">
        <v>612</v>
      </c>
      <c r="C54" s="4" t="s">
        <v>28</v>
      </c>
    </row>
    <row r="55" spans="1:3">
      <c r="A55" s="4" t="s">
        <v>626</v>
      </c>
    </row>
    <row r="56" spans="1:3">
      <c r="A56" s="3" t="s">
        <v>611</v>
      </c>
    </row>
    <row r="57" spans="1:3">
      <c r="A57" s="4" t="s">
        <v>612</v>
      </c>
      <c r="C57" s="5" t="n">
        <v>1</v>
      </c>
    </row>
    <row r="58" spans="1:3">
      <c r="A58" s="4" t="s">
        <v>627</v>
      </c>
    </row>
    <row r="59" spans="1:3">
      <c r="A59" s="3" t="s">
        <v>611</v>
      </c>
    </row>
    <row r="60" spans="1:3">
      <c r="A60" s="4" t="s">
        <v>612</v>
      </c>
      <c r="C60" s="4" t="s">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3</v>
      </c>
    </row>
    <row r="2" spans="1:3">
      <c r="A2" s="3" t="s">
        <v>198</v>
      </c>
    </row>
    <row r="3" spans="1:3">
      <c r="A3" s="4" t="s">
        <v>350</v>
      </c>
      <c r="B3" s="7" t="n">
        <v>2629</v>
      </c>
      <c r="C3" s="7" t="n">
        <v>25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3</v>
      </c>
    </row>
    <row r="2" spans="1:3">
      <c r="A2" s="4" t="s">
        <v>630</v>
      </c>
    </row>
    <row r="3" spans="1:3">
      <c r="A3" s="3" t="s">
        <v>631</v>
      </c>
    </row>
    <row r="4" spans="1:3">
      <c r="A4" s="4" t="s">
        <v>632</v>
      </c>
      <c r="B4" s="7" t="n">
        <v>6902</v>
      </c>
      <c r="C4" s="7" t="n">
        <v>18277</v>
      </c>
    </row>
    <row r="5" spans="1:3">
      <c r="A5" s="4" t="s">
        <v>633</v>
      </c>
      <c r="B5" s="5" t="n">
        <v>64930</v>
      </c>
      <c r="C5" s="5" t="n">
        <v>67501</v>
      </c>
    </row>
    <row r="6" spans="1:3">
      <c r="A6" s="4" t="s">
        <v>35</v>
      </c>
      <c r="B6" s="5" t="n">
        <v>520774</v>
      </c>
      <c r="C6" s="5" t="n">
        <v>524741</v>
      </c>
    </row>
    <row r="7" spans="1:3">
      <c r="A7" s="4" t="s">
        <v>37</v>
      </c>
      <c r="B7" s="5" t="n">
        <v>16453</v>
      </c>
      <c r="C7" s="5" t="n">
        <v>16344</v>
      </c>
    </row>
    <row r="8" spans="1:3">
      <c r="A8" s="4" t="s">
        <v>634</v>
      </c>
      <c r="B8" s="5" t="n">
        <v>1932</v>
      </c>
      <c r="C8" s="5" t="n">
        <v>2012</v>
      </c>
    </row>
    <row r="9" spans="1:3">
      <c r="A9" s="3" t="s">
        <v>635</v>
      </c>
    </row>
    <row r="10" spans="1:3">
      <c r="A10" s="4" t="s">
        <v>636</v>
      </c>
      <c r="B10" s="5" t="n">
        <v>420276</v>
      </c>
      <c r="C10" s="5" t="n">
        <v>433729</v>
      </c>
    </row>
    <row r="11" spans="1:3">
      <c r="A11" s="4" t="s">
        <v>637</v>
      </c>
      <c r="B11" s="5" t="n">
        <v>104566</v>
      </c>
      <c r="C11" s="5" t="n">
        <v>109233</v>
      </c>
    </row>
    <row r="12" spans="1:3">
      <c r="A12" s="4" t="s">
        <v>48</v>
      </c>
      <c r="B12" s="5" t="n">
        <v>31482</v>
      </c>
      <c r="C12" s="5" t="n">
        <v>34092</v>
      </c>
    </row>
    <row r="13" spans="1:3">
      <c r="A13" s="4" t="s">
        <v>638</v>
      </c>
      <c r="B13" s="5" t="n">
        <v>127</v>
      </c>
      <c r="C13" s="5" t="n">
        <v>110</v>
      </c>
    </row>
    <row r="14" spans="1:3">
      <c r="A14" s="4" t="s">
        <v>639</v>
      </c>
    </row>
    <row r="15" spans="1:3">
      <c r="A15" s="3" t="s">
        <v>631</v>
      </c>
    </row>
    <row r="16" spans="1:3">
      <c r="A16" s="4" t="s">
        <v>632</v>
      </c>
      <c r="B16" s="5" t="n">
        <v>6902</v>
      </c>
      <c r="C16" s="5" t="n">
        <v>18277</v>
      </c>
    </row>
    <row r="17" spans="1:3">
      <c r="A17" s="4" t="s">
        <v>633</v>
      </c>
      <c r="B17" s="5" t="n">
        <v>64930</v>
      </c>
      <c r="C17" s="5" t="n">
        <v>67501</v>
      </c>
    </row>
    <row r="18" spans="1:3">
      <c r="A18" s="4" t="s">
        <v>35</v>
      </c>
      <c r="B18" s="5" t="n">
        <v>512053</v>
      </c>
      <c r="C18" s="5" t="n">
        <v>517339</v>
      </c>
    </row>
    <row r="19" spans="1:3">
      <c r="A19" s="4" t="s">
        <v>37</v>
      </c>
      <c r="B19" s="5" t="n">
        <v>16453</v>
      </c>
      <c r="C19" s="5" t="n">
        <v>16344</v>
      </c>
    </row>
    <row r="20" spans="1:3">
      <c r="A20" s="4" t="s">
        <v>634</v>
      </c>
      <c r="B20" s="5" t="n">
        <v>1932</v>
      </c>
      <c r="C20" s="5" t="n">
        <v>2012</v>
      </c>
    </row>
    <row r="21" spans="1:3">
      <c r="A21" s="3" t="s">
        <v>635</v>
      </c>
    </row>
    <row r="22" spans="1:3">
      <c r="A22" s="4" t="s">
        <v>636</v>
      </c>
      <c r="B22" s="5" t="n">
        <v>420276</v>
      </c>
      <c r="C22" s="5" t="n">
        <v>433729</v>
      </c>
    </row>
    <row r="23" spans="1:3">
      <c r="A23" s="4" t="s">
        <v>637</v>
      </c>
      <c r="B23" s="5" t="n">
        <v>104474</v>
      </c>
      <c r="C23" s="5" t="n">
        <v>108936</v>
      </c>
    </row>
    <row r="24" spans="1:3">
      <c r="A24" s="4" t="s">
        <v>48</v>
      </c>
      <c r="B24" s="5" t="n">
        <v>31482</v>
      </c>
      <c r="C24" s="5" t="n">
        <v>34092</v>
      </c>
    </row>
    <row r="25" spans="1:3">
      <c r="A25" s="4" t="s">
        <v>638</v>
      </c>
      <c r="B25" s="5" t="n">
        <v>127</v>
      </c>
      <c r="C25" s="5" t="n">
        <v>110</v>
      </c>
    </row>
    <row r="26" spans="1:3">
      <c r="A26" s="4" t="s">
        <v>613</v>
      </c>
    </row>
    <row r="27" spans="1:3">
      <c r="A27" s="3" t="s">
        <v>631</v>
      </c>
    </row>
    <row r="28" spans="1:3">
      <c r="A28" s="4" t="s">
        <v>632</v>
      </c>
      <c r="B28" s="5" t="n">
        <v>6902</v>
      </c>
      <c r="C28" s="5" t="n">
        <v>18277</v>
      </c>
    </row>
    <row r="29" spans="1:3">
      <c r="A29" s="4" t="s">
        <v>633</v>
      </c>
      <c r="B29" s="4" t="s">
        <v>28</v>
      </c>
      <c r="C29" s="4" t="s">
        <v>28</v>
      </c>
    </row>
    <row r="30" spans="1:3">
      <c r="A30" s="4" t="s">
        <v>35</v>
      </c>
      <c r="B30" s="4" t="s">
        <v>28</v>
      </c>
      <c r="C30" s="4" t="s">
        <v>28</v>
      </c>
    </row>
    <row r="31" spans="1:3">
      <c r="A31" s="4" t="s">
        <v>37</v>
      </c>
      <c r="B31" s="4" t="s">
        <v>28</v>
      </c>
      <c r="C31" s="4" t="s">
        <v>28</v>
      </c>
    </row>
    <row r="32" spans="1:3">
      <c r="A32" s="4" t="s">
        <v>634</v>
      </c>
      <c r="B32" s="4" t="s">
        <v>28</v>
      </c>
      <c r="C32" s="4" t="s">
        <v>28</v>
      </c>
    </row>
    <row r="33" spans="1:3">
      <c r="A33" s="3" t="s">
        <v>635</v>
      </c>
    </row>
    <row r="34" spans="1:3">
      <c r="A34" s="4" t="s">
        <v>636</v>
      </c>
      <c r="B34" s="4" t="s">
        <v>28</v>
      </c>
      <c r="C34" s="4" t="s">
        <v>28</v>
      </c>
    </row>
    <row r="35" spans="1:3">
      <c r="A35" s="4" t="s">
        <v>637</v>
      </c>
      <c r="B35" s="4" t="s">
        <v>28</v>
      </c>
      <c r="C35" s="4" t="s">
        <v>28</v>
      </c>
    </row>
    <row r="36" spans="1:3">
      <c r="A36" s="4" t="s">
        <v>48</v>
      </c>
      <c r="B36" s="4" t="s">
        <v>28</v>
      </c>
      <c r="C36" s="4" t="s">
        <v>28</v>
      </c>
    </row>
    <row r="37" spans="1:3">
      <c r="A37" s="4" t="s">
        <v>638</v>
      </c>
      <c r="B37" s="4" t="s">
        <v>28</v>
      </c>
      <c r="C37" s="4" t="s">
        <v>28</v>
      </c>
    </row>
    <row r="38" spans="1:3">
      <c r="A38" s="4" t="s">
        <v>614</v>
      </c>
    </row>
    <row r="39" spans="1:3">
      <c r="A39" s="3" t="s">
        <v>631</v>
      </c>
    </row>
    <row r="40" spans="1:3">
      <c r="A40" s="4" t="s">
        <v>632</v>
      </c>
      <c r="B40" s="4" t="s">
        <v>28</v>
      </c>
      <c r="C40" s="4" t="s">
        <v>28</v>
      </c>
    </row>
    <row r="41" spans="1:3">
      <c r="A41" s="4" t="s">
        <v>633</v>
      </c>
      <c r="B41" s="5" t="n">
        <v>64930</v>
      </c>
      <c r="C41" s="5" t="n">
        <v>67501</v>
      </c>
    </row>
    <row r="42" spans="1:3">
      <c r="A42" s="4" t="s">
        <v>35</v>
      </c>
      <c r="B42" s="4" t="s">
        <v>28</v>
      </c>
      <c r="C42" s="4" t="s">
        <v>28</v>
      </c>
    </row>
    <row r="43" spans="1:3">
      <c r="A43" s="4" t="s">
        <v>37</v>
      </c>
      <c r="B43" s="5" t="n">
        <v>16453</v>
      </c>
      <c r="C43" s="5" t="n">
        <v>16344</v>
      </c>
    </row>
    <row r="44" spans="1:3">
      <c r="A44" s="4" t="s">
        <v>634</v>
      </c>
      <c r="B44" s="5" t="n">
        <v>374</v>
      </c>
      <c r="C44" s="5" t="n">
        <v>363</v>
      </c>
    </row>
    <row r="45" spans="1:3">
      <c r="A45" s="3" t="s">
        <v>635</v>
      </c>
    </row>
    <row r="46" spans="1:3">
      <c r="A46" s="4" t="s">
        <v>636</v>
      </c>
      <c r="B46" s="5" t="n">
        <v>420276</v>
      </c>
      <c r="C46" s="5" t="n">
        <v>433729</v>
      </c>
    </row>
    <row r="47" spans="1:3">
      <c r="A47" s="4" t="s">
        <v>637</v>
      </c>
      <c r="B47" s="5" t="n">
        <v>104474</v>
      </c>
      <c r="C47" s="5" t="n">
        <v>108936</v>
      </c>
    </row>
    <row r="48" spans="1:3">
      <c r="A48" s="4" t="s">
        <v>48</v>
      </c>
      <c r="B48" s="5" t="n">
        <v>31482</v>
      </c>
      <c r="C48" s="5" t="n">
        <v>34092</v>
      </c>
    </row>
    <row r="49" spans="1:3">
      <c r="A49" s="4" t="s">
        <v>638</v>
      </c>
      <c r="B49" s="5" t="n">
        <v>127</v>
      </c>
      <c r="C49" s="5" t="n">
        <v>110</v>
      </c>
    </row>
    <row r="50" spans="1:3">
      <c r="A50" s="4" t="s">
        <v>615</v>
      </c>
    </row>
    <row r="51" spans="1:3">
      <c r="A51" s="3" t="s">
        <v>631</v>
      </c>
    </row>
    <row r="52" spans="1:3">
      <c r="A52" s="4" t="s">
        <v>632</v>
      </c>
      <c r="B52" s="4" t="s">
        <v>28</v>
      </c>
      <c r="C52" s="4" t="s">
        <v>28</v>
      </c>
    </row>
    <row r="53" spans="1:3">
      <c r="A53" s="4" t="s">
        <v>633</v>
      </c>
      <c r="B53" s="4" t="s">
        <v>28</v>
      </c>
      <c r="C53" s="4" t="s">
        <v>28</v>
      </c>
    </row>
    <row r="54" spans="1:3">
      <c r="A54" s="4" t="s">
        <v>35</v>
      </c>
      <c r="B54" s="5" t="n">
        <v>512053</v>
      </c>
      <c r="C54" s="5" t="n">
        <v>517339</v>
      </c>
    </row>
    <row r="55" spans="1:3">
      <c r="A55" s="4" t="s">
        <v>37</v>
      </c>
      <c r="B55" s="4" t="s">
        <v>28</v>
      </c>
      <c r="C55" s="4" t="s">
        <v>28</v>
      </c>
    </row>
    <row r="56" spans="1:3">
      <c r="A56" s="4" t="s">
        <v>634</v>
      </c>
      <c r="B56" s="5" t="n">
        <v>1558</v>
      </c>
      <c r="C56" s="5" t="n">
        <v>1649</v>
      </c>
    </row>
    <row r="57" spans="1:3">
      <c r="A57" s="3" t="s">
        <v>635</v>
      </c>
    </row>
    <row r="58" spans="1:3">
      <c r="A58" s="4" t="s">
        <v>636</v>
      </c>
      <c r="B58" s="4" t="s">
        <v>28</v>
      </c>
      <c r="C58" s="4" t="s">
        <v>28</v>
      </c>
    </row>
    <row r="59" spans="1:3">
      <c r="A59" s="4" t="s">
        <v>637</v>
      </c>
      <c r="B59" s="4" t="s">
        <v>28</v>
      </c>
      <c r="C59" s="4" t="s">
        <v>28</v>
      </c>
    </row>
    <row r="60" spans="1:3">
      <c r="A60" s="4" t="s">
        <v>48</v>
      </c>
      <c r="B60" s="4" t="s">
        <v>28</v>
      </c>
      <c r="C60" s="4" t="s">
        <v>28</v>
      </c>
    </row>
    <row r="61" spans="1:3">
      <c r="A61" s="4" t="s">
        <v>638</v>
      </c>
      <c r="B61" s="4" t="s">
        <v>28</v>
      </c>
      <c r="C61"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06</v>
      </c>
      <c r="B4" s="7" t="n">
        <v>2796</v>
      </c>
      <c r="C4" s="7" t="n">
        <v>1735</v>
      </c>
    </row>
    <row r="5" spans="1:3">
      <c r="A5" s="3" t="s">
        <v>112</v>
      </c>
    </row>
    <row r="6" spans="1:3">
      <c r="A6" s="4" t="s">
        <v>113</v>
      </c>
      <c r="B6" s="5" t="n">
        <v>-743</v>
      </c>
      <c r="C6" s="5" t="n">
        <v>273</v>
      </c>
    </row>
    <row r="7" spans="1:3">
      <c r="A7" s="4" t="s">
        <v>114</v>
      </c>
      <c r="B7" s="4" t="s">
        <v>28</v>
      </c>
      <c r="C7" s="5" t="n">
        <v>-3</v>
      </c>
    </row>
    <row r="8" spans="1:3">
      <c r="A8" s="4" t="s">
        <v>115</v>
      </c>
      <c r="B8" s="5" t="n">
        <v>-743</v>
      </c>
      <c r="C8" s="5" t="n">
        <v>270</v>
      </c>
    </row>
    <row r="9" spans="1:3">
      <c r="A9" s="4" t="s">
        <v>116</v>
      </c>
      <c r="B9" s="7" t="n">
        <v>2053</v>
      </c>
      <c r="C9" s="7" t="n">
        <v>20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1</v>
      </c>
    </row>
    <row r="3" spans="1:3">
      <c r="A3" s="3" t="s">
        <v>641</v>
      </c>
    </row>
    <row r="4" spans="1:3">
      <c r="A4" s="4" t="s">
        <v>642</v>
      </c>
      <c r="B4" s="4" t="s">
        <v>28</v>
      </c>
      <c r="C4" s="7" t="n">
        <v>4</v>
      </c>
    </row>
    <row r="5" spans="1:3">
      <c r="A5" s="4" t="s">
        <v>643</v>
      </c>
      <c r="B5" s="5" t="n">
        <v>0</v>
      </c>
      <c r="C5" s="5" t="n">
        <v>-1</v>
      </c>
    </row>
    <row r="6" spans="1:3">
      <c r="A6" s="4" t="s">
        <v>644</v>
      </c>
      <c r="B6" s="4" t="s">
        <v>28</v>
      </c>
      <c r="C6" s="7"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6"/>
    <col customWidth="1" max="5" min="5" width="4"/>
  </cols>
  <sheetData>
    <row r="1" spans="1:5">
      <c r="A1" s="1" t="s">
        <v>645</v>
      </c>
      <c r="B1" s="2" t="s">
        <v>1</v>
      </c>
      <c r="D1" s="2" t="s">
        <v>321</v>
      </c>
    </row>
    <row r="2" spans="1:5">
      <c r="B2" s="2" t="s">
        <v>2</v>
      </c>
      <c r="C2" s="2" t="s">
        <v>71</v>
      </c>
      <c r="D2" s="2" t="s">
        <v>23</v>
      </c>
    </row>
    <row r="3" spans="1:5">
      <c r="A3" s="3" t="s">
        <v>646</v>
      </c>
    </row>
    <row r="4" spans="1:5">
      <c r="A4" s="4" t="s">
        <v>85</v>
      </c>
      <c r="B4" s="7" t="n">
        <v>5696</v>
      </c>
      <c r="C4" s="7" t="n">
        <v>5054</v>
      </c>
    </row>
    <row r="5" spans="1:5">
      <c r="A5" s="4" t="s">
        <v>86</v>
      </c>
      <c r="B5" s="5" t="n">
        <v>-96</v>
      </c>
      <c r="C5" s="5" t="n">
        <v>-70</v>
      </c>
      <c r="D5" s="7" t="n">
        <v>418</v>
      </c>
    </row>
    <row r="6" spans="1:5">
      <c r="A6" s="4" t="s">
        <v>647</v>
      </c>
      <c r="B6" s="5" t="n">
        <v>1714</v>
      </c>
      <c r="C6" s="5" t="n">
        <v>1249</v>
      </c>
    </row>
    <row r="7" spans="1:5">
      <c r="A7" s="4" t="s">
        <v>648</v>
      </c>
      <c r="B7" s="5" t="n">
        <v>4017</v>
      </c>
      <c r="C7" s="5" t="n">
        <v>3825</v>
      </c>
    </row>
    <row r="8" spans="1:5">
      <c r="A8" s="4" t="s">
        <v>104</v>
      </c>
      <c r="B8" s="5" t="n">
        <v>3489</v>
      </c>
      <c r="C8" s="5" t="n">
        <v>2548</v>
      </c>
    </row>
    <row r="9" spans="1:5">
      <c r="A9" s="4" t="s">
        <v>105</v>
      </c>
      <c r="B9" s="5" t="n">
        <v>693</v>
      </c>
      <c r="C9" s="5" t="n">
        <v>813</v>
      </c>
    </row>
    <row r="10" spans="1:5">
      <c r="A10" s="4" t="s">
        <v>106</v>
      </c>
      <c r="B10" s="5" t="n">
        <v>2796</v>
      </c>
      <c r="C10" s="5" t="n">
        <v>1735</v>
      </c>
    </row>
    <row r="11" spans="1:5">
      <c r="A11" s="4" t="s">
        <v>41</v>
      </c>
      <c r="B11" s="5" t="n">
        <v>625473</v>
      </c>
      <c r="C11" s="5" t="n">
        <v>638808</v>
      </c>
      <c r="D11" s="7" t="n">
        <v>643886</v>
      </c>
      <c r="E11" s="4" t="s">
        <v>24</v>
      </c>
    </row>
    <row r="12" spans="1:5">
      <c r="A12" s="4" t="s">
        <v>649</v>
      </c>
    </row>
    <row r="13" spans="1:5">
      <c r="A13" s="3" t="s">
        <v>646</v>
      </c>
    </row>
    <row r="14" spans="1:5">
      <c r="A14" s="4" t="s">
        <v>85</v>
      </c>
      <c r="B14" s="5" t="n">
        <v>5662</v>
      </c>
      <c r="C14" s="5" t="n">
        <v>5037</v>
      </c>
    </row>
    <row r="15" spans="1:5">
      <c r="A15" s="4" t="s">
        <v>86</v>
      </c>
      <c r="B15" s="5" t="n">
        <v>-96</v>
      </c>
      <c r="C15" s="5" t="n">
        <v>-70</v>
      </c>
    </row>
    <row r="16" spans="1:5">
      <c r="A16" s="4" t="s">
        <v>647</v>
      </c>
      <c r="B16" s="5" t="n">
        <v>642</v>
      </c>
      <c r="C16" s="5" t="n">
        <v>662</v>
      </c>
    </row>
    <row r="17" spans="1:5">
      <c r="A17" s="4" t="s">
        <v>648</v>
      </c>
      <c r="B17" s="5" t="n">
        <v>3491</v>
      </c>
      <c r="C17" s="5" t="n">
        <v>3301</v>
      </c>
    </row>
    <row r="18" spans="1:5">
      <c r="A18" s="4" t="s">
        <v>104</v>
      </c>
      <c r="B18" s="5" t="n">
        <v>2909</v>
      </c>
      <c r="C18" s="5" t="n">
        <v>2468</v>
      </c>
    </row>
    <row r="19" spans="1:5">
      <c r="A19" s="4" t="s">
        <v>105</v>
      </c>
      <c r="B19" s="5" t="n">
        <v>571</v>
      </c>
      <c r="C19" s="5" t="n">
        <v>785</v>
      </c>
    </row>
    <row r="20" spans="1:5">
      <c r="A20" s="4" t="s">
        <v>106</v>
      </c>
      <c r="B20" s="5" t="n">
        <v>2338</v>
      </c>
      <c r="C20" s="5" t="n">
        <v>1683</v>
      </c>
    </row>
    <row r="21" spans="1:5">
      <c r="A21" s="4" t="s">
        <v>41</v>
      </c>
      <c r="B21" s="5" t="n">
        <v>615143</v>
      </c>
      <c r="C21" s="5" t="n">
        <v>629317</v>
      </c>
    </row>
    <row r="22" spans="1:5">
      <c r="A22" s="4" t="s">
        <v>650</v>
      </c>
    </row>
    <row r="23" spans="1:5">
      <c r="A23" s="3" t="s">
        <v>646</v>
      </c>
    </row>
    <row r="24" spans="1:5">
      <c r="A24" s="4" t="s">
        <v>85</v>
      </c>
      <c r="B24" s="5" t="n">
        <v>34</v>
      </c>
      <c r="C24" s="5" t="n">
        <v>17</v>
      </c>
    </row>
    <row r="25" spans="1:5">
      <c r="A25" s="4" t="s">
        <v>86</v>
      </c>
      <c r="B25" s="4" t="s">
        <v>28</v>
      </c>
      <c r="C25" s="4" t="s">
        <v>28</v>
      </c>
    </row>
    <row r="26" spans="1:5">
      <c r="A26" s="4" t="s">
        <v>647</v>
      </c>
      <c r="B26" s="5" t="n">
        <v>1072</v>
      </c>
      <c r="C26" s="5" t="n">
        <v>587</v>
      </c>
    </row>
    <row r="27" spans="1:5">
      <c r="A27" s="4" t="s">
        <v>648</v>
      </c>
      <c r="B27" s="5" t="n">
        <v>526</v>
      </c>
      <c r="C27" s="5" t="n">
        <v>524</v>
      </c>
    </row>
    <row r="28" spans="1:5">
      <c r="A28" s="4" t="s">
        <v>104</v>
      </c>
      <c r="B28" s="5" t="n">
        <v>580</v>
      </c>
      <c r="C28" s="5" t="n">
        <v>80</v>
      </c>
    </row>
    <row r="29" spans="1:5">
      <c r="A29" s="4" t="s">
        <v>105</v>
      </c>
      <c r="B29" s="5" t="n">
        <v>122</v>
      </c>
      <c r="C29" s="5" t="n">
        <v>28</v>
      </c>
    </row>
    <row r="30" spans="1:5">
      <c r="A30" s="4" t="s">
        <v>106</v>
      </c>
      <c r="B30" s="5" t="n">
        <v>458</v>
      </c>
      <c r="C30" s="5" t="n">
        <v>52</v>
      </c>
    </row>
    <row r="31" spans="1:5">
      <c r="A31" s="4" t="s">
        <v>41</v>
      </c>
      <c r="B31" s="7" t="n">
        <v>10330</v>
      </c>
      <c r="C31" s="7" t="n">
        <v>9491</v>
      </c>
    </row>
    <row r="32" spans="1:5"/>
    <row r="33" spans="1:5">
      <c r="A33" s="4" t="s">
        <v>24</v>
      </c>
      <c r="B33" s="4" t="s">
        <v>60</v>
      </c>
    </row>
  </sheetData>
  <mergeCells count="6">
    <mergeCell ref="A1:A2"/>
    <mergeCell ref="B1:C1"/>
    <mergeCell ref="D1:E1"/>
    <mergeCell ref="D2:E2"/>
    <mergeCell ref="A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651</v>
      </c>
      <c r="B1" s="2" t="s">
        <v>1</v>
      </c>
    </row>
    <row r="2" spans="1:3">
      <c r="B2" s="2" t="s">
        <v>258</v>
      </c>
      <c r="C2" s="2" t="s">
        <v>259</v>
      </c>
    </row>
    <row r="3" spans="1:3">
      <c r="A3" s="3" t="s">
        <v>204</v>
      </c>
    </row>
    <row r="4" spans="1:3">
      <c r="A4" s="4" t="s">
        <v>652</v>
      </c>
      <c r="B4" s="5" t="n">
        <v>2</v>
      </c>
    </row>
    <row r="5" spans="1:3">
      <c r="A5" s="4" t="s">
        <v>650</v>
      </c>
    </row>
    <row r="6" spans="1:3">
      <c r="A6" s="3" t="s">
        <v>204</v>
      </c>
    </row>
    <row r="7" spans="1:3">
      <c r="A7" s="4" t="s">
        <v>653</v>
      </c>
      <c r="B7" s="7" t="n">
        <v>25</v>
      </c>
      <c r="C7"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1</v>
      </c>
    </row>
    <row r="4" spans="1:3">
      <c r="A4" s="4" t="s">
        <v>118</v>
      </c>
      <c r="B4" s="7" t="n">
        <v>-197</v>
      </c>
      <c r="C4" s="7" t="n">
        <v>139</v>
      </c>
    </row>
    <row r="5" spans="1:3">
      <c r="A5" s="4" t="s">
        <v>119</v>
      </c>
      <c r="B5" s="7" t="n">
        <v>0</v>
      </c>
      <c r="C5"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 customWidth="1" max="6" min="6" width="27"/>
    <col customWidth="1" max="7" min="7" width="55"/>
    <col customWidth="1" max="8" min="8" width="10"/>
    <col customWidth="1" max="9" min="9" width="4"/>
  </cols>
  <sheetData>
    <row r="1" spans="1:9">
      <c r="A1" s="1" t="s">
        <v>120</v>
      </c>
      <c r="B1" s="2" t="s">
        <v>121</v>
      </c>
      <c r="C1" s="2" t="s">
        <v>24</v>
      </c>
      <c r="D1" s="2" t="s">
        <v>122</v>
      </c>
      <c r="E1" s="2" t="s">
        <v>24</v>
      </c>
      <c r="F1" s="2" t="s">
        <v>123</v>
      </c>
      <c r="G1" s="2" t="s">
        <v>124</v>
      </c>
      <c r="H1" s="2" t="s">
        <v>125</v>
      </c>
    </row>
    <row r="2" spans="1:9">
      <c r="A2" s="4" t="s">
        <v>126</v>
      </c>
      <c r="B2" s="7" t="n">
        <v>5922</v>
      </c>
      <c r="D2" s="7" t="n">
        <v>21152</v>
      </c>
      <c r="F2" s="7" t="n">
        <v>32759</v>
      </c>
      <c r="G2" s="7" t="n">
        <v>-779</v>
      </c>
      <c r="H2" s="7" t="n">
        <v>59054</v>
      </c>
    </row>
    <row r="3" spans="1:9">
      <c r="A3" s="4" t="s">
        <v>127</v>
      </c>
      <c r="B3" s="5" t="n">
        <v>33</v>
      </c>
      <c r="D3" s="5" t="n">
        <v>240</v>
      </c>
      <c r="F3" s="4" t="s">
        <v>28</v>
      </c>
      <c r="G3" s="4" t="s">
        <v>28</v>
      </c>
      <c r="H3" s="5" t="n">
        <v>273</v>
      </c>
    </row>
    <row r="4" spans="1:9">
      <c r="A4" s="4" t="s">
        <v>128</v>
      </c>
      <c r="B4" s="4" t="s">
        <v>28</v>
      </c>
      <c r="D4" s="5" t="n">
        <v>3</v>
      </c>
      <c r="F4" s="4" t="s">
        <v>28</v>
      </c>
      <c r="G4" s="4" t="s">
        <v>28</v>
      </c>
      <c r="H4" s="5" t="n">
        <v>3</v>
      </c>
    </row>
    <row r="5" spans="1:9">
      <c r="A5" s="4" t="s">
        <v>129</v>
      </c>
      <c r="B5" s="4" t="s">
        <v>28</v>
      </c>
      <c r="D5" s="4" t="s">
        <v>28</v>
      </c>
      <c r="F5" s="5" t="n">
        <v>-309</v>
      </c>
      <c r="G5" s="4" t="s">
        <v>28</v>
      </c>
      <c r="H5" s="5" t="n">
        <v>-309</v>
      </c>
    </row>
    <row r="6" spans="1:9">
      <c r="A6" s="4" t="s">
        <v>106</v>
      </c>
      <c r="B6" s="4" t="s">
        <v>28</v>
      </c>
      <c r="D6" s="4" t="s">
        <v>28</v>
      </c>
      <c r="F6" s="5" t="n">
        <v>1735</v>
      </c>
      <c r="G6" s="4" t="s">
        <v>28</v>
      </c>
      <c r="H6" s="5" t="n">
        <v>1735</v>
      </c>
    </row>
    <row r="7" spans="1:9">
      <c r="A7" s="4" t="s">
        <v>130</v>
      </c>
      <c r="B7" s="4" t="s">
        <v>28</v>
      </c>
      <c r="D7" s="4" t="s">
        <v>28</v>
      </c>
      <c r="F7" s="4" t="s">
        <v>28</v>
      </c>
      <c r="G7" s="5" t="n">
        <v>270</v>
      </c>
      <c r="H7" s="5" t="n">
        <v>270</v>
      </c>
    </row>
    <row r="8" spans="1:9">
      <c r="A8" s="4" t="s">
        <v>131</v>
      </c>
      <c r="B8" s="5" t="n">
        <v>5955</v>
      </c>
      <c r="D8" s="5" t="n">
        <v>21395</v>
      </c>
      <c r="F8" s="5" t="n">
        <v>34185</v>
      </c>
      <c r="G8" s="5" t="n">
        <v>-509</v>
      </c>
      <c r="H8" s="5" t="n">
        <v>61026</v>
      </c>
    </row>
    <row r="9" spans="1:9">
      <c r="A9" s="4" t="s">
        <v>132</v>
      </c>
      <c r="B9" s="5" t="n">
        <v>6027</v>
      </c>
      <c r="D9" s="5" t="n">
        <v>22038</v>
      </c>
      <c r="F9" s="5" t="n">
        <v>37923</v>
      </c>
      <c r="G9" s="5" t="n">
        <v>-883</v>
      </c>
      <c r="H9" s="5" t="n">
        <v>65105</v>
      </c>
      <c r="I9" s="4" t="s">
        <v>133</v>
      </c>
    </row>
    <row r="10" spans="1:9">
      <c r="A10" s="4" t="s">
        <v>127</v>
      </c>
      <c r="B10" s="5" t="n">
        <v>16</v>
      </c>
      <c r="D10" s="5" t="n">
        <v>128</v>
      </c>
      <c r="F10" s="4" t="s">
        <v>28</v>
      </c>
      <c r="G10" s="4" t="s">
        <v>28</v>
      </c>
      <c r="H10" s="5" t="n">
        <v>144</v>
      </c>
    </row>
    <row r="11" spans="1:9">
      <c r="A11" s="4" t="s">
        <v>128</v>
      </c>
      <c r="B11" s="4" t="s">
        <v>28</v>
      </c>
      <c r="D11" s="5" t="n">
        <v>1</v>
      </c>
      <c r="F11" s="4" t="s">
        <v>28</v>
      </c>
      <c r="G11" s="4" t="s">
        <v>28</v>
      </c>
      <c r="H11" s="5" t="n">
        <v>1</v>
      </c>
    </row>
    <row r="12" spans="1:9">
      <c r="A12" s="4" t="s">
        <v>134</v>
      </c>
      <c r="B12" s="5" t="n">
        <v>301</v>
      </c>
      <c r="D12" s="5" t="n">
        <v>4673</v>
      </c>
      <c r="F12" s="5" t="n">
        <v>-4974</v>
      </c>
      <c r="G12" s="4" t="s">
        <v>28</v>
      </c>
      <c r="H12" s="4" t="s">
        <v>28</v>
      </c>
    </row>
    <row r="13" spans="1:9">
      <c r="A13" s="4" t="s">
        <v>129</v>
      </c>
      <c r="B13" s="4" t="s">
        <v>28</v>
      </c>
      <c r="D13" s="4" t="s">
        <v>28</v>
      </c>
      <c r="F13" s="5" t="n">
        <v>-482</v>
      </c>
      <c r="G13" s="4" t="s">
        <v>28</v>
      </c>
      <c r="H13" s="5" t="n">
        <v>-482</v>
      </c>
    </row>
    <row r="14" spans="1:9">
      <c r="A14" s="4" t="s">
        <v>106</v>
      </c>
      <c r="B14" s="4" t="s">
        <v>28</v>
      </c>
      <c r="D14" s="4" t="s">
        <v>28</v>
      </c>
      <c r="F14" s="5" t="n">
        <v>2796</v>
      </c>
      <c r="G14" s="4" t="s">
        <v>28</v>
      </c>
      <c r="H14" s="5" t="n">
        <v>2796</v>
      </c>
    </row>
    <row r="15" spans="1:9">
      <c r="A15" s="4" t="s">
        <v>130</v>
      </c>
      <c r="B15" s="4" t="s">
        <v>28</v>
      </c>
      <c r="D15" s="4" t="s">
        <v>28</v>
      </c>
      <c r="F15" s="4" t="s">
        <v>28</v>
      </c>
      <c r="G15" s="5" t="n">
        <v>-743</v>
      </c>
      <c r="H15" s="5" t="n">
        <v>-743</v>
      </c>
    </row>
    <row r="16" spans="1:9">
      <c r="A16" s="4" t="s">
        <v>135</v>
      </c>
      <c r="B16" s="7" t="n">
        <v>6344</v>
      </c>
      <c r="D16" s="7" t="n">
        <v>26840</v>
      </c>
      <c r="F16" s="7" t="n">
        <v>35263</v>
      </c>
      <c r="G16" s="7" t="n">
        <v>-1626</v>
      </c>
      <c r="H16" s="7" t="n">
        <v>66821</v>
      </c>
    </row>
    <row r="17" spans="1:9"/>
    <row r="18" spans="1:9">
      <c r="A18" s="4" t="s">
        <v>24</v>
      </c>
      <c r="B18" s="4" t="s">
        <v>136</v>
      </c>
    </row>
    <row r="19" spans="1:9">
      <c r="A19" s="4" t="s">
        <v>133</v>
      </c>
      <c r="B19" s="4" t="s">
        <v>60</v>
      </c>
    </row>
  </sheetData>
  <mergeCells count="34">
    <mergeCell ref="H1:I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I17"/>
    <mergeCell ref="B18:I18"/>
    <mergeCell ref="B19:I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1</v>
      </c>
    </row>
    <row r="3" spans="1:3">
      <c r="A3" s="3" t="s">
        <v>138</v>
      </c>
    </row>
    <row r="4" spans="1:3">
      <c r="A4" s="4" t="s">
        <v>139</v>
      </c>
      <c r="B4" s="8" t="n">
        <v>0.19</v>
      </c>
      <c r="C4" s="8" t="n">
        <v>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1</v>
      </c>
    </row>
    <row r="3" spans="1:3">
      <c r="A3" s="3" t="s">
        <v>141</v>
      </c>
    </row>
    <row r="4" spans="1:3">
      <c r="A4" s="4" t="s">
        <v>106</v>
      </c>
      <c r="B4" s="7" t="n">
        <v>2796</v>
      </c>
      <c r="C4" s="7" t="n">
        <v>1735</v>
      </c>
    </row>
    <row r="5" spans="1:3">
      <c r="A5" s="3" t="s">
        <v>142</v>
      </c>
    </row>
    <row r="6" spans="1:3">
      <c r="A6" s="4" t="s">
        <v>86</v>
      </c>
      <c r="B6" s="5" t="n">
        <v>-96</v>
      </c>
      <c r="C6" s="5" t="n">
        <v>-70</v>
      </c>
    </row>
    <row r="7" spans="1:3">
      <c r="A7" s="4" t="s">
        <v>143</v>
      </c>
      <c r="B7" s="5" t="n">
        <v>73</v>
      </c>
      <c r="C7" s="5" t="n">
        <v>99</v>
      </c>
    </row>
    <row r="8" spans="1:3">
      <c r="A8" s="4" t="s">
        <v>144</v>
      </c>
      <c r="B8" s="4" t="s">
        <v>28</v>
      </c>
      <c r="C8" s="5" t="n">
        <v>-4</v>
      </c>
    </row>
    <row r="9" spans="1:3">
      <c r="A9" s="4" t="s">
        <v>145</v>
      </c>
      <c r="B9" s="5" t="n">
        <v>33</v>
      </c>
      <c r="C9" s="4" t="s">
        <v>28</v>
      </c>
    </row>
    <row r="10" spans="1:3">
      <c r="A10" s="4" t="s">
        <v>146</v>
      </c>
      <c r="B10" s="5" t="n">
        <v>-109</v>
      </c>
      <c r="C10" s="5" t="n">
        <v>-105</v>
      </c>
    </row>
    <row r="11" spans="1:3">
      <c r="A11" s="4" t="s">
        <v>147</v>
      </c>
      <c r="B11" s="5" t="n">
        <v>33</v>
      </c>
      <c r="C11" s="5" t="n">
        <v>36</v>
      </c>
    </row>
    <row r="12" spans="1:3">
      <c r="A12" s="4" t="s">
        <v>148</v>
      </c>
      <c r="B12" s="5" t="n">
        <v>280</v>
      </c>
      <c r="C12" s="5" t="n">
        <v>299</v>
      </c>
    </row>
    <row r="13" spans="1:3">
      <c r="A13" s="4" t="s">
        <v>149</v>
      </c>
      <c r="B13" s="5" t="n">
        <v>1</v>
      </c>
      <c r="C13" s="5" t="n">
        <v>3</v>
      </c>
    </row>
    <row r="14" spans="1:3">
      <c r="A14" s="4" t="s">
        <v>150</v>
      </c>
      <c r="B14" s="5" t="n">
        <v>525</v>
      </c>
      <c r="C14" s="5" t="n">
        <v>-379</v>
      </c>
    </row>
    <row r="15" spans="1:3">
      <c r="A15" s="4" t="s">
        <v>151</v>
      </c>
      <c r="B15" s="5" t="n">
        <v>670</v>
      </c>
      <c r="C15" s="5" t="n">
        <v>835</v>
      </c>
    </row>
    <row r="16" spans="1:3">
      <c r="A16" s="4" t="s">
        <v>152</v>
      </c>
      <c r="B16" s="5" t="n">
        <v>4206</v>
      </c>
      <c r="C16" s="5" t="n">
        <v>2449</v>
      </c>
    </row>
    <row r="17" spans="1:3">
      <c r="A17" s="3" t="s">
        <v>153</v>
      </c>
    </row>
    <row r="18" spans="1:3">
      <c r="A18" s="4" t="s">
        <v>154</v>
      </c>
      <c r="B18" s="4" t="s">
        <v>28</v>
      </c>
      <c r="C18" s="5" t="n">
        <v>-13166</v>
      </c>
    </row>
    <row r="19" spans="1:3">
      <c r="A19" s="4" t="s">
        <v>155</v>
      </c>
      <c r="B19" s="5" t="n">
        <v>-35</v>
      </c>
      <c r="C19" s="5" t="n">
        <v>-34</v>
      </c>
    </row>
    <row r="20" spans="1:3">
      <c r="A20" s="4" t="s">
        <v>156</v>
      </c>
      <c r="B20" s="5" t="n">
        <v>1557</v>
      </c>
      <c r="C20" s="5" t="n">
        <v>1717</v>
      </c>
    </row>
    <row r="21" spans="1:3">
      <c r="A21" s="4" t="s">
        <v>157</v>
      </c>
      <c r="B21" s="4" t="s">
        <v>28</v>
      </c>
      <c r="C21" s="5" t="n">
        <v>653</v>
      </c>
    </row>
    <row r="22" spans="1:3">
      <c r="A22" s="4" t="s">
        <v>158</v>
      </c>
      <c r="B22" s="5" t="n">
        <v>2380</v>
      </c>
      <c r="C22" s="5" t="n">
        <v>-2233</v>
      </c>
    </row>
    <row r="23" spans="1:3">
      <c r="A23" s="4" t="s">
        <v>159</v>
      </c>
      <c r="B23" s="5" t="n">
        <v>1683</v>
      </c>
      <c r="C23" s="5" t="n">
        <v>-3111</v>
      </c>
    </row>
    <row r="24" spans="1:3">
      <c r="A24" s="4" t="s">
        <v>160</v>
      </c>
      <c r="B24" s="5" t="n">
        <v>-100</v>
      </c>
      <c r="C24" s="5" t="n">
        <v>-300</v>
      </c>
    </row>
    <row r="25" spans="1:3">
      <c r="A25" s="4" t="s">
        <v>161</v>
      </c>
      <c r="B25" s="5" t="n">
        <v>-23</v>
      </c>
      <c r="C25" s="5" t="n">
        <v>-34</v>
      </c>
    </row>
    <row r="26" spans="1:3">
      <c r="A26" s="4" t="s">
        <v>162</v>
      </c>
      <c r="B26" s="5" t="n">
        <v>5462</v>
      </c>
      <c r="C26" s="5" t="n">
        <v>-16508</v>
      </c>
    </row>
    <row r="27" spans="1:3">
      <c r="A27" s="3" t="s">
        <v>163</v>
      </c>
    </row>
    <row r="28" spans="1:3">
      <c r="A28" s="4" t="s">
        <v>164</v>
      </c>
      <c r="B28" s="5" t="n">
        <v>-13453</v>
      </c>
      <c r="C28" s="5" t="n">
        <v>26873</v>
      </c>
    </row>
    <row r="29" spans="1:3">
      <c r="A29" s="4" t="s">
        <v>165</v>
      </c>
      <c r="B29" s="5" t="n">
        <v>-4667</v>
      </c>
      <c r="C29" s="5" t="n">
        <v>11127</v>
      </c>
    </row>
    <row r="30" spans="1:3">
      <c r="A30" s="4" t="s">
        <v>166</v>
      </c>
      <c r="B30" s="5" t="n">
        <v>-5388</v>
      </c>
      <c r="C30" s="5" t="n">
        <v>-6742</v>
      </c>
    </row>
    <row r="31" spans="1:3">
      <c r="A31" s="4" t="s">
        <v>167</v>
      </c>
      <c r="B31" s="5" t="n">
        <v>2778</v>
      </c>
      <c r="C31" s="4" t="s">
        <v>28</v>
      </c>
    </row>
    <row r="32" spans="1:3">
      <c r="A32" s="4" t="s">
        <v>168</v>
      </c>
      <c r="B32" s="5" t="n">
        <v>144</v>
      </c>
      <c r="C32" s="5" t="n">
        <v>273</v>
      </c>
    </row>
    <row r="33" spans="1:3">
      <c r="A33" s="4" t="s">
        <v>169</v>
      </c>
      <c r="B33" s="5" t="n">
        <v>-458</v>
      </c>
      <c r="C33" s="5" t="n">
        <v>-308</v>
      </c>
    </row>
    <row r="34" spans="1:3">
      <c r="A34" s="4" t="s">
        <v>170</v>
      </c>
      <c r="B34" s="5" t="n">
        <v>-21044</v>
      </c>
      <c r="C34" s="5" t="n">
        <v>31223</v>
      </c>
    </row>
    <row r="35" spans="1:3">
      <c r="A35" s="4" t="s">
        <v>171</v>
      </c>
      <c r="B35" s="5" t="n">
        <v>-11376</v>
      </c>
      <c r="C35" s="5" t="n">
        <v>17164</v>
      </c>
    </row>
    <row r="36" spans="1:3">
      <c r="A36" s="3" t="s">
        <v>172</v>
      </c>
    </row>
    <row r="37" spans="1:3">
      <c r="A37" s="4" t="s">
        <v>173</v>
      </c>
      <c r="B37" s="5" t="n">
        <v>18277</v>
      </c>
      <c r="C37" s="5" t="n">
        <v>38500</v>
      </c>
    </row>
    <row r="38" spans="1:3">
      <c r="A38" s="4" t="s">
        <v>174</v>
      </c>
      <c r="B38" s="5" t="n">
        <v>6901</v>
      </c>
      <c r="C38" s="5" t="n">
        <v>55664</v>
      </c>
    </row>
    <row r="39" spans="1:3">
      <c r="A39" s="3" t="s">
        <v>175</v>
      </c>
    </row>
    <row r="40" spans="1:3">
      <c r="A40" s="4" t="s">
        <v>176</v>
      </c>
      <c r="B40" s="5" t="n">
        <v>427</v>
      </c>
      <c r="C40" s="5" t="n">
        <v>266</v>
      </c>
    </row>
    <row r="41" spans="1:3">
      <c r="A41" s="4" t="s">
        <v>177</v>
      </c>
      <c r="B41" s="5" t="n">
        <v>850</v>
      </c>
      <c r="C41" s="5" t="n">
        <v>750</v>
      </c>
    </row>
    <row r="42" spans="1:3">
      <c r="A42" s="3" t="s">
        <v>178</v>
      </c>
    </row>
    <row r="43" spans="1:3">
      <c r="A43" s="4" t="s">
        <v>179</v>
      </c>
      <c r="B43" s="7" t="n">
        <v>-940</v>
      </c>
      <c r="C43" s="7" t="n">
        <v>4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0:55Z</dcterms:created>
  <dcterms:modified xmlns:dcterms="http://purl.org/dc/terms/" xmlns:xsi="http://www.w3.org/2001/XMLSchema-instance" xsi:type="dcterms:W3CDTF">2018-05-15T16:00:55Z</dcterms:modified>
</cp:coreProperties>
</file>